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HANGES IN BUSINESS" sheetId="11" state="visible" r:id="rId11"/>
    <sheet xmlns:r="http://schemas.openxmlformats.org/officeDocument/2006/relationships" name="ACCUMULATED OTHER COMPREHENSIVE" sheetId="12" state="visible" r:id="rId12"/>
    <sheet xmlns:r="http://schemas.openxmlformats.org/officeDocument/2006/relationships" name="SALES OF ACCOUNTS RECEIVABL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LONG-LIVED ASSET IMPAIRMENT AND" sheetId="16" state="visible" r:id="rId16"/>
    <sheet xmlns:r="http://schemas.openxmlformats.org/officeDocument/2006/relationships" name="SEVERANCE" sheetId="17" state="visible" r:id="rId17"/>
    <sheet xmlns:r="http://schemas.openxmlformats.org/officeDocument/2006/relationships" name="CREDIT ARRANGEMENTS" sheetId="18" state="visible" r:id="rId18"/>
    <sheet xmlns:r="http://schemas.openxmlformats.org/officeDocument/2006/relationships" name="NEW MARKETS TAX CREDIT TRANSACT" sheetId="19" state="visible" r:id="rId19"/>
    <sheet xmlns:r="http://schemas.openxmlformats.org/officeDocument/2006/relationships" name="DERIVATIVES AND RISK MANAGEMENT" sheetId="20" state="visible" r:id="rId20"/>
    <sheet xmlns:r="http://schemas.openxmlformats.org/officeDocument/2006/relationships" name="FAIR VALUE" sheetId="21" state="visible" r:id="rId21"/>
    <sheet xmlns:r="http://schemas.openxmlformats.org/officeDocument/2006/relationships" name="INCOME TAX" sheetId="22" state="visible" r:id="rId22"/>
    <sheet xmlns:r="http://schemas.openxmlformats.org/officeDocument/2006/relationships" name="STOCK-BASED COMPENSATION PLANS" sheetId="23" state="visible" r:id="rId23"/>
    <sheet xmlns:r="http://schemas.openxmlformats.org/officeDocument/2006/relationships" name="CAPITAL STOCK" sheetId="24" state="visible" r:id="rId24"/>
    <sheet xmlns:r="http://schemas.openxmlformats.org/officeDocument/2006/relationships" name="EMPLOYEES' RETIREMENT PLANS" sheetId="25" state="visible" r:id="rId25"/>
    <sheet xmlns:r="http://schemas.openxmlformats.org/officeDocument/2006/relationships" name="COMMITMENTS AND CONTINGENCIES" sheetId="26" state="visible" r:id="rId26"/>
    <sheet xmlns:r="http://schemas.openxmlformats.org/officeDocument/2006/relationships" name="EARNINGS PER SHARE ATTRIBUTABLE" sheetId="27" state="visible" r:id="rId27"/>
    <sheet xmlns:r="http://schemas.openxmlformats.org/officeDocument/2006/relationships" name="ACCRUED EXPENSES AND OTHER PAYA" sheetId="28" state="visible" r:id="rId28"/>
    <sheet xmlns:r="http://schemas.openxmlformats.org/officeDocument/2006/relationships" name="BUSINESS SEGMENTS" sheetId="29" state="visible" r:id="rId29"/>
    <sheet xmlns:r="http://schemas.openxmlformats.org/officeDocument/2006/relationships" name="QUARTERLY FINANCIAL DATA (UNAUD" sheetId="30" state="visible" r:id="rId30"/>
    <sheet xmlns:r="http://schemas.openxmlformats.org/officeDocument/2006/relationships" name="RELATED PARTY TRANSACTIONS" sheetId="31" state="visible" r:id="rId31"/>
    <sheet xmlns:r="http://schemas.openxmlformats.org/officeDocument/2006/relationships" name="SCHEDULE II _ VALUATION AND QU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HANGES IN BUSINESS (Tables)" sheetId="35" state="visible" r:id="rId35"/>
    <sheet xmlns:r="http://schemas.openxmlformats.org/officeDocument/2006/relationships" name="ACCUMULATED OTHER COMPREHENSI36" sheetId="36" state="visible" r:id="rId36"/>
    <sheet xmlns:r="http://schemas.openxmlformats.org/officeDocument/2006/relationships" name="SALES OF ACCOUNTS RECEIVABLE (A" sheetId="37" state="visible" r:id="rId37"/>
    <sheet xmlns:r="http://schemas.openxmlformats.org/officeDocument/2006/relationships" name="GOODWILL AND OTHER INTANGIBLE38" sheetId="38" state="visible" r:id="rId38"/>
    <sheet xmlns:r="http://schemas.openxmlformats.org/officeDocument/2006/relationships" name="CREDIT ARRANGEMENTS (Tables)" sheetId="39" state="visible" r:id="rId39"/>
    <sheet xmlns:r="http://schemas.openxmlformats.org/officeDocument/2006/relationships" name="DERIVATIVES AND RISK MANAGEME40" sheetId="40" state="visible" r:id="rId40"/>
    <sheet xmlns:r="http://schemas.openxmlformats.org/officeDocument/2006/relationships" name="FAIR VALUE (Tables)" sheetId="41" state="visible" r:id="rId41"/>
    <sheet xmlns:r="http://schemas.openxmlformats.org/officeDocument/2006/relationships" name="INCOME TAX (Tables)" sheetId="42" state="visible" r:id="rId42"/>
    <sheet xmlns:r="http://schemas.openxmlformats.org/officeDocument/2006/relationships" name="STOCK-BASED COMPENSATION PLANS " sheetId="43" state="visible" r:id="rId43"/>
    <sheet xmlns:r="http://schemas.openxmlformats.org/officeDocument/2006/relationships" name="COMMITMENTS AND CONTINGENCIES (" sheetId="44" state="visible" r:id="rId44"/>
    <sheet xmlns:r="http://schemas.openxmlformats.org/officeDocument/2006/relationships" name="EARNINGS PER SHARE ATTRIBUTAB45" sheetId="45" state="visible" r:id="rId45"/>
    <sheet xmlns:r="http://schemas.openxmlformats.org/officeDocument/2006/relationships" name="ACCRUED EXPENSES AND OTHER PA46" sheetId="46" state="visible" r:id="rId46"/>
    <sheet xmlns:r="http://schemas.openxmlformats.org/officeDocument/2006/relationships" name="BUSINESS SEGMENTS (Tables)" sheetId="47" state="visible" r:id="rId47"/>
    <sheet xmlns:r="http://schemas.openxmlformats.org/officeDocument/2006/relationships" name="QUARTERLY FINANCIAL DATA (UNA48" sheetId="48" state="visible" r:id="rId48"/>
    <sheet xmlns:r="http://schemas.openxmlformats.org/officeDocument/2006/relationships" name="NATURE OF OPERATIONS (Narrative"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CHANGES IN BUSINESS (Businesses" sheetId="52" state="visible" r:id="rId52"/>
    <sheet xmlns:r="http://schemas.openxmlformats.org/officeDocument/2006/relationships" name="CHANGES IN BUSINESS (Narrative)" sheetId="53" state="visible" r:id="rId53"/>
    <sheet xmlns:r="http://schemas.openxmlformats.org/officeDocument/2006/relationships" name="CHANGES IN BUSINESS (Financial "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SALES OF ACCOUNTS RECEIVABLE (N" sheetId="57" state="visible" r:id="rId57"/>
    <sheet xmlns:r="http://schemas.openxmlformats.org/officeDocument/2006/relationships" name="SALES OF ACCOUNTS RECEIVABLE 58" sheetId="58" state="visible" r:id="rId58"/>
    <sheet xmlns:r="http://schemas.openxmlformats.org/officeDocument/2006/relationships" name="INVENTORIES (Narrative) (Detail"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LONG-LIVED ASSET IMPAIRMENT A64" sheetId="64" state="visible" r:id="rId64"/>
    <sheet xmlns:r="http://schemas.openxmlformats.org/officeDocument/2006/relationships" name="SEVERANCE (Narrative) (Details)" sheetId="65" state="visible" r:id="rId65"/>
    <sheet xmlns:r="http://schemas.openxmlformats.org/officeDocument/2006/relationships" name="CREDIT ARRANGEMENTS (Long-term " sheetId="66" state="visible" r:id="rId66"/>
    <sheet xmlns:r="http://schemas.openxmlformats.org/officeDocument/2006/relationships" name="CREDIT ARRANGEMENTS (Narrative)" sheetId="67" state="visible" r:id="rId67"/>
    <sheet xmlns:r="http://schemas.openxmlformats.org/officeDocument/2006/relationships" name="CREDIT ARRANGEMENTS (Scheduled " sheetId="68" state="visible" r:id="rId68"/>
    <sheet xmlns:r="http://schemas.openxmlformats.org/officeDocument/2006/relationships" name="NEW MARKETS TAX CREDIT TRANSA69" sheetId="69" state="visible" r:id="rId69"/>
    <sheet xmlns:r="http://schemas.openxmlformats.org/officeDocument/2006/relationships" name="DERIVATIVES AND RISK MANAGEME70" sheetId="70" state="visible" r:id="rId70"/>
    <sheet xmlns:r="http://schemas.openxmlformats.org/officeDocument/2006/relationships" name="DERIVATIVES AND RISK MANAGEME71" sheetId="71" state="visible" r:id="rId71"/>
    <sheet xmlns:r="http://schemas.openxmlformats.org/officeDocument/2006/relationships" name="DERIVATIVES AND RISK MANAGEME72" sheetId="72" state="visible" r:id="rId72"/>
    <sheet xmlns:r="http://schemas.openxmlformats.org/officeDocument/2006/relationships" name="DERIVATIVES AND RISK MANAGEME73" sheetId="73" state="visible" r:id="rId73"/>
    <sheet xmlns:r="http://schemas.openxmlformats.org/officeDocument/2006/relationships" name="DERIVATIVES AND RISK MANAGEME74" sheetId="74" state="visible" r:id="rId74"/>
    <sheet xmlns:r="http://schemas.openxmlformats.org/officeDocument/2006/relationships" name="DERIVATIVES AND RISK MANAGEME75" sheetId="75" state="visible" r:id="rId75"/>
    <sheet xmlns:r="http://schemas.openxmlformats.org/officeDocument/2006/relationships" name="DERIVATIVES AND RISK MANAGEME76" sheetId="76" state="visible" r:id="rId76"/>
    <sheet xmlns:r="http://schemas.openxmlformats.org/officeDocument/2006/relationships" name="FAIR VALUE (Narrative) (Details" sheetId="77" state="visible" r:id="rId77"/>
    <sheet xmlns:r="http://schemas.openxmlformats.org/officeDocument/2006/relationships" name="FAIR VALUE (Financial Assets an" sheetId="78" state="visible" r:id="rId78"/>
    <sheet xmlns:r="http://schemas.openxmlformats.org/officeDocument/2006/relationships" name="FAIR VALUE FAIR VALUE (Financia" sheetId="79" state="visible" r:id="rId79"/>
    <sheet xmlns:r="http://schemas.openxmlformats.org/officeDocument/2006/relationships" name="INCOME TAX (Narrative) (Details" sheetId="80" state="visible" r:id="rId80"/>
    <sheet xmlns:r="http://schemas.openxmlformats.org/officeDocument/2006/relationships" name="INCOME TAX (Components of Earni" sheetId="81" state="visible" r:id="rId81"/>
    <sheet xmlns:r="http://schemas.openxmlformats.org/officeDocument/2006/relationships" name="INCOME TAX (Income Taxes Includ" sheetId="82" state="visible" r:id="rId82"/>
    <sheet xmlns:r="http://schemas.openxmlformats.org/officeDocument/2006/relationships" name="INCOME TAX (Reconciliation of F" sheetId="83" state="visible" r:id="rId83"/>
    <sheet xmlns:r="http://schemas.openxmlformats.org/officeDocument/2006/relationships" name="INCOME TAX (Deferred Tax Assets" sheetId="84" state="visible" r:id="rId84"/>
    <sheet xmlns:r="http://schemas.openxmlformats.org/officeDocument/2006/relationships" name="INCOME TAX (Unrecognized Tax Be"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STOCK-BASED COMPENSATION PLAN90" sheetId="90" state="visible" r:id="rId90"/>
    <sheet xmlns:r="http://schemas.openxmlformats.org/officeDocument/2006/relationships" name="STOCK-BASED COMPENSATION PLAN91" sheetId="91" state="visible" r:id="rId91"/>
    <sheet xmlns:r="http://schemas.openxmlformats.org/officeDocument/2006/relationships" name="CAPITAL STOCK (Narrative) (Deta" sheetId="92" state="visible" r:id="rId92"/>
    <sheet xmlns:r="http://schemas.openxmlformats.org/officeDocument/2006/relationships" name="EMPLOYEES' RETIREMENT PLANS (Na"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EARNINGS PER SHARE ATTRIBUTAB96" sheetId="96" state="visible" r:id="rId96"/>
    <sheet xmlns:r="http://schemas.openxmlformats.org/officeDocument/2006/relationships" name="ACCRUED EXPENSES AND OTHER PA97" sheetId="97" state="visible" r:id="rId97"/>
    <sheet xmlns:r="http://schemas.openxmlformats.org/officeDocument/2006/relationships" name="BUSINESS SEGMENTS (Narrative) (" sheetId="98" state="visible" r:id="rId98"/>
    <sheet xmlns:r="http://schemas.openxmlformats.org/officeDocument/2006/relationships" name="BUSINESS SEGMENTS (Summary of C" sheetId="99" state="visible" r:id="rId99"/>
    <sheet xmlns:r="http://schemas.openxmlformats.org/officeDocument/2006/relationships" name="BUSINESS SEGMENTS (Reconciliati" sheetId="100" state="visible" r:id="rId100"/>
    <sheet xmlns:r="http://schemas.openxmlformats.org/officeDocument/2006/relationships" name="BUSINESS SEGMENTS (External Net" sheetId="101" state="visible" r:id="rId101"/>
    <sheet xmlns:r="http://schemas.openxmlformats.org/officeDocument/2006/relationships" name="BUSINESS SEGMENTS (External 102" sheetId="102" state="visible" r:id="rId102"/>
    <sheet xmlns:r="http://schemas.openxmlformats.org/officeDocument/2006/relationships" name="BUSINESS SEGMENTS (Long-Lived A" sheetId="103" state="visible" r:id="rId103"/>
    <sheet xmlns:r="http://schemas.openxmlformats.org/officeDocument/2006/relationships" name="QUARTERLY FINANCIAL DATA (UN104" sheetId="104" state="visible" r:id="rId104"/>
    <sheet xmlns:r="http://schemas.openxmlformats.org/officeDocument/2006/relationships" name="SCHEDULE II _ VALUATION AND 105" sheetId="105" state="visible" r:id="rId105"/>
    <sheet xmlns:r="http://schemas.openxmlformats.org/officeDocument/2006/relationships" name="SCHEDULE II _ VALUATION AND 106" sheetId="106" state="visible" r:id="rId106"/>
  </sheets>
  <definedNames/>
  <calcPr calcId="124519" fullCalcOnLoad="1"/>
</workbook>
</file>

<file path=xl/sharedStrings.xml><?xml version="1.0" encoding="utf-8"?>
<sst xmlns="http://schemas.openxmlformats.org/spreadsheetml/2006/main" uniqueCount="1016">
  <si>
    <t>Document and Entity Information - USD ($)</t>
  </si>
  <si>
    <t>12 Months Ended</t>
  </si>
  <si>
    <t>Aug. 31, 2017</t>
  </si>
  <si>
    <t>Oct. 24, 2017</t>
  </si>
  <si>
    <t>Feb. 28, 2017</t>
  </si>
  <si>
    <t>Document And Entity Information [Abstract]</t>
  </si>
  <si>
    <t>Trading Symbol</t>
  </si>
  <si>
    <t>cmc</t>
  </si>
  <si>
    <t>Entity Registrant Name</t>
  </si>
  <si>
    <t>COMMERCIAL METALS CO</t>
  </si>
  <si>
    <t>Entity Central Index Key</t>
  </si>
  <si>
    <t>Document Type</t>
  </si>
  <si>
    <t>10-K</t>
  </si>
  <si>
    <t>Document Period End Date</t>
  </si>
  <si>
    <t>Aug. 31,
		2017</t>
  </si>
  <si>
    <t>Amendment Flag</t>
  </si>
  <si>
    <t>false</t>
  </si>
  <si>
    <t>Document Fiscal Year Focus</t>
  </si>
  <si>
    <t>Document Fiscal Period Focus</t>
  </si>
  <si>
    <t>FY</t>
  </si>
  <si>
    <t>Current Fiscal Year End Date</t>
  </si>
  <si>
    <t>--08-31</t>
  </si>
  <si>
    <t>I.R.S. Employer Identification No.</t>
  </si>
  <si>
    <t>Entity Filer Category</t>
  </si>
  <si>
    <t>Large Accelerated Filer</t>
  </si>
  <si>
    <t>Entity Common Stock, Shares Outstanding</t>
  </si>
  <si>
    <t>Entity Well-known Seasoned Issuer</t>
  </si>
  <si>
    <t>Yes</t>
  </si>
  <si>
    <t>Entity Voluntary Filers</t>
  </si>
  <si>
    <t>No</t>
  </si>
  <si>
    <t>Entity Current Reporting Status</t>
  </si>
  <si>
    <t>Minimum Percentage of Share Ownership Deemed Affiliates</t>
  </si>
  <si>
    <t>10.00%</t>
  </si>
  <si>
    <t>Entity Public Float</t>
  </si>
  <si>
    <t>CONSOLIDATED STATEMENTS OF EARNINGS - USD ($) $ in Thousands</t>
  </si>
  <si>
    <t>Aug. 31, 2016</t>
  </si>
  <si>
    <t>Aug. 31, 2015</t>
  </si>
  <si>
    <t>Net sales</t>
  </si>
  <si>
    <t>Costs and expenses:</t>
  </si>
  <si>
    <t>Cost of goods sold</t>
  </si>
  <si>
    <t>Selling, general and administrative expenses</t>
  </si>
  <si>
    <t>Loss on debt extinguishment</t>
  </si>
  <si>
    <t>Impairment of assets</t>
  </si>
  <si>
    <t>Interest expense</t>
  </si>
  <si>
    <t>Total costs and expenses</t>
  </si>
  <si>
    <t>Earnings from continuing operations before income taxes</t>
  </si>
  <si>
    <t>Income taxes</t>
  </si>
  <si>
    <t>Earnings from continuing operations</t>
  </si>
  <si>
    <t>Earnings (loss) from discontinued operations before income taxes</t>
  </si>
  <si>
    <t>Income taxes (benefit)</t>
  </si>
  <si>
    <t>Earnings (loss) from discontinued operations</t>
  </si>
  <si>
    <t>Net earnings</t>
  </si>
  <si>
    <t>Basic earnings (loss) per share:</t>
  </si>
  <si>
    <t>Diluted earnings (loss) per share:</t>
  </si>
  <si>
    <t>CONSOLIDATED STATEMENTS OF COMPREHENSIVE INCOME - USD ($) $ in Thousands</t>
  </si>
  <si>
    <t>Net earnings (loss)</t>
  </si>
  <si>
    <t>Foreign currency translation adjustment:</t>
  </si>
  <si>
    <t>Foreign currency translation adjustment</t>
  </si>
  <si>
    <t>Reclassification for translation loss (gain) realized upon liquidation of investment in foreign entity</t>
  </si>
  <si>
    <t>Net unrealized gain (loss) on derivatives:</t>
  </si>
  <si>
    <t>Unrealized holding gain (loss)</t>
  </si>
  <si>
    <t>Reclassification for (gain) loss included in net earnings</t>
  </si>
  <si>
    <t>Net unrealized loss on derivatives</t>
  </si>
  <si>
    <t>Defined benefit obligation:</t>
  </si>
  <si>
    <t>Net gain (loss)</t>
  </si>
  <si>
    <t>Amortization of net loss</t>
  </si>
  <si>
    <t>Amortization of prior service credit</t>
  </si>
  <si>
    <t>Defined benefit obligation</t>
  </si>
  <si>
    <t>Other comprehensive income (loss)</t>
  </si>
  <si>
    <t>Comprehensive income (loss)</t>
  </si>
  <si>
    <t>CONSOLIDATED BALANCE SHEETS - USD ($) $ in Thousands</t>
  </si>
  <si>
    <t>Current assets:</t>
  </si>
  <si>
    <t>Cash and cash equivalents</t>
  </si>
  <si>
    <t>Accounts receivable (less allowance for doubtful accounts of $8,665 and $6,427)</t>
  </si>
  <si>
    <t>Inventories</t>
  </si>
  <si>
    <t>Other current assets</t>
  </si>
  <si>
    <t>Current assets of businesses held for sale</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assets</t>
  </si>
  <si>
    <t>Total assets</t>
  </si>
  <si>
    <t>Current liabilities:</t>
  </si>
  <si>
    <t>Accounts payable</t>
  </si>
  <si>
    <t>Accrued expenses and other payables</t>
  </si>
  <si>
    <t>Current maturities of long-term debt</t>
  </si>
  <si>
    <t>Current liabilities of businesses held for sale</t>
  </si>
  <si>
    <t>Total current liabilities</t>
  </si>
  <si>
    <t>Deferred income taxes</t>
  </si>
  <si>
    <t>Other long-term liabilities</t>
  </si>
  <si>
    <t>Long-term debt</t>
  </si>
  <si>
    <t>Total liabilities</t>
  </si>
  <si>
    <t>Commitments and contingencies (Note 18)</t>
  </si>
  <si>
    <t xml:space="preserve"> </t>
  </si>
  <si>
    <t>Stockholders' equity:</t>
  </si>
  <si>
    <t>Common stock, par value $0.01 per share; authorized 200,000,000 shares; issued 129,060,664 shares; outstanding 115,793,736 and 114,635,596 shares</t>
  </si>
  <si>
    <t>Additional paid-in capital</t>
  </si>
  <si>
    <t>Accumulated other comprehensive loss</t>
  </si>
  <si>
    <t>Retained earnings</t>
  </si>
  <si>
    <t>Less treasury stock, 13,266,928 and 14,425,068 shares at cost</t>
  </si>
  <si>
    <t>Stockholders' equity</t>
  </si>
  <si>
    <t>Stockholders' equity attributable to noncontrolling interests</t>
  </si>
  <si>
    <t>Total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CASH FLOWS - USD ($) $ in Thousands</t>
  </si>
  <si>
    <t>Cash flows from (used by) operating activities:</t>
  </si>
  <si>
    <t>Adjustments to reconcile net earnings to cash flows from (used by) operating activities:</t>
  </si>
  <si>
    <t>Depreciation and amortization</t>
  </si>
  <si>
    <t>Share-based compensation</t>
  </si>
  <si>
    <t>Write-down of inventory</t>
  </si>
  <si>
    <t>Amortization of interest rate swaps termination gain</t>
  </si>
  <si>
    <t>Asset impairments</t>
  </si>
  <si>
    <t>Net loss (gain) on sales of a subsidiary, assets and other</t>
  </si>
  <si>
    <t>Provision for losses on receivables, net</t>
  </si>
  <si>
    <t>Tax expense from stock plans</t>
  </si>
  <si>
    <t>Changes in operating assets and liabilities, net of acquisitions:</t>
  </si>
  <si>
    <t>Accounts receivable</t>
  </si>
  <si>
    <t>Proceeds (payments) on sale of accounts receivable programs, net</t>
  </si>
  <si>
    <t>Accounts payable, accrued expenses and other payables</t>
  </si>
  <si>
    <t>Other operating assets and liabilities</t>
  </si>
  <si>
    <t>Net cash flows from operating activities</t>
  </si>
  <si>
    <t>Cash flows from (used by) investing activities:</t>
  </si>
  <si>
    <t>Capital expenditures</t>
  </si>
  <si>
    <t>Proceeds from the sale of subsidiaries</t>
  </si>
  <si>
    <t>Acquisitions</t>
  </si>
  <si>
    <t>Increase in restricted cash, net</t>
  </si>
  <si>
    <t>Proceeds from the sale of property, plant and equipment</t>
  </si>
  <si>
    <t>Net cash flows used by investing activities</t>
  </si>
  <si>
    <t>Cash flows from (used by) financing activities:</t>
  </si>
  <si>
    <t>Repayments of long-term debt</t>
  </si>
  <si>
    <t>Proceeds from long-term debt transactions</t>
  </si>
  <si>
    <t>Cash dividends</t>
  </si>
  <si>
    <t>Debt extinguishment costs</t>
  </si>
  <si>
    <t>Stock issued under incentive and purchase plans, net of forfeitures</t>
  </si>
  <si>
    <t>Debt issuance costs</t>
  </si>
  <si>
    <t>Increase (decrease) in documentary letters of credit, net</t>
  </si>
  <si>
    <t>Contribution from noncontrolling interests</t>
  </si>
  <si>
    <t>Treasury stock acquired</t>
  </si>
  <si>
    <t>Short-term borrowings, net change</t>
  </si>
  <si>
    <t>Decrease in restricted cash</t>
  </si>
  <si>
    <t>Net cash flows used by financing activities</t>
  </si>
  <si>
    <t>Effect of exchange rate changes on cash</t>
  </si>
  <si>
    <t>Increase (decrease) in cash and cash equivalents</t>
  </si>
  <si>
    <t>Cash and cash equivalents at beginning of year</t>
  </si>
  <si>
    <t>Cash and cash equivalents at end of year</t>
  </si>
  <si>
    <t>Noncash activities:</t>
  </si>
  <si>
    <t>Liabilities related to additions of property, plant and equipment</t>
  </si>
  <si>
    <t>CONSOLIDATED STATEMENTS OF STOCKHOLDERS' EQUITY - USD ($) $ in Thousands</t>
  </si>
  <si>
    <t>Total</t>
  </si>
  <si>
    <t>Common Stock</t>
  </si>
  <si>
    <t>Additional Paid-In Capital</t>
  </si>
  <si>
    <t>Accumulated Other Comprehensive Loss</t>
  </si>
  <si>
    <t>Retained Earnings</t>
  </si>
  <si>
    <t>Treasury Stock</t>
  </si>
  <si>
    <t>Noncontrolling Interests</t>
  </si>
  <si>
    <t>Beginning balance at Aug. 31, 2014</t>
  </si>
  <si>
    <t>Beginning balance, shares at Aug. 31, 2014</t>
  </si>
  <si>
    <t>Beginning balance, treasury stock, shares at Aug. 31, 2014</t>
  </si>
  <si>
    <t>Treasury stock acquired, shares</t>
  </si>
  <si>
    <t>Issuance of stock under incentive and purchase plans, net of forfeitures</t>
  </si>
  <si>
    <t>Issuance of stock under incentive and purchase plans, net of forfeitures, shares</t>
  </si>
  <si>
    <t>Stock-based compensation</t>
  </si>
  <si>
    <t>Tax expense from stock-based plans</t>
  </si>
  <si>
    <t>Reclassification of share-based liability awards</t>
  </si>
  <si>
    <t>Ending balance at Aug. 31, 2015</t>
  </si>
  <si>
    <t>Ending balance, shares at Aug. 31, 2015</t>
  </si>
  <si>
    <t>Ending balance, treasury stock, shares at Aug. 31, 2015</t>
  </si>
  <si>
    <t>Ending balance at Aug. 31, 2016</t>
  </si>
  <si>
    <t>Ending balance, shares at Aug. 31, 2016</t>
  </si>
  <si>
    <t>Ending balance, treasury stock, shares at Aug. 31, 2016</t>
  </si>
  <si>
    <t>Ending balance at Aug. 31, 2017</t>
  </si>
  <si>
    <t>Ending balance, shares at Aug. 31, 2017</t>
  </si>
  <si>
    <t>Ending balance, treasury stock, shares at Aug. 31, 2017</t>
  </si>
  <si>
    <t>CONSOLIDATED STATEMENTS OF STOCKHOLDERS' EQUITY (Parenthetical) - $ / shares</t>
  </si>
  <si>
    <t>Statement of Stockholders' Equity [Abstract]</t>
  </si>
  <si>
    <t>Cash dividends per share</t>
  </si>
  <si>
    <t>NATURE OF OPERATIONS</t>
  </si>
  <si>
    <t>Organization, Consolidation and Presentation of Financial Statements [Abstract]</t>
  </si>
  <si>
    <t>NOTE 1. NATURE OF OPERATIONS Nature of Operations As a vertically integrated organization, Commercial Metals Company ("CMC," and together with its consolidated subsidiaries, the "Company") manufactures, recycles, and markets steel and metal products, related materials and services through a network including four electric arc furnace ("EAF") mini mills, an EAF micro mill, a rerolling mill, steel fabrication and processing facilities, construction-related product warehouses, metal recycling facilities and marketing and distribution offices in the United States ("U.S.") and in strategic international markets. The Company has five business segments across two geographic divisions. The CMC Americas Division includes three segments: Americas Recycling, Americas Mills and Americas Fabrication. The CMC International Division includes two segments: International Mill and International Marketing and Distribution. Americas Recycling The Americas Recycling segment processes scrap metals for use as a raw material by manufacturers of new metal products. This segment sells scrap metals to steel mills and foundries, aluminum sheet and ingot manufacturers, brass and bronze ingot makers, copper refineries and mills, secondary lead smelters, specialty steel mills, high temperature alloy manufacturers and other consumers. Americas Mills The Americas Mills segment, through our three EAF mini mills, micro mill, and rerolling mill, manufactures finished long steel products including reinforcing bar ("rebar"), merchant bar, light structural, and other special sections as well as semi-finished billets for re-rolling and forging applications. This segment's products are sold to the construction, service center, transportation, steel warehousing, fabrication, energy, petrochemical and original equipment manufacturing industries. The Americas Mills segment also includes nine scrap processing facilities and two scrap metal shredders that directly support the steel mills. Americas Fabrication The Americas Fabrication segment consists of the Company's rebar and structural fabrication operations, fence post manufacturing facilities, construction-related product facilities and facilities that heat-treat steel to strengthen and provide flexibility. Fabricated steel products are used primarily in the construction of commercial and non-commercial buildings, hospitals, convention centers, industrial plants, power plants, highways, bridges, arenas, stadiums and dams. International Mill The International Mill segment is comprised of the Company's mill operations in Poland as well as the Company's recycling and fabrication operations located in Poland. This segment manufactures rebar, merchant bar, and wire rod as well as semi-finished billets. In addition, this segment's fabrication operations sell fabricated rebar, fabricated mesh, assembled rebar cages and other rebar by-products. The International Mill's products are sold primarily to fabricators, manufacturers, distributors and construction companies. International Marketing and Distribution The International Marketing and Distribution segment includes international operations for the sale, distribution and processing of steel products, ferrous and nonferrous metals and other industrial products. Additionally, this segment includes the Company's steel marketing and distribution division headquartered in the U.S. ("CMC Cometals Steel") and a recycling facility in Singapore. Prior to August 31, 2017, this segment also included the Company's raw materials marketing and distribution division headquartered in the U.S. ("CMC Cometals"). See Note 3, Changes in Business, for additional details. The International Marketing and Distribution segment buys and sells primary and secondary metals, fabricated metals, semi-finished, long and flat steel products and other industrial products. This segment sells its products to customers, primarily manufacturers, in the steel, nonferrous metals, metal fabrication, chemical, refractory, construction and transportation industries.</t>
  </si>
  <si>
    <t>SUMMARY OF SIGNIFICANT ACCOUNTING POLICIES</t>
  </si>
  <si>
    <t>Accounting Policies [Abstract]</t>
  </si>
  <si>
    <t>NOTE 2. SUMMARY OF SIGNIFICANT ACCOUNTING POLICIES 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pon inception of an arrangement with a potential VIE,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IE if it has both (a) the power to direct the activities that most significantly impact the economic performance of the VIE and (b) the obligation to absorb losses of, or the right to receive benefits from, the variable interest entity that potentially could be significant to the VIE. The Company's assessment of whether it is the primary beneficiary of the VIE is continuously performed. 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received in acquisitions; the carrying value of inventory and long-lived assets, including goodwill; valuation allowances for receivables and deferred income taxes; percentage of completion accounting method for revenue recognition; share-based compensation; potential litigation claims and settlements; environmental liabilities; and the carrying value of assets held for sale. Actual results could differ significantly from these estimates and assumptions. Cash and Cash Equivalents Cash and cash equivalents include cash on deposit and short-term, highly-liquid investments with original maturities of three months or less at the date of purchase. Revenue Recognition and Allowance for Doubtful Accounts The Company recognizes sales when title passes to the customer either when goods are shipped or when they are delivered based upon the terms of the sale, there is persuasive evidence of an arrangement, the price is fixed or determinable and collectability is reasonably assured. When the Company estimates that a firm purchase commitment from a customer will result in a loss, the Company accrues the entire loss as soon as it is probable and estimable. The Company accounts for certain fabrication projects based on the percentage of completion accounting method, based primarily on contract cost incurred to date compared to total estimated contract cost. Changes to total estimated contract cost, or loss, if any, are recognized in the period in which they are determined. Sales recognized in excess of amounts billed of $34.7 million and $19.4 million are classified as current assets and are reflected in accounts receivable on the Company's consolidated balances sheets as of August 31, 2017 and 2016 , respectively. Accounts receivable included retainage of $43.2 million and $38.7 million as of August 31, 2017 and 2016 , respectively. Shipping and other transportation costs billed to customers are included in net sales and the related costs incurred are reflected in cost of goods sold in the Company's consolidated statements of earnings. The Company maintains an allowance for doubtful accounts to reflect its estimate of the uncollectability of accounts receivable. These reserves are based on historical trends, current market conditions and customers' financial condition. The Company reviews and sets credit limits for each customer. Some of the Company's divisions use credit insurance or letters of credit to ensure prompt payment in accordance with the terms of sale. Generally, collateral is not required. Approximately 28% and 30% of total receivables at August 31, 2017 and 2016 , respectively, were secured by credit insurance or letters of credit. Inventories At August 31, 2017 , inventories were stated at the lower of cost or net realizable value. Inventory cost for operations in the CMC Americas division and the International Mill segment is determined by the weighted average cost method. Inventory cost for the International Marketing and Distribution segment is determined by the specific identification method. At August 31, 2017 and 2016 , 80% and 60% of the Company's inventories were valued using the weighted average cost method, respectively, and 20% and 40% of the Company's inventories were valued using the specific identification method, respectively.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 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nsolidated statements of earnings. Properties held for sale are reported at the lower of their carrying amount or their estimated sales price, less estimated costs to sell. 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term assets. The Company accounts for grants related to assets as deferred income with the offset to an asset account, such as fixed assets, on the Consolidated Balance Sheets. Non-monetary grants are recognized at fair value. The Company recognizes the deferred income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A grant related to depreciable assets is recognized in profit or loss over the life of the depreciable asset.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1, New Markets Tax Credits. Goodwill and Other Intangible Assets Goodwill is tested for impairment at the reporting unit level annually and whenever events or circumstances indicate that the carrying value may not be recoverable. During fiscal 2017, the Company prospectively changed its annual quantitative goodwill impairment testing date from the last day of the fourth quarter to the first day of the fourth quarter. The change in the goodwill impairment testing date alleviates fiscal year end resource and timing constraints. This change does not represent a material change in accounting principle, and did not delay, accelerate or avoid a goodwill impairment charge. The Company utilizes a quantitative test that compares the fair value of a reporting unit with its carrying amount, including goodwill, to evaluate goodwill for impairment. If the carrying amount of a reporting unit exceeds its fair value, an impairment loss is indicated in the amount that the carrying value exceeds the fair value of the reporting unit, not to exceed the goodwill value for the reporting unit. The Company's reporting units represent an operating segment or one level below an operating segment. The fair value of each reporting unit is estimated using an income approach based on the present value of expected future cash flows and a market approach based on valuation metrics of comparable peer companies and a reconciliation of the Company's estimate of the aggregate fair value of the reporting units to the Company's market capitalization, including a control premium.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For fiscal 2017 , the Company recorded a goodwill impairment charge of $2.0 million related to a reporting unit in its International Marketing and Distribution segment. For fiscal 2016, the annual goodwill impairment analysis did not result in any impairment charges at any of the Company's reporting units. For fiscal 2015, the Company recorded a goodwill impairment charge of $7.3 million related to its Americas Recycling segment. See Note 7, Goodwill and Other Intangible Assets, for additional details of the impairment charges. As of August 31, 2017 and 2016 , one of the Company's reporting units within its Americas Fabrication segment comprised $51.6 million and 51.3 million , respectively, of the Company's total goodwill. Goodwill at the Company's other reporting units was not material at August 31, 2017 and 2016 .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typically recorded. Stock-Based Compensation The Company recognizes stock-based equity awards and liability awards at fair value in the financial statements. The fair value of each stock-based equity award is estimated at the date of grant using the Black-Scholes or Monte Carlo pricing model. Total compensation cost of the stock-based equity award is amortized over the requisite service period using the accelerated method of amortization for grants with graded vesting or using the straight-line method for grants with cliff vesting. Stock-based liability awards are measured at fair value at the end of each reporting period and will fluctuate based on the price of CMC common stock and performance relative to the targets. Accounts Payable — Documentary Letters of Credit In order to facilitate certain trade transactions, the Company utilizes documentary letters of credit to provide assurance of payment to its suppliers. These letters of credit are typically for payment at a future date conditional upon the bank determining the documentation presented to be in strict compliance with all terms and conditions of the letters of credit. Banks issue these letters of credit under uncommitted lines of credit, which are in addition to and separate from the Company's contractually committed revolving credit agreement. In some cases, if the Company's suppliers choose to discount the future dated obligation, the Company may pay the fee associated with the discount. Income Taxes CMC and its U.S. subsidiaries file a consolidated federal income tax return. Deferred income taxes are provided for temporary differences between financial statement and income tax bases of assets and liabilities. The principal differences are described in Note 14, Income Tax. Benefits from income tax credits are reflected currently in earnings. The Company intends to indefinitely reinvest all undistributed earnings of non-U.S. subsidiaries. The Company records income tax positions based on a more likely than not threshold that the tax positions will be sustained on examination by the taxing authorities having full knowledge of all relevant information. Foreign Currencies The functional currencies of the Company's Australian, German, Polish, United Kingdom and certain Chinese, Singaporean and Thai operations are their local currencies. The Company's remaining international subsidiaries' functional currency is the U.S. dollar. Translation adjustments are reported as a component of accumulated other comprehensive loss. Transaction gains (losses) from transactions denominated in currencies other than the functional currencies were $5.5 million , $(13.9) million and $(45.4) million for the years ended August 31, 2017 , 2016 and 2015 , respectively, and are primarily included in selling, general and administrative expenses in the Company's consolidated statements of earnings. Derivative Financial Instruments The Company recognizes all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in two fashions depending on the nature of the hedge. In the case of fair value hedges, changes are recognized as an offset against the change in fair value of the hedged balance sheet item. When the derivative is designated as a cash flow hedge and is highly effective, changes are recognized as other comprehensive income. The ineffective portion of a change in fair value for derivatives designated as hedges is recognized in net earnings.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Recently Adopted Accounting Pronouncements In the fourth quarter of fiscal 2017, the Company early adopted Accounting Standards Update ("ASU") 2017-04, Intangibles - Goodwill and Other: Simplifying the Test for Goodwill Impairment (Topic 805), issued by the Financial Accounting Standards Board ("FASB"). The standard simplifies the subsequent measurement of goodwill by removing the second step of the two-step impairment test. The standard was applied on a prospective basis. The adoption of this guidance did not have a material impact on the Company's consolidated financial statements. In the second quarter of fiscal 2017, the Company adopted ASU 2016-09, Compensation - Stock Compensation (Topic 718), issued by the FASB requiring that the Company recognize all excess tax benefits and tax deficiencies as an income tax expense or benefit when stock awards vest or are settled. Additionally,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consolidated statement of earnings for the year ended August 31, 2017. Additionally, the Company has elected to continue to estimate forfeitures. As such, this adoption has no cumulative effect on retained earnings. The Company elected to apply the presentation requirements for cash flows related to excess tax benefits prospectively, which had an immaterial impact on both net cash from operating activities and net cash used in financing activities for the year ended August 31, 2017. The presentation requirements for cash flows related to employee taxes paid for withheld shares had no impact on any of the periods presented on the Company’s consolidated statements of cash flows since such cash flows have historically been presented as a financing activity. In the first quarter of fiscal 2017, the Company adopted ASU 2015-16, Business Combinations (Topic 805), issued by the FASB requiring the acquirer in a business combination to recognize adjustments to provisional amounts that are identified during the measurement period in the reporting period in which the adjustment amounts are determined. The guidance was adopted on a prospective basis and did not have an impact on the Company's consolidated financial statements. In the first quarter of fiscal 2017, the Company adopted ASU 2015-05, Intangibles - Goodwill and Other - Internal-Use Software (Subtopic 350-40), issued by the FASB requiring an entity to account for fees paid in a cloud computing arrangement as a license of internal-use software. The guidance was adopted on a prospective basis and did not have an impact on the Company's consolidated financial statements. In the first quarter of fiscal 2017, the Company adopted ASU 2015-02, Consolidation (Topic 810), issued by the FASB modifying the evaluation of whether limited partnerships and similar legal entities are voting interest entities. The guidance was adopted on a retrospective basis and did not have an impact on the Company's consolidated financial statements. In the first quarter of fiscal 2017, the Company adopted ASU 2015-01, Income Statement - Extraordinary and Unusual Items (Subtopic 225-20), issued by the FASB eliminating the concept of extraordinary items. Under this guidance, an entity is no longer allowed to separately disclose extraordinary items, net of tax, in the income statement after income from continuing operations. The guidance was adopted on a prospective basis and did not have an impact on the Company's consolidated financial statements. In the first quarter of fiscal 2017, the Company adopted ASU 2014-13, Consolidation (Topic 810), issued by the FASB providing a measurement alternative to the existing fair value measurement guidance. When the measurement alternative is elected, the financial assets and liabilities are measured using the more observable of the fair value of the financial assets and the fair value of the financial liabilities. The guidance was adopted on a retrospective basis and did not have an impact on the Company's consolidated financial statements. In the first quarter of fiscal 2017, the Company adopted ASU 2014-12, Compensation - Stock Compensation (Topic 718), issued by the FASB requiring entities to account for a performance target as a performance condition if the target affects vesting and could be achieved after the requisite service period. The guidance was followed by the Company prior to its adoption and therefore had no impact on the Company's consolidated financial statements upon adoption. Recently Issued Accounting Pronouncements In August 2017, the FASB issued ASU 2017-12, Derivatives and Hedging - Targeted Improvements to Accounting for Hedging Activities (Topic 815). The ASU better aligns accounting rules with a company's risk management activities; better reflects economic results of hedging in financial statements; and simplifies hedge accounting treatment. For public companies, this standard is effective for annual periods beginning after December 15, 2018, including interim periods within those periods, with early adoption permitted. The standard must be applied to hedging relationships existing on the date of adoption and the effect of adoption should be reflected as of the beginning of the fiscal year of adoption. The Company is currently evaluating the impact of this guidance on its consolidated financial statements as well as determining the Company's planned adoption date. In January 2017, the FASB issued ASU 2017-01, Business Combinations: Clarifying the Definition of a Business. The standard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standard must be applied prospectively on or after the effective date. Early application of the standard is allowed with certain restrictions. The adoption of this guidance is not expected to have a material impact on the consolidated financial stat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is guidance on its consolidated financial statements as well as determining the Company's planned adoption date. In February 2016, the FASB issued ASU 2016-02, Leases (Topic 842), requiring a lessee to recognize a right-of-use asset and a lease liability on its balance sheet for all leases with terms of twelve months or longer. This guidance is effective for fiscal years, and interim reporting periods therein, beginning after December 15, 2018 and will be effective for the Company beginning September 1, 2019, at which point the Company plans to adopt the standar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is guidance is effective for annual and interim reporting periods beginning after December 15, 2017 and will be effective for the Company beginning September 1, 2018, at which point the Company plans to adopt the standard. The standard permits the use of either the retrospective or cumulative effect transition method. The Company currently expects to adopt the standard using the modified retrospective approach. As part of the adoption of the standard, management assembled a cross-functional implementation team which has reviewed representative samples of contracts to analyze the impact of the standard. As a result of these analyses, the Company does not anticipate that there will be a material impact on its statement of financial position, results of operations or cash flows in its Americas Mills, Americas Recycling or International Mill segments. The Company is still in the process of examining contract specific terms within the Americas Fabrication segment. In addition, the standard includes expanded disclosure requirements, which the Company continues to analyze. As part of the overall evaluation of the standard, the Company is also identifying and preparing to implement changes to its accounting policies, practices, and internal controls over financial reporting to support the standard both in the transition period as well as on an on-going basis.</t>
  </si>
  <si>
    <t>CHANGES IN BUSINESS</t>
  </si>
  <si>
    <t>Business Combinations [Abstract]</t>
  </si>
  <si>
    <t>Changes in Business</t>
  </si>
  <si>
    <t>CHANGES IN BUSINESS Acquisitions On December 12, 2016, the Company completed the purchase of substantially all of the assets of Continental Concrete Structures, Inc. ("CCS"), a fabricator of post-tensioning cable and related products for commercial and public construction projects with a facility in Alpharetta, Georgia. In addition, CCS provides professional design and value engineering services to the construction industry throughout North America. This acquisition complements the Company’s current rebar fabrication business and continues its strategy of creating value for customers. The operating results of this facility are included in the Americas Fabrication reporting segment. On January 9, 2017, the Company completed the purchase of substantially all of the assets of Associated Steel Workers, Limited ("ASW"), a steel fabrication facility in Kapolei, Hawaii. This acquisition continues the vertical integration model of the Company by extending its geographic reach, establishing a fabrication operation in Hawaii and expanding its presence in the Hawaiian market. The operating results of this facility are included in the Americas Fabrication reporting segment. On March 6, 2017, the Company completed the purchase of certain assets from OmniSource Corporation, a wholly-owned subsidiary of Steel Dynamics, Inc., consisting of seven recycling facilities located in the southeast United States (the "Recycling Assets"), which are in close proximity to CMC’s mini mill in Cayce, South Carolina. These facilities provide synergies with CMC's other operations in the region. The operating results of these facilities are included in the Americas Recycling reporting segment. The acquisitions of CCS, ASW and the Recycling Assets are not material, individually or in the aggregate, to the Company's financial position or results of operations; therefore, pro forma operating results for the acquisitions are not presented since the results would not be significantly different than reported results. For the years ended August 31, 2016 and 2015 , the Company did not have any business acquisitions. Businesses Held for Sale The Company did not have any businesses classified as held for sale at August 31, 2017 . As of August 31, 2016 , CMC Cometals was classified as held for sale. Assets and liabilities of the business held for sale on the Company’s consolidated balance sheet consisted of the following: Year Ended August 31, (in thousands) 2016 Assets: Accounts receivable $ 76,402 Inventories 112,740 Other current assets 1,579 Current assets of business held for sale 190,721 Property, plant and equipment, net of accumulated depreciation and amortization 4 Long-term assets of business held for sale* $ 4 Liabilities: Accounts payable-trade $ 35,662 Accrued expenses and other payables 1,026 Current liabilities of business held for sale $ 36,688 * Included in other assets on the consolidated balance sheet. Discontinued Operations On June 13, 2017, the Company announced a plan to exit its International Marketing and Distribution segment. As an initial step in this plan, on August 31, 2017, the Company completed the sale of CMC Cometals, subject to customary post-closing adjustments. In addition, on June 13, 2017, the Company announced its plan to pursue a restructuring and sale of the remaining trading operations located in the U.S., Asia and Australia. The results of the sale and the activity related to CMC Cometals are included in discontinued operations in the consolidated statements of earnings for all periods presented. The remainder of the International Marketing and Distribution segment is expected to be classified in discontinued operations either upon meeting the criteria to be classified as held for sale or upon the wind-down of each operation. The major classes of line items constituting earnings before income taxes for CMC Cometals, which are included in earnings (loss) from discontinued operations before income taxes in the consolidated statements of earnings for all periods presented, are presented in the table below. CMC Cometals is the only component that qualified for discontinued operations post-adoption of ASU 2014-08, Presentation of Financial Statements (Topic 205) and Property, Plant, and Equipment (Topic 360). Year Ended August 31, (in thousands) 2017 2016 2015 Net sales $ 429,462 $ 433,008 $ 564,192 Costs and expenses: Cost of goods sold 389,276 393,895 484,196 Selling, general and administrative expenses 22,774 22,523 29,179 Net loss on sale of CMC Cometals 6,950 — — — Interest expense — 109 1,304 419,000 416,527 514,679 Earnings before income taxes 10,462 16,481 49,513 Income taxes (benefit) (2,935 ) 3 — Earnings from CMC Cometals $ 13,397 $ 16,478 $ 49,513 Depreciation, amortization and capital expenditures for CMC Cometals were not material for fiscal 2017 , 2016 and 2015 , respectively. Stock-based compensation was $(0.9) million , $2.5 million and $2.2 million for fiscal 2017 , 2016 and 2015 , respectively. Inventory write-downs were $1.0 million , $1.2 million and $9.2 million for fiscal 2017 , 2016 and 2015 , respectively. There were no other significant operating or investing non-cash items for CMC Cometals for fiscal 2017 , 2016 and 2015 . During the first quarter of fiscal 2015, the Company decided to exit and sell its steel distribution business in Australia and determined that the decision to exit this business met the definition of a discontinued operation. As a result, this business has been presented as a discontinued operation for all periods presented. The Australian steel distribution business was previously included in the International Marketing and Distribution reporting segment. Financial information for discontinued operations was as follows: Year Ended August 31, (in thousands) 2017 2016 2015 Net sales $ 429,440 $ 474,422 $ 737,258 Earnings (loss) before income taxes 10,607 (1,469 ) 29,389 Dispositions During the fourth quarter of fiscal 2017, the Company completed the sale of CMC Cometals for proceeds of $170.9 million , subject to customary post-closing adjustments. A portion of the proceeds totaling $8.0 million were deferred and recorded in accounts receivable in the consolidated balance sheet for the year ended August 31, 2017. The Company recognized a $7.0 million loss on the sale, which was included in discontinued operations in the consolidated statement of earnings for the year ended August 31, 2017. During the fourth quarter of fiscal 2015, the Company completed the sale of six locations that were a part of the Australian steel distribution business for proceeds of $26.4 million . The Company recognized an $8.1 million pre-tax gain on the sale, which included a currency translation gain of $10.1 million . Additionally, all operations ceased at three other locations that were part of the Australian steel distribution business. In the fourth quarter of fiscal 2016, the Company completed the sale of the one remaining Australian steel distribution location, excluding accounts receivable, for proceeds of $4.4 million , resulting in an immaterial impact to earnings from discontinued operations for fiscal year 2016. The results of the sales and the activity related to the Australian steel distribution business were included in discontinued operations in the consolidated statements of earnings for all periods presented.</t>
  </si>
  <si>
    <t>ACCUMULATED OTHER COMPREHENSIVE INCOME (LOSS)</t>
  </si>
  <si>
    <t>Accumulated Other Comprehensive Income (Loss), Net of Tax [Abstract]</t>
  </si>
  <si>
    <t>NOTE 4. ACCUMULATED OTHER COMPREHENSIVE INCOME (LOSS) Accumulated other comprehensive income (loss) ("AOCI") was comprised of the following: (in thousands) Foreign Currency Translation Unrealized Gain (Loss) on Derivatives Defined Benefit Obligation Total AOCI Balance at September 1, 2014 $ (19,891 ) $ 3,014 $ (2,632 ) $ (19,509 ) Other comprehensive loss before reclassifications (83,063 ) (3,702 ) (270 ) (87,035 ) Amounts reclassified from AOCI (10,127 ) 2,707 63 (7,357 ) Income taxes — 286 80 366 Net other comprehensive loss (93,190 ) (709 ) (127 ) (94,026 ) Balance at August 31, 2015 (113,081 ) 2,305 (2,759 ) (113,535 ) Other comprehensive income (loss) before reclassifications (11,771 ) 2,006 (186 ) (9,951 ) Amounts reclassified from AOCI 12,597 (2,233 ) 68 10,432 Income taxes — 108 32 140 Net other comprehensive income (loss) 826 (119 ) (86 ) 621 Balance at August 31, 2016 (112,255 ) 2,186 (2,845 ) (112,914 ) Other comprehensive income before reclassifications 30,509 1,003 678 32,190 Amounts reclassified from AOCI 968 (1,845 ) 115 (762 ) Income taxes — 243 (270 ) (27 ) Net other comprehensive income (loss) 31,477 (599 ) 523 31,401 Balance at August 31, 2017 $ (80,778 ) $ 1,587 $ (2,322 ) $ (81,513 ) The significant items reclassified out of accumulated other comprehensive loss and the corresponding line items in the consolidated statements of earnings to which the items were reclassified were as follows: Year Ended August 31, Components of AOCI (in thousands) Location 2017 2016 2015 Foreign currency translation adjustments and other: Translation loss realized upon liquidation of investment in foreign entity SG&amp;A expenses $ (968 ) $ — $ — Translation (loss) gain realized upon sale of investment in foreign entity Earnings (loss) from discontinued operations before income taxes — (12,597 ) 10,127 $ (968 ) $ (12,597 ) $ 10,127 Unrealized gain (loss) on derivatives: Commodity Cost of goods sold $ 37 $ (443 ) $ (645 ) Foreign exchange Net sales 369 (380 ) 124 Foreign exchange Cost of goods sold 158 2,283 (2,774 ) Foreign exchange SG&amp;A expenses 446 291 76 Interest rate Interest expense 789 532 532 Commodity Earnings (loss) from discontinued operations before income taxes 46 (50 ) (20 ) 1,845 2,233 (2,707 ) Income tax effect Income taxes from continuing operations (506 ) (478 ) 956 Income tax effect Income taxes (benefit) from discontinued operations 16 (18 ) (7 ) (490 ) (496 ) 949 Net of income taxes $ 1,355 $ 1,737 $ (1,758 ) Defined benefit obligation: Amortization of net loss SG&amp;A expenses $ (201 ) $ (140 ) $ (134 ) Amortization of prior service credit SG&amp;A expenses 86 72 71 (115 ) (68 ) (63 ) Income tax effect Income taxes 31 22 21 Net of income taxes $ (84 ) $ (46 ) $ (42 ) Amounts in parentheses reduce earnings.</t>
  </si>
  <si>
    <t>SALES OF ACCOUNTS RECEIVABLE</t>
  </si>
  <si>
    <t>Transfers and Servicing [Abstract]</t>
  </si>
  <si>
    <t>NOTE 5. SALES OF ACCOUNTS RECEIVABLE During the fourth quarter of fiscal 2016, the Company entered into a fifth amended $200.0 million U.S. sale of trade accounts receivable program which expires on August 15, 2019. In June 2017, the Company entered into a sixth amendment, which withdrew CMC Cometals and CMC Cometals Steel from the program. Under the program, CMC contributes, and certain of its subsidiaries sell without recourse, certain eligible trade accounts receivable to CMC Receivables, Inc. ("CMCRV"), a wholly-owned subsidiary of CMC. CMCRV is structured to be a bankruptcy-remote entity formed for the sole purpose of buying and selling trade accounts receivable generated by the Company. CMCRV sells the trade accounts receivable in their entirety to two financial institutions. Under the amended U.S. sale of trade accounts receivable program, with the consent of both CMCRV and the program's administrative agent, the amount advanced by the financial institutions can be increased to a maximum of $300.0 million for all trade accounts receivable sold.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Additionally, the U.S. sale of trade accounts receivable program contains certain cross-default provisions whereby a termination event could occur if the Company defaulted under certain of its credit arrangements. The covenants contained in the receivables purchase agreement are consistent with the credit facility described in Note 10, Credit Arrangements. At August 31, 2017 and 2016 , under its U.S. sale of accounts receivable program, the Company had sold $226.9 million and $215.9 million of trade accounts receivable, respectively, to the financial institutions. At August 31, 2017 , the Company had $90.0 million in advance payments outstanding on the sale of its trade accounts receivable and none at August 31, 2016 . In addition to the U.S. sale of trade accounts receivable program described above, the Company's international subsidiaries in Poland sell, and previously in Australia have sold, trade accounts receivable to financial institutions without recourse. These arrangements constitute true sales, and once the trade accounts receivable are sold, they are no longer available to the Company's creditors in the event of bankruptcy and are removed from the consolidated balance sheets. The Polish program has a facility limit of 220.0 million Polish zloty ( $61.7 million as of August 31, 2017 ) and allows the Company's Polish subsidiaries to obtain an advance of up to 90% of eligible trade accounts receivable sold under the terms of the arrangement. Under the Polish and Australian programs, the cash advances received were reflected as cash provided by operating activities on the Company's consolidated statements of cash flows. During the first quarter of fiscal 2017, the Company's existing Australian program expired, and the Company did not enter into a new program. At August 31, 2017 , under its Polish program, the Company had sold $79.5 million of trade accounts receivable to the third-party financial institution and had no advance payments outstanding on the sale of its trade accounts receivable. At August 31, 2016 , under its Polish and Australian programs, the Company had sold $85.7 million of trade accounts receivable to third-party financial institutions and had $8.3 million in advance payments outstanding. For the years ended August 31, 2017 , 2016 and 2015 , cash proceeds from the U.S. and international sale of trade accounts receivable programs were $375.4 million , $400.8 million and $596.4 million , respectively, and cash payments to the owners of trade accounts receivable were $293.6 million , $420.3 million and $714.2 million , respectively. For a nominal servicing fee, the Company is responsible for servicing the trade accounts receivable for the U.S. and Australian programs. Discounts on U.S. and international sales of trade accounts receivable were $0.9 million , $1.7 million and $2.4 million for the years ended August 31, 2017 , 2016 and 2015 , respectively, and are included in selling, general and administrative expenses in the Company's consolidated statements of earnings. The deferred purchase price on the Company's U.S. and international sale of trade accounts receivable programs was included in accounts receivable on the Company's consolidated balance sheets, with the exception of the deferred purchase price related to the Company's businesses classified as held for sale, which were included in assets of businesses held for sale on the Company's consolidated balance sheet at August 31, 2016. The following table summarizes the activity of the deferred purchase price receivables for the U.S. and international sale of trade accounts receivable programs. (in thousands) Total U.S.* Australia** Poland Balance at September 1, 2014 $ 385,169 $ 329,797 $ 34,071 $ 21,301 Transfers of trade accounts receivable 3,574,283 2,944,627 298,179 331,477 Collections (3,619,905 ) (3,004,646 ) (314,212 ) (301,047 ) Balance at August 31, 2015 $ 339,547 $ 269,778 $ 18,038 $ 51,731 Transfers of trade accounts receivable 2,389,297 1,933,477 175,593 280,227 Collections (2,439,096 ) (1,990,493 ) (166,969 ) (281,634 ) Balance at August 31, 2016 $ 289,748 $ 212,762 $ 26,662 $ 50,324 Transfers of trade accounts receivable 2,646,513 2,251,118 16,914 378,481 Collections (2,596,836 ) (2,237,872 ) (9,659 ) (349,305 ) Exit from Programs (124,302 ) (90,385 ) (33,917 ) — Balance at August 31, 2017 $ 215,123 $ 135,623 $ — $ 79,500 _________________________ * Includes the sale of trade accounts receivable activities related to CMC Cometals. See Note 3, Changes to Business, for further discussion. For the year ended August 31, 2017 , with respect to CMC Cometals, transfers of trade accounts receivable were $141.0 million , collections were $125.6 million and redemptions of trade accounts receivable associated with the exit from the program were $40.4 million . For the years ended August 31, 2016 and 2015 , with respect to CMC Cometals, transfers of trade accounts receivable were $173.2 million and $286.6 million , respectively, and collections were $174.4 million and $311.4 million , respectively. **Includes the sale of trade accounts receivable activities related to the Australian steel distribution business. See Note 3, Changes to Business, for further discussion. For the year ended August 31, 2017 , there were no transfers of trade accounts receivable, collections were $3.7 million and redemptions of trade accounts receivable associated with the exit from the program were $1.6 million . For August 31, 2016 and 2015 , transfers of accounts receivable were $45.8 million and $180.0 million , respectively, and collections were $61.7 million and $209.2 million , respectively.</t>
  </si>
  <si>
    <t>INVENTORIES</t>
  </si>
  <si>
    <t>Inventory Disclosure [Abstract]</t>
  </si>
  <si>
    <t>NOTE 6. INVENTORIES The majority of the Company's inventories are in the form of semi-finished and finished goods. The Company’s business model, with the exception of the International Marketing and Distribution segment, is such that products are sold to external customers in various stages, from semi-finished billets through fabricated steel, leading these categories to be combined. Inventories in the International Marketing and Distribution segment are sold as finished goods. As such, work in process inventories were not material at August 31, 2017 and 2016 . At August 31, 2017 and 2016 , $116.8 million and $77.9 million , respectively, of the Company's inventories were in the form of raw materials. Inventory write-downs were $21.5 million , $15.6 million , and $37.7 million for the years ended August 31, 2017, 2016, and 2015.</t>
  </si>
  <si>
    <t>GOODWILL AND OTHER INTANGIBLE ASSETS</t>
  </si>
  <si>
    <t>Goodwill and Intangible Assets Disclosure [Abstract]</t>
  </si>
  <si>
    <t>NOTE 7. GOODWILL AND OTHER INTANGIBLE ASSETS The following table details the changes in the carrying amount of goodwill by reportable segment: Americas International (in thousands) Recycling Mills Fabrication Mill Marketing and Distribution Consolidated Goodwill, gross Balance at September 1, 2015 $ 9,751 $ 4,970 $ 57,637 $ 2,517 $ 1,912 $ 76,787 Foreign currency translation — — — (85 ) 70 (15 ) Balance at August 31, 2016 9,751 4,970 57,637 2,432 1,982 76,772 Acquisitions — — 306 — — 306 Foreign currency translation — — — 232 — 232 Balance at August 31, 2017 $ 9,751 $ 4,970 $ 57,943 $ 2,664 $ 1,982 $ 77,310 Accumulated impairment losses Balance at September 1, 2015 $ (9,751 ) $ — $ (493 ) $ (160 ) $ — $ (10,404 ) Foreign currency translation — — — 5 — 5 Balance at August 31, 2016 (9,751 ) — (493 ) (155 ) — (10,399 ) Foreign currency translation — — — (14 ) — (14 ) Impairment — — — — (1,982 ) (1,982 ) Balance at August 31, 2017 $ (9,751 ) $ — $ (493 ) $ (169 ) $ (1,982 ) $ (12,395 ) Goodwill, net Balance at September 1, 2015 $ — $ 4,970 $ 57,144 $ 2,357 $ 1,912 $ 66,383 Foreign currency translation — — — (80 ) 70 (10 ) Balance at August 31, 2016 — 4,970 57,144 2,277 1,982 66,373 Acquisitions — — 306 — — 306 Foreign currency translation — — — 218 — 218 Impairment — — — — (1,982 ) (1,982 ) Balance at August 31, 2017 $ — $ 4,970 $ 57,450 $ 2,495 $ — $ 64,915 In the fourth quarter of 2017 , the Company recorded a $2.0 million goodwill impairment charge related to a reporting unit in its International Marketing and Distribution segment due to management's decision to wind-down the associated operations. For fiscal 2016 , the annual goodwill impairment analysis did not result in any impairment charges at any of the Company's reporting units. For fiscal 2015 , the Company recorded a $7.3 million goodwill impairment charge related to its Americas Recycling segment due to weakened demand for ferrous scrap exports coupled with a lower near term forecast of future operating results.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Company. The market approach, on the other hand, estimates fair value based on market multiples of revenue and earnings derived from comparable publicly-traded companies with similar operating and investment characteristics as the reporting unit. As of August 31, 2017 and 2016 , one of the Company's reporting units within the Americas Fabrication reporting unit comprised $51.6 million and $51.3 million , respectively, of the Company's total goodwill. As a result of our annual testing, the fair value of this reporting unit exceeded the carrying value by 13.5% . The assumptions that have the most significant impact on determination of the fabrication reporting unit fair value are the estimates of gross margin expansion, value of the terminal year, and the weighted average cost of capital (discount rate). A change in any of these assumptions, individually or in the aggregate, or future financial performance that is below management expectations may result in the carrying value of this reporting unit exceeding its fair value, and goodwill could be impaired. For all other reporting units, the excess of the fair value over carrying value of each reporting unit was substantial. The future occurrence of a potential indicator of impairment could include matters such as: a decrease in expected net earnings, adverse equity market conditions, a decline in current market multiples, a decline in CMC's common stock price, a significant adverse change in legal factors or the general business climate, an adverse action or assessment by a regulator, a significant downturn in non-residential construction markets in the United States, and continued levels of imported steel into the United States. In the event of significant adverse changes of the nature described above, it may be necessary for the Company to recognize a non-cash impairment of goodwill, which could have a material adverse effect on the Company's consolidated business, results of operations and financial condition. The following intangible assets subject to amortization are included in other noncurrent assets on the Company's consolidated balance sheets: August 31, 2017 August 31, 2016 (in thousands) Gross Accumulated Amortization Net Gross Accumulated Amortization Net Customer base $ 6,334 $ 2,660 $ 3,674 $ 6,160 $ 2,714 $ 3,446 Favorable land leases 10,189 2,849 7,340 10,081 2,518 7,563 Non-competition agreements 1,750 578 1,172 1,600 371 1,229 Brand name 1,328 770 558 628 328 300 Other 101 65 36 101 58 43 Total $ 19,702 $ 6,922 $ 12,780 $ 18,570 $ 5,989 $ 12,581 Excluding goodwill, there are no other significant intangible assets with indefinite lives. Amortization expense for intangible assets for the years ended August 31, 2017 , 2016 and 2015 was $2.3 million , $3.6 million , and $6.9 million , respectively. At August 31, 2017 , the weighted average remaining useful life of these intangible assets, excluding the favorable land leases was seven years . The weighted average life of the favorable land leases was 48 years . Estimated amounts of amortization expense for the next five years are as follows. Year Ended August 31, (in thousands) 2018 $ 1,578 2019 1,342 2020 1,105 2021 1,082 2022 804</t>
  </si>
  <si>
    <t>LONG-LIVED ASSET IMPAIRMENT AND FACILITY CLOSURE COSTS</t>
  </si>
  <si>
    <t>Restructuring and Related Activities [Abstract]</t>
  </si>
  <si>
    <t>NOTE 8. LONG-LIVED ASSET IMPAIRMENT AND FACILITY CLOSURE COSTS See Note 3, Changes in Business, for discussion on the Company's plan to exit its International Marketing and Distribution segment. Expenses associated with exiting this business included severance pay in fiscal 2017. See Note 9, Severance for additional information. Also refer to Note 7, Goodwill and Other Intangible Assets, and Note 13, Fair Value, for a discussion of other impairments. There were no material long-lived asset impairment charges recorded during the year ended August 31, 2017. During fiscal 2016 and 2017 , the Company exited its steel trading and distribution businesses headquartered in Cardiff, Wales, United Kingdom. These operations were included in the Company's International Marketing and Distribution reporting segment. The expenses associated with exiting these businesses were not material in each respective fiscal year and were included in selling, general and administrative expenses in the Company's consolidated statements of earnings. During the first quarter of fiscal 2015, the Company decided to exit and sell its steel distribution business in Australia, which met the definition of a discontinued operation. As a result, this business is presented as a discontinued operation for all periods presented. During the third quarter of fiscal 2016, the Company recorded an impairment charge of $15.8 million , including the impact of an approximate $13.5 million accumulated foreign currency translation loss, on its remaining component of the Australian steel distribution business that was classified as held for sale at May 31, 2016. See Note 13, Fair Value, for further discussion of this impairment charge. Other expenses associated with exiting this business were not material for the years ended August 31, 2017 , 2016 , and 2015 . Based on continued margin and volume pressure in the Company's Americas Recycling segment, which caused the Company to revise its estimate as to the timing of improvement in these metrics, during the fourth quarter of fiscal 2016, management concluded a triggering event occurred. As a result, the Company reviewed the undiscounted future cash flows for its Americas Recycling long-lived asset groups. The results of the undiscounted future cash flow analyses indicated the carrying amounts for certain long-lived asset groups subject to testing were not expected to be recovered. The Company estimated the fair value for these long-lived asset groups using market and income approaches. The fair value was then compared to the carrying values of the long-lived asset groups. The resulting impairment charges of $38.9 million were recorded within the Americas Recycling segment at August 31, 2016.</t>
  </si>
  <si>
    <t>SEVERANCE</t>
  </si>
  <si>
    <t>NOTE 9. SEVERANCE The Company recorded consolidated severance cost of $25.0 million , $3.2 million and $5.8 million for the years ended August 31, 2017 , 2016 and 2015 , respectively. The severance cost recorded during fiscal 2017 related primarily to the Company's discontinued operations, as the closure of marketing and distribution offices resulted in involuntary employee termination benefits. As of August 31, 2017 and 2016, the remaining liability to be paid in the future related to termination benefits was $16.9 million and $0.9 million , respectively, and is included in accrued expenses and other payables on the Company's consolidated balance sheets.</t>
  </si>
  <si>
    <t>CREDIT ARRANGEMENTS</t>
  </si>
  <si>
    <t>Debt Disclosure [Abstract]</t>
  </si>
  <si>
    <t>NOTE 10. CREDIT ARRANGEMENTS Long-term debt, which as of August 31, 2016 included the deferred gain from the termination of the interest rate swaps, was as follows: Weighted Average August 31, (in thousands) 2017 2016 2027 Notes 5.375% $ 300,000 $ — 2023 Notes 4.875% 330,000 330,000 Term Loan (Due 2022) 2.804% 150,000 — 2018 Notes 6.400% — 408,874 2017 Notes 5.740% — 302,601 Other, including equipment notes 52,077 34,166 Total long-term debt 832,077 1,075,641 Less: Debt issuance costs 7,315 4,224 Total long-term debt outstanding 824,762 1,071,417 Less: Current maturities of long-term debt 19,182 313,469 Long-term debt $ 805,580 $ 757,948 In July 2017, the Company issued $300.0 million of 5.375% Senior Notes due July 15, 2027 (the "2027 Notes"). Interest on these notes is payable semiannually. In May 2013, the Company issued $330.0 million of 4.875% Senior Notes due May 2023 (the "2023 Notes"). Interest on these notes is payable semiannually. On June 26, 2014 , the Company entered into a fourth amended and restated credit agreement (the "Credit Agreement") with a revolving credit facility of $350.0 million and a maturity date of June 26, 2019 . On June 23, 2017, the Company entered into a second amendment to the Credit Agreement. Among other things, the second amendment extends the maturity of the Credit Agreement to June 23, 2022 and provides for a senior secured term loan in the maximum principal amount of $150.0 million (the "Term Loan"). The Term Loan will mature in June 2022 and was drawn upon on July 13, 2017. The Company is required to make quarterly payments on the Term Loan equal to 1.25% of the original principal amount. The maximum availability under the Credit Agreement, including the Term Loan, can be increased to $750.0 million with bank approval. The Company had no amounts drawn under the revolving portion of its Credit Agreement at August 31, 2017 or 2016 . The Company's obligation under the Credit Agreement is collateralized by its U.S. inventory and U.S. fabrication receivables. The Credit Agreement's capacity includes $50.0 million for the issuance of stand-by letters of credit and was reduced by outstanding stand-by letters of credit which totaled $3.0 million at both August 31, 2017 and 2016 .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 Loans under the Credit Agreement bear interest based on the Eurocurrency rate, a base rate, or the LIBOR rate. At August 31, 2017 , the Company's interest coverage ratio was 5.29 to 1.00 and the Company's debt to capitalization ratio was 0.37 to 1.00 . In August 2008 , the Company issued $500.0 million of 7.35% senior unsecured notes due August 2018 (the "2018 Notes"). During the third quarter of fiscal 2010, the Company entered into hedging transactions which reduced the Company's effective interest rate on these notes to 6.40% per annum. Interest on these notes is payable semiannually. In February 2016, the Company accepted for purchase approximately $100.2 million of the outstanding principal amount of its 2018 Notes through a cash tender offer. The Company recognized expenses of approximately $6.1 million related to the early extinguishment of this debt, which are included in loss on debt extinguishment in the consolidated statement of earnings for the year ended August 31, 2016 . In July 2007 , the Company issued $400.0 million of 6.50% senior unsecured notes due July 2017 (the "2017 Notes"). During the third quarter of fiscal 2011, the Company entered into hedging transactions which reduced the Company's effective interest rate on these notes to 5.74% per annum. Interest on these notes is payable semiannually. In February 2016, the Company accepted for purchase $100.0 million of the outstanding principal amount of its 2017 Notes though a cash tender offer. The Company recognized expenses of approximately $5.4 million related to the early extinguishment of this debt, which are included in loss on debt extinguishment in the consolidated statement of earnings for the year ended August 31, 2016 . During the fourth quarter of fiscal 2017 , the Company redeemed the full outstanding principal amount of its 2017 and 2018 Notes. The Company recognized expenses of $22.7 million related to the early extinguishment of the 2018 Notes, which are included in loss on debt extinguishment in the consolidated statements of earnings for the year ended August 31, 2017 . During fiscal 2012, the Company terminated its existing interest rate swap transactions and received cash proceeds of approximately $52.7 million , net of customary finance charges. The resulting gain was deferred and was being amortized as a reduction to interest expense over the remaining term of the respective debt tranches. At August 31, 2016 , $11.6 million of the deferred gain remained unamortized, and at August 31, 2017 , no gain remained unamortized. Amortization of the deferred gain was $11.6 million for the year ended August 31, 2017 and $7.6 million for each of the years ended August 31, 2016 and 2015 . The Company has uncommitted credit facilities available from U.S. and international banks. In general, these credit facilities are used to support trade letters of credit (including accounts payable settled under bankers' acceptances as described in Note 2, Summary of Significant Accounting Policies), foreign exchange transactions and short-term advances which are priced at market rates. At August 31, 2017 and 2016 , CMC Poland Sp. z.o.o. ("CMCP") had uncommitted credit facilities with several banks of PLN 175.0 million ( $49.1 million ) and PLN 175.0 million ( $44.8 million ), respectively. As of August 31, 2017 , the uncommitted credit facilities have expiration dates ranging from November 2017 to March 2018, which CMCP intends to renew upon expiration. At August 31, 2017 and 2016 , no amounts were outstanding under these facilities. During fiscal 2017 and fiscal 2016 , CMCP had no borrowings or repayments under its uncommitted credit facilities. During fiscal 2015 , CMCP had total borrowing and total repayments of $49.6 million each under its uncommitted credit facilities. At August 31, 2017 , the Company was in compliance with all of the covenants contained in our credit arrangements. The scheduled maturities of the Company's long-term debt are as follows: Year Ending August 31, (in thousands) 2018 $ 19,182 2019 18,276 2020 13,560 2021 10,648 2022 122,346 Thereafter 648,065 Total long-term debt 832,077 Less: Debt issuance costs 7,315 Total long-term debt outstanding $ 824,762 The Company capitalized $9.8 million and $3.6 million of interest in the cost of property, plant and equipment during fiscal years 2017 and 2016, and an immaterial amount during fiscal year 2015 . Cash paid for interest for the years ended August 31, 2017 , 2016 and 2015 was $65.7 million , $74.7 million and $86.7 million , respectively.</t>
  </si>
  <si>
    <t>NEW MARKETS TAX CREDIT TRANSACTIONS</t>
  </si>
  <si>
    <t>Income Tax Disclosure [Abstract]</t>
  </si>
  <si>
    <t>New Markets Tax Credit Transactions</t>
  </si>
  <si>
    <t>NOTE 11. NEW MARKETS TAX CREDIT TRANSACTIONS The Company, through its wholly-owned subsidiary, CMC Steel Oklahoma, LLC ("CMC Steel OK"), is in the process of constructing a micro mill with an expected commissioning date in the second quarter of fiscal 2018 and a separate project to install a spooler with an expected commissioning date in the spring of 2018. Additionally, the Company, through its wholly-owned subsidiary, CMC Post Oklahoma, LLC ("CMC Post OK"), is in the process of constructing a T-post shop with an expected commissioning date in the summer of 2018. These projects are located in Durant, Oklahoma. In connection with these projects, the Company entered into transactions that qualified through the New Markets Tax Credit program provided for in the Community Renewal Tax Relief Act of 2000 (the "NMTC Program"), as the micro mill, spooler and T-post shop will be located in a zone designated by the IRS as eligible for the NMTC Program and are considered eligible business activities for the NMTC Program. Under the NMTC Program, an investor that makes a capital investment, which, in turn, together with leverage loan sources, is used to make a Qualifying Equity Investment (a "QEI") in an entity that (a) qualifies as a Community Development Entity ("CDE"), (b) has applied for and been granted an allocation of a portion of the total federal funds available to fund the credits (an "NMTC Allocation") and (c) uses a minimum specified portion of the QEI to make a Qualified Low Income Community Investment up to the maximum amount of the CDE’s NMTC Allocation will be entitled to claim, over a period of seven years, federal nonrefundable tax credits in an amount equal to 39% of the QEI amount (an "NMTC"). NMTCs are subject to 100% recapture for a period of seven years as provided in the Internal Revenue Code. Micro Mill NMTC Transaction In the second quarter of fiscal 2016, certain of the Company's subsidiaries entered into an NMTC transaction with U.S. Bancorp Community Development Corporation, a Minnesota corporation ("USBCDC"), related to the construction, development and equipping of a new micro mill in Durant, Oklahoma (the "Micro Mill Project"). To effect the transaction, USBCDC made a $17.7 million capital contribution ("the USBCDC Equity") to USBCDC Investment Fund 156, LLC, a Missouri limited liability company (the "Investment Fund"). Additionally, Commonwealth Acquisition Holdings, Inc., a wholly-owned subsidiary of the Company ("Commonwealth"), made a $35.3 million loan to the Investment Fund at an interest rate of approximately 1.08% per year with a maturity date of December 24, 2045 (the "Commonwealth Mill Loan"). The Investment Fund used $51.5 million of the proceeds received from the Commonwealth Mill Loan and the USBCDC Equity to make QEIs into CDEs, which, in turn, used $50.7 million of the QEIs to make loans to CMC Steel OK with terms similar to the Commonwealth Mill Loan and as partial financing for the Micro Mill Project. The proceeds of the loans from the CDEs were recorded as restricted cash and included in other current assets in the accompanying consolidated balance sheets. In connection with this NMTC transaction, CMC Steel OK spent $21.0 million for qualified construction, development and equipping activities and for fees and costs incurred for the Micro Mill Project, including construction period interest for loan servicing, audit and tax expenses and management fees paid to the CDEs during the fiscal year ended August 31, 2017. The balance remaining in restricted cash was $0.7 million at August 31, 2017. Post Shop NMTC Transaction In the third quarter of fiscal 2017, certain of the Company's subsidiaries entered into a second NMTC transaction with USBCDC, related to the construction, development and equipping of a new T-post shop in Durant, Oklahoma (the "Post Shop Project"). To effect the transaction, USBCDC made capital contributions to Twain Investment Fund 219, LLC (the "Fund 219"), and Twain Investment Fund 222 (the "Fund 222"), both Missouri limited liability companies, in the amounts of $2.8 million (the "USBCDC Fund 219 Equity") and $2.2 million (the "USBCDC Fund 222 Equity"), respectively. Additionally, Commonwealth made a $10.4 million loan to Fund 219 at an interest rate of approximately 1.16% per year with a maturity date of March 23, 2047 (the "Commonwealth Post Shop Loan"). Fund 219 used $12.8 million of the proceeds received from the Commonwealth Post Shop Loan and the USBCDC Fund 219 Equity to make a QEI into a CDE, which, in turn, used $12.6 million of the QEI to make a loan to CMC Post OK with terms similar to the Commonwealth Post Shop Loan and as partial financing for the Post Shop Project. Additionally, Fund 222 used $2.2 million of the proceeds received from the USBCDC Fund 222 Equity to make a QEI into a CDE, which, in turn, used $2.1 million of the QEI to make a loan to CMC Post OK. The proceeds of the loans from the CDEs were recorded as restricted cash and included in other current assets in the accompanying consolidated balance sheet. In connection with this NMTC transaction, CMC Post OK spent $0.8 million for qualified construction, development and equipping activities and for fees and costs incurred for the Post Shop Project, including construction period interest for loan servicing, audit and tax expenses and management fees paid to the CDEs during the year ended August 31, 2017. The balance remaining in restricted cash was $13.3 million at August 31, 2017. Spooler NMTC Transaction In the fourth quarter of fiscal 2017, certain of the Company's subsidiaries entered into a third NMTC transaction with USBCDC, related to the procurement and installation of equipment that will produce spooled rebar in the new micro mill in Durant, Oklahoma (the "Spooler Project"). To effect the transaction, USBCDC made capital contributions to Twain Investment Fund 249, LLC (the "Fund 249"), a Missouri limited liability company, in the amount of $6.7 million (the "USBCDC Fund 249 Equity"). Additionally, Commonwealth made a $14.0 million loan to Fund 249 at an interest rate of approximately 1.39% per year with a maturity date of July 26, 2042 (the "Commonwealth Spooler Loan"). Fund 249 used $20.0 million of the proceeds received from the Commonwealth Spooler Loan and the USBCDC Fund 249 Equity to make a QEI into a CDE, which, in turn, used $19.4 million of the QEI to make loans to CMC Steel OK with terms similar to the Commonwealth Spooler Loan and as partial financing for the Spooler Project. The proceeds of the loans from the CDE, less certain transaction costs, were recorded as restricted cash and included in other current assets in the accompanying consolidated balance sheet. In connection with this NMTC transaction, CMC Steel OK had no spending for qualified procurement activities for the Spooler Project during the year ended August 31, 2017. The balance remaining in restricted cash was $18.8 million at August 31, 2017. Variable Interest Entities By virtue of its capital contributions to the Investment Fund, Fund 219, and Fund 249, (collectively the "Funds") USBCDC is entitled to substantially all of the benefits derived from the NMTCs. These transactions include a put/call provision whereby the Company may be obligated or entitled to repurchase USBCDC’s interest in the Funds at the end of a seven -year period, in the case of the Investment Fund and Fund 249 or an eight -year period, in the case of Fund 219 (each of such periods an "Exercise Period"). The Company believes USBCDC will exercise the put options following the end of the respective Exercise Periods. The value attributed to the put/call is de minimis. The Company is required to be in compliance with various regulations and contractual provisions that apply to the NMTC transactions. Non-compliance with applicable requirements could result in unrealized projected tax benefits and, therefore, could require the Company to indemnify USBCDC for any loss or recapture of NMTCs related to the financing until such time as the Company's obligation to deliver tax benefits is relieved. The Company does not anticipate any credit recaptures will be required in connection with these transactions. The Company has determined that the Funds are VIEs, of which the Company is the primary beneficiary and has consolidated them in accordance with Accounting Standards Codification Topic 810, Consolidation. USBCDC’s contributions are included in other long-term liabilities in the accompanying consolidated balance sheets. Direct costs incurred in structuring the transactions were deferred and are recognized as expense over each Exercise Period. Incremental costs to maintain the structures during the compliance periods are recognized as incurred. The Company has determined that Fund 222 is a VIE, of which the Company is not the primary beneficiary and has therefore not consolidated Fund 222 and treated the QEI of $2.1 million from Fund 222 as debt. The determination that the Company is not the primary beneficiary was partially based on the fact that no put/call provision exists whereby the Company is able to repurchase USBCDC's interest in the Fund following the end of the Exercise Period. The debt is included in long-term debt in the accompanying consolidated balance sheet as of August 31, 2017, and represents the Company's maximum exposure to loss as a result of its involvement with the VIE.</t>
  </si>
  <si>
    <t>DERIVATIVES AND RISK MANAGEMENT</t>
  </si>
  <si>
    <t>Derivative Instruments and Hedging Activities Disclosure [Abstract]</t>
  </si>
  <si>
    <t>NOTE 12.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and (ii) foreign currency forward contracts that match the expected settlements for purchases and sales denominated in foreign currencies. The Company considers the total notional value of its futures and forward contracts as the best measure of the volume of derivative transactions. At August 31, 2017 , the notional values of the Company's foreign currency contract commitments and its commodity contract commitments were $300.4 million and $59.3 million , respectively. At August 31, 2016 , the notional values of the Company's foreign currency contract commitments and its commodity contract commitments were $258.3 million and $19.8 million , respectively. The Company designates only those contracts which closely match the terms of the underlying transaction as hedges for accounting purposes. These hedges resulted in substantially no ineffectiveness in the Company's consolidated statements of earnings, and there were no components excluded from the assessment of hedge effectiveness for the years ended August 31, 2017 and 2016 .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consolidated statements of earnings: Year Ended August 31, Derivatives Not Designated as Hedging Instruments (in thousands) Location 2017 2016 2015 Commodity Cost of goods sold $ (9,095 ) $ 2,675 $ 7,746 Foreign exchange Net sales — — 3,005 Foreign exchange Cost of goods sold (47 ) 19 4,996 Foreign exchange SG&amp;A expenses (5,400 ) 11,732 23,105 Gain (loss) from continuing operations before income taxes $ (14,542 ) $ 14,426 $ 38,852 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Amount of gain (loss) recognized in income on derivatives for the year ended August 31, Amount of gain (loss) recognized in income on related hedge items for the year ended August 31, Location of gain (loss) recognized in income on derivatives 2017 2016 2015 Location of gain (loss) recognized in income on related hedged items 2017 2016 2015 Foreign exchange Net sales $ 25 $ (38 ) $ (236 ) Net sales $ (25 ) $ 38 $ 236 Foreign exchange Cost of goods sold (1,436 ) (1,075 ) 888 Cost of goods sold 1,436 1,075 (888 ) Gain (loss) from continuing operations before income taxes $ (1,411 ) $ (1,113 ) $ 652 $ 1,411 $ 1,113 $ (652 ) Effective Portion of Derivatives Designated as Cash Flow Hedging Instruments Recognized in Accumulated Other Comprehensive Income (Loss) (in thousands) August 31, 2017 2016 2015 Commodity $ 210 $ (204 ) $ (635 ) Foreign exchange 546 1,822 (1,832 ) Gain (loss), net of income taxes $ 756 $ 1,618 $ (2,467 ) Refer to Note 4, Accumulated Other Comprehensive Income (Loss), for the effective portion of derivatives designated as cash flow hedging instruments reclassified from AOCI. The Company enters into derivative agreements that include provisions to allow the set-off of certain amounts. Derivative instruments are presented on a gross basis on the Company's consolidated balance sheets. The asset and liability balances in the tables below reflect the gross amounts of derivative instruments at August 31, 2017 and 2016 . The fair value of the Company's derivative instruments on the consolidated balance sheets was as follows: Derivative Assets (in thousands) August 31, 2017 2016 Commodity — not designated for hedge accounting $ 767 $ 584 Foreign exchange — designated for hedge accounting 81 1,398 Foreign exchange — not designated for hedge accounting 1,286 750 Derivative assets (other current assets)* $ 2,134 $ 2,732 Commodity — designated for hedge accounting $ — $ 4 Derivative assets (assets held for sale - current)* $ — $ 4 Derivative Liabilities (in thousands) August 31, 2017 2016 Commodity — not designated for hedge accounting 3,251 117 Foreign exchange — designated for hedge accounting 1,549 902 Foreign exchange — not designated for hedge accounting 3,710 1,161 Derivative liabilities (accrued expenses and other payables)* $ 8,510 $ 2,180 Commodity — designated for hedge accounting $ — $ 5 Derivative liabilities (liabilities held for sale - current)* $ — $ 5 _________________________ * Derivative assets and liabilities do not include the hedged items designated as fair value hedges. As of August 31, 2017 and 2016 , all of the Company's derivative instruments designated to hedge exposure to the variability in future cash flows of the forecasted transactions will mature within twelve months. All of the instruments are highly liquid and were not entered into for trading purposes.</t>
  </si>
  <si>
    <t>FAIR VALUE</t>
  </si>
  <si>
    <t>Fair Value Disclosures [Abstract]</t>
  </si>
  <si>
    <t>NOTE 13.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August 31, 2017 Quoted Prices in Significant Other Significant Assets: Investment deposit accounts (1) $ 43,553 $ 43,553 $ — $ — Commodity derivative assets (2) 767 767 — — Foreign exchange derivative assets (2) 1,367 — 1,367 — Liabilities: Commodity derivative liabilities (2) 3,251 3,251 — — Foreign exchange derivative liabilities (2) 5,259 — 5,259 — Fair Value Measurements at Reporting Date Using (in thousands) August 31, 2016 Quoted Prices in Significant Other Significant Assets: Investment deposit accounts (1) $ 278,759 $ 278,759 $ — $ — Commodity derivative assets (2) 588 584 4 — Foreign exchange derivative assets (2) 2,148 — 2,148 — Liabilities: Commodity derivative liabilities (2) 122 117 5 — Foreign exchange derivative liabilities (2) 2,063 — 2,063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 in Level 2 are based on broker quotes in the over-the-counter market. Further discussion regarding the Company's use of derivative instruments and the classification of the assets and liabilities is included in Note 13, Derivatives and Risk Management. In the fourth quarter of fiscal 2017, as a result of the Company's plan to pursue a restructuring and sale of the steel trading business in Australia, the Company prepared an impairment analysis on the asset disposal groups in Australia. As a result, during the fourth quarter of fiscal 2017, the Company recorded an impairment charge of $4.2 million related to accumulated foreign currency translation loss. Indicators of value from other recent sales of similar businesses within the segment (Level 3) were the basis for the determination of fair value of this component. This loss was recorded within earnings from continuing operations during the year ended August 31, 2017 and is included in the asset impairments line as a non-cash add back to net earnings on the Company's consolidated statement of cash flows. See Note 3, Changes in Business, for additional discussion of the Company's plans for its International Marketing and Distribution segment. On June 10, 2016, the Company, through its wholly-owned Australian subsidiary, G.A.M. Steel Pty. Ltd., signed a definitive asset sale agreement to sell its remaining steel distribution assets located in Australia. During the third quarter of fiscal 2016, the Company recorded an impairment charge of $15.8 million , including the impact of an approximate $13.5 million accumulated foreign currency translation loss, on this remaining component of the Australian steel distribution business that was classified as held for sale at May 31, 2016. The signed definitive asset sale agreement (Level 3) was the basis for the determination of fair value of this component. This impairment charge was recorded in loss from discontinued operations during the year ended August 31, 2016. In the fourth quarter of fiscal 2016, the Company prepared an impairment analysis on long-lived asset groups within the Americas Recycling segment and determined the carrying value of certain fixed assets exceeded their fair value as determined using market and income approaches. Determining the fair value is judgmental in nature and requires the use of significant estimates and assumptions, considered to be level 3 inputs, including projected cash flows over the estimated projection period and the discount rate. The resulting $38.9 million non-cash, pre-tax impairment charges were recorded within the Americas Recycling segment. See Note 8, Long-Lived Asset Impairment and Facility Closure Costs, for additional information. After consideration of the impairment charges, the fair value of the Americas Recycling segment's fixed assets was $82.8 million at August 31, 2016. There were no other material non-recurring fair value remeasurements during fiscal years ended August 31, 2017 and 2016 . The carrying values of the Company's short-term items, including the deferred purchase price of accounts receivable, documentary letters of credit and notes payable, approximate fair value due to their short-term nature. The carrying values and estimated fair values of the Company's financial assets and liabilities that are not required to be measured at fair value on the consolidated balance sheets are as follows: August 31, 2017 August 31, 2016 (in thousands) Fair Value Hierarchy Carrying Value Fair Value Carrying Value Fair Value 2027 Notes (1) Level 2 $ 300,000 $ 314,286 $ — $ — 2023 Notes (1) Level 2 330,000 340,052 330,000 332,010 2022 Term Loan (2) Level 2 150,000 150,000 — — 2018 Notes (1) Level 2 — — 408,874 432,303 2017 Notes (1) Level 2 — — 302,601 311,250 _________________ (1) The fair value of the Notes is determined based on indicated market values. (2) The Term Loan contains variable interest rates and its carrying value approximates fair value.</t>
  </si>
  <si>
    <t>INCOME TAX</t>
  </si>
  <si>
    <t>NOTE 14. INCOME TAX The components of earnings from continuing operations before income taxes are as follows: Year Ended August 31, (in thousands) 2017 2016 2015 United States $ 15,739 $ 47,076 $ 81,619 Foreign 29,265 21,634 14,843 Total $ 45,004 $ 68,710 $ 96,462 The income taxes (benefit) included in the consolidated statements of earnings are as follows: Year Ended August 31, (in thousands) 2017 2016 2015 Current: United States $ 11,345 $ 5,224 $ 53,258 Foreign 9,464 6,991 3,329 State and local 2,654 4,130 2,830 Current taxes $ 23,463 $ 16,345 $ 59,417 Deferred: United States $ (13,548 ) $ (4,423 ) $ (14,219 ) Foreign (917 ) 254 722 State and local 281 303 488 Deferred taxes $ (14,184 ) $ (3,866 ) $ (13,009 ) Total income taxes on income $ 9,279 $ 12,479 $ 46,408 Income taxes (benefit) on discontinued operations (3,175 ) 1,669 12,950 Income taxes on continuing operations $ 12,454 $ 10,810 $ 33,458 A reconciliation of the federal statutory rate to the Company's effective income tax rate from continuing operations is as follows: Year Ended August 31, (in thousands) 2017 2016 2015 Income tax expense at statutory rate of 35% $ 15,751 $ 24,050 $ 33,761 Change in valuation allowance 113,089 75,076 16,194 Foreign tax impairment on valuation of subsidiaries (92,321 ) (60,204 ) — Nontaxable foreign interest (19,259 ) (16,063 ) (16,712 ) Foreign rate differential (5,534 ) (1,522 ) (1,872 ) Deferred compensation (2,101 ) (1,375 ) 772 State and local taxes 1,698 1,950 1,802 Section 199 manufacturing deduction (1,407 ) (4,694 ) (4,017 ) Audit settlement (659 ) (10,264 ) — Other 3,197 3,856 3,530 Income tax expense on continuing operations $ 12,454 $ 10,810 $ 33,458 Effective income tax rates from continuing operations 27.7 % 15.7 % 34.7 % The Company's effective income tax rate from continuing operations was 27.7% for the year ended August 31, 2017 , compared to the statutory rate of 35% . Several factors influence the effective tax rate. Items that benefited the effective tax rate include: (i) benefit for domestic production activity income under Section 199 of the Internal Revenue Code ("Section 199"), (ii) a non-taxable gain on assets related to the Company's nonqualified Benefits Restoration Plan ("BRP"), and (iii) the proportion of the Company's global income from operations in jurisdictions with lower statutory tax rates than the U.S., including Poland, which has a statutory income tax rate of 19% . Items negatively impacting the effective tax rate include: (a) U.S. state and local taxes imposed on income from domestic operations, and (b) losses from operations in certain jurisdictions where the Company maintains a valuation allowance, thus providing no benefit for such losses. For the year ended August 31, 2016 , the effective income tax rate from continuing operations was 15.7% compared to the statutory rate of 35% . Items that benefited the effective tax rate include: (i) net favorable adjustments resulting from the settlement of an audit, including the release of certain unrecognized tax benefits for which the accruals were greater than the amount assessed, (ii) benefit for domestic production activity income under Section 199, (iii) a non-taxable gain on assets related to the Company's nonqualified BRP, and (iv) the proportion of the Company's global income from operations in jurisdictions with lower statutory tax rates than the U.S., including Poland, which has a statutory income tax rate of 19% . Items negatively impacting the effective tax rate include: (a) U.S. state and local taxes imposed on the release of unrecognized tax benefits, and (b) losses from operations in certain jurisdictions where the Company maintains a valuation allowance, thus providing no benefit for such losses. For the year ended August 31, 2015 , the effective income tax rate from continuing operations was 34.7% compared to the statutory rate of 35% . Items that benefited the effective tax rate include: (i) income from operations in jurisdictions with lower statutory tax rates than the U.S., including Poland, and (ii) benefit for domestic production activity under Section 199. Items negatively impacting the effective tax rate include: (a) U.S. state and local taxes imposed on income from domestic operations, (b) losses from operations in certain jurisdictions where the Company maintains a valuation allowance, thus providing no benefit for such losses, and (c) a non-deductible loss on nonqualified BRP assets. The Company's tax benefit from discontinued operations for the year ended August 31, 2017 was $3.2 million , or an effective income tax rate of (29.9)% . The tax benefit in discontinued operations is largely attributed to domestic operations losses related to CMC Cometals. Additionally, income in discontinued operations from the International Marketing and Distribution segment was primarily earned in foreign jurisdictions that benefit from group loss sharing provisions. Such losses, which carry a full valuation allowance, are utilized to absorb the International Marketing and Distribution income; thus there is no tax expense or benefit associated with the income from discontinued operations earned in foreign jurisdictions. The Company’s tax expense from discontinued operations for the year ended August 31, 2016 was $1.7 million , or an effective income tax rate of (113.6)% . The International Marketing and Distribution segment's incurred net pre-tax losses in foreign jurisdictions in excess of the pre-tax income earned in the U.S., producing a nominal pre-tax loss in discontinued operations. The tax expense associated with discontinued operations is primarily related to the tax effect of income earned in the U.S. The Company’s tax expense from discontinued operations for the year ended August 31, 2015 was $13.0 million , or an effective income tax rate of 44.1% . Pre-tax income from CMC Cometals operations in the U.S., subject to tax at the statutory rate of 35%, is offset by net pre-tax losses in the International Marketing and Distribution segment's foreign operations. Such foreign pre-tax losses were recorded in jurisdictions where the Company maintains a full valuation allowance, thus providing no tax benefit for such losses. The Company made net payments of $31.0 million , $50.2 million and $61.0 million for income taxes for the years ended August 31, 2017 , 2016 and 2015 , respectively. The income tax effects of significant temporary differences giving rise to deferred tax assets and liabilities are as follows: August 31, (in thousands) 2017 2016 Deferred tax assets: Deferred compensation and employee benefits $ 46,898 $ 45,496 Net operating losses and credits 273,549 154,606 Reserves and other accrued expenses 21,727 18,831 Allowance for doubtful accounts 3,223 2,438 Intangibles 3,924 6,214 Other 2,314 768 Total deferred tax assets 351,635 228,353 Valuation allowance for deferred tax assets (273,991 ) (153,011 ) Deferred tax assets, net $ 77,644 $ 75,342 Deferred tax liabilities: Fixed assets $ 101,707 $ 96,100 Inventory 12,731 30,822 Other 2,455 2,799 Total deferred tax liabilities $ 116,893 $ 129,721 Net deferred tax liabilities $ (39,249 ) $ (54,379 ) Net operating losses giving rise to deferred tax assets consist of $382.9 million of state net operating losses that expire during the tax years ending from 2018 to 2037 and foreign net operating losses of $840.4 million that expire in varying amounts beginning in 2018 (with certain amounts having indefinite lives). These assets will be reduced as income tax expense is recognized in future periods. The Company maintains a valuation allowance to reduce certain deferred tax assets to amounts that are more likely than not to be realized. During the years ended August 31, 2017 and August 31, 2016 , the Company recorded valuation allowances of $121.0 million and $73.0 million , respectively, related to net operating loss carryforwards in certain state and foreign jurisdictions due to the uncertainty of their realization. Such valuation allowances are largely attributed to losses generated by foreign tax impairment charges on valuation of subsidiaries. In general, it is the practice and intention of the Company to reinvest the earnings of its non-U.S. subsidiaries in those operations. As of August 31, 2017 , the Company had not made a provision for U.S. or additional foreign withholding taxes on approximately $578.1 million of undistributed earnings and profits associated with the excess of the amount for financial reporting over the incom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 The unrecognized income tax benefits as of August 31, 2017 and August 31, 2016 were $9.3 million and $9.5 million , respectively, all of which, if recognized, would have impacted the Company's effective income tax rate at the end of fiscal 2017 and 2016 , respectively. The unrecognized income tax benefits as of August 31, 2015 were $27.3 million , of which $12.0 million , if recognized, would have impacted the Company's effective tax rate for the end of fiscal 2015 . A reconciliation of the beginning and ending amounts of unrecognized income tax benefits is as follows: August 31, (in thousands) 2017 2016 2015 Balance at September 1 $ 9,522 $ 27,349 $ 27,349 Change in tax positions of current year — — — Change for tax positions of prior years — — — Reductions due to settlements with taxing authorities (239 ) (17,827 ) — Balance at August 31 $ 9,283 $ 9,522 $ 27,349 The Company's policy classifies interest recognized on an underpayment of income taxes and any statutory penalties recognized on a tax position as income tax expense, and the balances at the end of a reporting period are recorded as part of the current or noncurrent liability for uncertain income tax positions. At August 31, 2017 and 2016 , the Company had accrued interest and penalties related to uncertain tax positions of $1.2 million and $1.0 million , respectively. During the twelve months ending August 31, 2018 , we anticipate that the statute of limitations pertaining to positions of the Company in prior year income tax returns may lapse or that income tax audits in various taxing jurisdictions will be finalized. As a result of such statute lapses or audit settlements, it is reasonably possibly that the amount of unrecognized tax benefits may decrease by $9.3 million. The Company files income tax returns in the U.S. and multiple foreign jurisdictions with varying statutes of limitations. In the normal course of business, the Company and its subsidiaries are subject to examination by various taxing authorities. The following is a summary of tax years subject to examination: U.S. Federal — 2009 and forward U.S. States — 2009 and forward Foreign — 2011 and forward During the fiscal year ended August 31, 2016, the Company completed an IRS exam for the years 2009 through 2011 and received confirmation from the United States Congress Joint Committee on Taxation that all matters were settled with the exception of R&amp;D credits, which are still under review as of August 31, 2017. In addition, the Company is under examination with certain state revenue authorities for the years 2009 to 2015. Management believes the Company's recorded income tax liabilities as of August 31, 2017 sufficiently reflect the anticipated outcome of these examinations.</t>
  </si>
  <si>
    <t>STOCK-BASED COMPENSATION PLANS</t>
  </si>
  <si>
    <t>Disclosure of Compensation Related Costs, Share-based Payments [Abstract]</t>
  </si>
  <si>
    <t xml:space="preserve">NOTE 15. STOCK-BASED COMPENSATION PLANS The Company's stock-based compensation plans provide for the issuance of incentive and nonqualified stock options, restricted stock and units, stock appreciation rights and performance-based awards. The Compensation Committee of CMC's Board of Directors (the "Compensation Committee") approves all awards that are granted under the Company's stock-based compensation plans. Stock-based compensation expense for the years ended August 31, 2017 , 2016 and 2015 of $30.3 million , $26.4 million and $23.5 million , respectively, is mainly included in selling, general and administrative expenses on the Company's consolidated statements of earnings. As of August 31, 2017 , total unrecognized compensation cost related to unvested stock-based compensation arrangements was $19.3 million , which is expected to be recognized over a weighted-average period of three years, except for certain restricted stock units granted during fiscal 2014, which are expected to vest over a weighted-average period of four years. The following table summarizes the total awards granted: Restricted Stock Performance 2017 Grants 1,303,976 576,286 2016 Grants 1,137,000 540,295 2015 Grants 987,574 462,496 As of August 31, 2017 , CMC had 11,144,004 shares available for future grants. Restricted Stock Units Restricted stock units issued under the Company's stock-based compensation plans provide that units awarded may not be sold, transferred, pledged or assigned until service-based restrictions lapse. The restricted stock units granted to U.S. employees generally vest and are converted to CMC common stock in three equal installments on each of the first three anniversaries of the date of grant. The restricted stock units granted to non-U.S. employees generally vest and are settled in cash in three equal installments on each of the first three anniversaries of the date of grant. Generally, upon termination of employment, restricted stock units that have not vested are forfeited. Upon death, disability or qualifying retirement, a pro-rata portion of the unvested restricted stock awarded will vest and become payable. Certain restricted stock units granted during fiscal 2014 will vest and either convert to CMC common stock or settle in cash after a specified service period; 25% vest two years from the date of grant; 25% vest three years from the date of grant; and the remaining 50% vest four years from the date of grant. The estimated fair value of the stock-settled restricted stock units is based on the closing price of CMC common stock on the date of grant, discounted for the expected dividend yield through the vesting period. Compensation cost related to the stock-settled restricted stock units is recognized ratably over the service period and is included in equity on the Company's consolidated balance sheets. During the first quarter of fiscal 2017, certain restricted stock units and performance stock units (the "modified stock units") that were previously accounted for under the equity method were modified to allow optionality related to the net share settlement feature, which resulted in accounting for these awards under the liability method. The fair value of the cash-settled restricted stock units as well as the modified stock units is remeasured each reporting period and is recognized ratably over the service period. The liability related to the cash-settled restricted stock units and modified stock units is included in accrued expenses and other payables on the Company's consolidated balance sheets. For the year ended August 31, 2017, the Company recorded expense of $2.8 million as a result of the modification and the impact of the change in stock value on liability-treated awards, compared to immaterial mark-to-market adjustments for the year ended August 31, 2016. Performance Stock Units Performance stock units issued under the Company's stock-based compensation plans provide that units awarded may not be sold, transferred, pledged or assigned until service-based restrictions lapse and any performance objectives have been attained as established by the Compensation Committee. Recipients of these awards generally must be actively employed by and providing services to the Company on the last day of the performance period in order to receive an award payout. Upon death, disability or qualifying retirement, a pro-rata portion of the performance stock units will vest and become payable at the end of the performance period. 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 Performance targets established by the Compensation Committee for performance stock units awarded in fiscal years 2017 , 2016 and 2015 are weighted 75% based on the Company's cumulative EBITDA targets and positive return on invested capital for the fiscal year in which the awards were granted and the succeeding two fiscal years, as approved by CMC's Board of Directors in the respective year's business plan, and 25% based on a three year relative total stockholder return metric. Performance stock units awarded to U.S. participants will be settled in CMC common stock. Award payouts range from a threshold of 50% to a maximum of 200% for each portion of the target awards. The performance stock units awarded in fiscal years 2017 and 2016 associated with the cumulative EBITDA targets have been classified as liability awards since the final EBITDA target will not be set until the third year of the performance period. Consequently, these awards are included in accrued expenses and other payables on the Company's consolidated balance sheets. The fair value of these performance stock units is remeasured each reporting period and is recognized ratably over the service period. The performance stock units associated with the total stockholder return metric were valued at fair value on the date of grant using the Monte Carlo pricing model and are included in equity on the Company's consolidated balance sheets. Performance stock units awarded to non-U.S. participants in fiscal 2017 , 2016 and 2015 will be settled in cash. The fair value of the performance stock units is remeasured each reporting period and is recognized ratably over the service period. The liability related to these awards is included in accrued expenses and other payables on the Company's consolidated balance sheets. Information for restricted stock units and performance stock units, excluding those expected to settle in cash, is as follows: Number Weighted Average Outstanding as of September 1, 2014 2,080,580 $ 15.37 Granted 1,468,696 15.79 Vested (712,279 ) 14.33 Forfeited (103,663 ) 15.51 Outstanding as of August 31, 2015 2,733,334 15.86 Granted 1,612,772 15.83 Vested (1,471,436 ) 14.47 Forfeited (174,440 ) 17.60 Outstanding as of August 31, 2016 2,700,230 16.49 Granted 1,462,442 16.17 Vested (1,385,753 ) 17.62 Forfeited (323,339 ) 16.58 Outstanding as of August 31, 2017 2,453,580 $ 15.65 The total fair value of shares vested during fiscal years 2017 , 2016 and 2015 was $24.4 million , $21.3 million and $10.2 million , respectively. The Company granted 914,545 and 464,782 equivalent shares of restricted stock units and performance stock units accounted for as liability awards during the years ended August 31, 2017 and 2016 , respectively. As of August 31, 2017 , the Company had 1,752,492 equivalent shares of awards outstanding and expects 1,671,441 equivalent shares to vest. Stock Appreciation Rights Stock appreciation rights are awarded to certain employees with an exercise price equal to the market value of CMC common stock on the date of grant. No stock appreciation rights were granted during the years ended August 31, 2017 , 2016 , and 2015 . Combined activity for the Company's stock appreciation rights, excluding the cash component, is as follows: Number Weighted Weighted Aggregate Intrinsic Value Outstanding as of September 1, 2014 1,437,031 $ 19.85 Exercised (142,604 ) 11.80 Forfeited/Expired (452,210 ) 35.10 Outstanding as of August 31, 2015 842,217 $ 13.04 2.7 $ 2,243,765 Exercised (418,378 ) 12.10 Forfeited/Expired (64,845 ) 11.60 Outstanding as of August 31, 2016 358,994 $ 14.39 1.7 $ 405,864 Exercised (235,687 ) 14.72 Forfeited/Expired (14,000 ) 14.05 Outstanding as of August 31, 2017 109,307 $ 13.72 1.3 $ 564,826 Exercisable at August 31, 2017 109,307 $ 13.72 1.3 $ 564,826 Remaining unvested stock appreciation rights expected to vest — $ — The total intrinsic value of stock appreciation rights exercised during fiscal 2017 and 2016 was $1.4 million and $2.2 million , respectively. The total intrinsic value of stock appreciation rights exercised during fiscal 2015 was not material. Information related to stock appreciation rights as of August 31, 2017 is summarized below: Stock Appreciation Rights Outstanding and Exercisable Range of Exercise Prices Number Outstanding and Exercisable Weighted Average Remaining Contractual Life (In Years) Weighted Average Exercise Price $11.60 - 14.12 81,307 1.6 $ 12.65 $16.83 - 16.83 28,000 0.4 $ 16.83 109,307 1.3 $ 13.72 As of August 31, 2017 , the Company had 6,367 equivalent shares of cash-settled stock appreciation rights outstanding and expects 6,048 equivalent shares of cash-settled stock appreciation rights to vest. Stock Purchase Plan Almost all U.S. resident employees with one year of service at the beginning of each calendar year may participate in the Company's employee stock purchase plan. Each eligible employee may purchase up to 400 shares annually. The Board of Directors established the purchase discount of 15% based on market prices on specified dates for the years ended August 31, 2017 , 2016 and 2015 . Yearly activity of the stock purchase plan is as follows: 2017 2016 2015 Shares subscribed 173,420 212,370 198,710 Price per share $ 18.99 $ 12.03 $ 13.73 Shares purchased 166,220 156,860 172,170 Price per share $ 12.04 $ 13.71 $ 16.96 Shares available for future issuance 3,517,604 </t>
  </si>
  <si>
    <t>CAPITAL STOCK</t>
  </si>
  <si>
    <t>Stockholders' Equity Note [Abstract]</t>
  </si>
  <si>
    <t>NOTE 16. CAPITAL STOCK Treasury Stock During the first quarter of fiscal 2015, CMC's Board of Directors authorized a share repurchase program under which the Company may repurchase up to $100.0 million of the outstanding shares of CMC common stock. The share repurchase program does not require the Company to acquire any dollar amount or number of shares of CMC common stock and may be modified, suspended, extended or terminated at any time without prior notice. During the year ended August 31, 2017 , the Company did not purchase any shares of CMC common stock. During the year ended August 31, 2016 , the Company purchased 2.3 million shares of CMC common stock at an average purchase price of $13.57 per share. The Company had remaining authorization to purchase $ 27.6 million of CMC common stock at August 31, 2017 . Preferred Stock Preferred stock has a par value of $1.00 per share, with 2,000,000 shares authorized. It may be issued in series, and the shares of each series have such rights and preferences as may be fixed by CMC's Board of Directors when authorizing the issuance of that particular series. There are no shares of preferred stock outstanding.</t>
  </si>
  <si>
    <t>EMPLOYEES' RETIREMENT PLANS</t>
  </si>
  <si>
    <t>Compensation and Retirement Disclosure [Abstract]</t>
  </si>
  <si>
    <t>NOTE 17. EMPLOYEES' RETIREMENT PLANS Substantially all employees in the U.S. are covered by a defined contribution retirement plan. This tax qualified plan is maintained and contributions are made in accordance with the Employee Retirement Income Security Act of 1974, as amended ("ERISA"). The Company also provides certain eligible executives benefits pursuant to its BRP equal to amounts that would have been available under the tax qualified ERISA plan, but were subject to the limitations of ERISA, tax laws and regulations. Company expenses for these plans, a portion of which are discretionary, are primarily recorded in both cost of goods sold and selling, general and administrative expenses, with an immaterial portion included in earnings (loss) from discontinued operations before income taxes, and totaled $28.3 million , $25.0 million and $9.7 million for the years ended August 31, 2017 , 2016 and 2015 , respectively. The deferred compensation liability under the BRP was $73.1 million and $71.0 million at August 31, 2017 and 2016 , with $50.1 million and $71.0 million , respectively, included in other long-term liabilities on the Company's consolidated balance sheets. At August 31, 2017, $23.0 million of the deferred compensation liability related to the BRP was included in accrued expenses and other payables on the Company's consolidated balance sheets. Though under no obligation to fund the BRP, the Company has segregated assets in a trust with a current value of $75.7 million and $69.7 million at August 31, 2017 and 2016 , respectively, and such assets were included in other long-term assets on the Company's consolidated balance sheets. The net holding gain on these segregated assets was $7.5 million and $5.4 million for the years ended August 31, 2017 and 2016, respectively, and was included in net sales in the Company's consolidated statements of earnings. The net holding loss on these segregated assets was immaterial for the year ended August 31, 2015 . A certain number of employees, primarily outside of the U.S., participate in defined benefit plans that are maintained in accordance with local regulations. The Company's expenses for these plans were not material for the years ended August 31, 2017 , 2016 and 2015 , respectively, and are primarily included in selling, general and administrative expenses in the Company's consolidated statements of earnings. The Company recognizes the unfunded status of the defined benefit plans as a liability with a corresponding reduction to accumulated other comprehensive income, net of income taxes. At August 31, 2017 and 2016 , the Company's liability related to the unfunded status of the defined benefit plans was not material and was included in other long-term liabilities on the Company's consolidated balance sheets. Because the defined benefit pension plans are not material to the Company's consolidated financial statements, disclosures that would have otherwise been required by GAAP have been omitted.</t>
  </si>
  <si>
    <t>COMMITMENTS AND CONTINGENCIES</t>
  </si>
  <si>
    <t>Commitments and Contingencies Disclosure [Abstract]</t>
  </si>
  <si>
    <t>NOTE 18. COMMITMENTS AND CONTINGENCIES Lease Commitments The Company has operating leases principally relating to transportation and other equipment and real estate with varying terms. Certain of the Company's lease agreements include renewal options to extend the agreements as necessary and certain leases include escalation clauses and/or purchase options. These leases do not contain any financial covenants for the Company. Minimum lease commitments payable by the Company for noncancelable operating leases are as follows: Year Ending August 31, (in thousands) 2018 $ 21,473 2019 15,889 2020 10,009 2021 7,392 2022 5,330 Thereafter 6,350 Total $ 66,443 Total rental expense was $37.3 million , $40.7 million and $52.8 million in fiscal years 2017 , 2016 and 2015 , respectively. Legal and Environmental Matters In the ordinary course of conducting its business, the Company becomes involved in litigation, administrative proceedings and governmental investigations, including environmental matters. On April 28, 2016, the Company was served with a lawsuit filed by Ector County, Texas and the State of Texas by and through the Texas Commission on Environmental Quality ("TCEQ") alleging violations of the Texas Solid Waste Disposal Act, the Texas Water Code, the Texas Clean Air Act, and TCEQ rules on spill prevention and control. The Plaintiffs amended their petition in February 2017 to include violations of TCEQ rules on recycling and storm water permits. The Plaintiffs further amended their petition in April 2017, broadening their allegations. The lawsuit, filed in the 201 st Judicial District Court of Travis County, Texas, alleges improper disposal of solid waste and unauthorized outdoor burning activity at CMC’s recycling facility located in Odessa, Texas. The lawsuit seeks a penalty for each day of alleged violation under the Texas Health &amp; Safety Code, the Texas Water Code, or the Texas Administrative Code. While the Company does not believe that it is probable that a loss has been incurred, the ultimate resolution of the matter could potentially result in a loss. Management’s best estimate of the low end of the range of the potential loss is zero . At this time, it is not possible to reasonably estimate the high end of the range of the potential loss, which could be material to the Company’s results of operations. Accordingly, the Company has not accrued a loss related to this matter. The Company believes that the lawsuit is without merit and is aggressively defending the action. The Company has received notices from the U.S. Environmental Protection Agency ("EPA") or state agencies with similar responsibility that it is considered a potentially responsible party at several sites, none owned by the Company, and may be obligated under the Comprehensive Environmental Response, Compensation, and Liability Act of 1980 ("CERCLA") or similar state statutes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both August 31, 2017 and 2016 , the Company had $0.7 million accrued for cleanup and remediation costs in connection with CERCLA sites. The estimation process is based on currently available information, which is in many cases preliminary and incomplete. Total environmental liabilities, including CERCLA sites, were $4.3 million and $3.3 million as of August 31, 2017 and 2016 , respectively, of which $2.1 million were classified as other long-term liabilities as of August 31, 2017 and 2016 .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In the third quarter of fiscal 2015, the Company recorded a $45.5 million benefit as a result of a termination of a contract with a customer, which is included in earnings (loss) from discontinued operations before income taxes on the Company's consolidated statements of earnings for fiscal 2015. Management believes that adequate provisions have been made in the Company's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si>
  <si>
    <t>EARNINGS PER SHARE ATTRIBUTABLE TO CMC</t>
  </si>
  <si>
    <t>Earnings Per Share [Abstract]</t>
  </si>
  <si>
    <t>NOTE 19. EARNINGS PER SHARE The calculations of basic and diluted earnings per share from continuing operations were as follows: August 31, 2017 2016 2015 Earnings from continuing operations $ 32,550 $ 57,900 $ 63,004 Basic earnings per share: Shares outstanding for basic earnings per share 115,654,466 115,211,490 116,527,265 Basic earnings per share from continuing operations $ 0.28 $ 0.50 $ 0.54 Diluted earnings per share: Shares outstanding for basic earnings per share 115,654,466 115,211,490 116,527,265 Effect of dilutive securities: Stock-based incentive/purchase plans 1,709,942 1,412,336 1,422,633 Shares outstanding for diluted earnings per share 117,364,408 116,623,826 117,949,898 Diluted earnings per share from continuing operations $ 0.27 $ 0.50 $ 0.53 Anti-dilutive shares not included above — 274,251 371,273 Shares of CMC restricted stock is included in the number of shares of common stock issued and outstanding, but omitted from the basic earnings per share calculation until the shares vest.</t>
  </si>
  <si>
    <t>ACCRUED EXPENSES AND OTHER PAYABLES</t>
  </si>
  <si>
    <t>Payables and Accruals [Abstract]</t>
  </si>
  <si>
    <t>NOTE 20. ACCRUED EXPENSES AND OTHER PAYABLES Significant accrued expenses and other payables were as follows: August 31, (in thousands) 2017 2016 Salaries and incentive compensation $ 95,488 $ 107,507 Advance billings on contracts 38,449 28,056 Taxes other than income taxes 37,279 26,721 Insurance 23,540 23,480 BRP liability 23,000 — Utilities 14,862 13,207</t>
  </si>
  <si>
    <t>BUSINESS SEGMENTS</t>
  </si>
  <si>
    <t>Segment Reporting [Abstract]</t>
  </si>
  <si>
    <t>NOTE 21. BUSINESS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ive reporting segments: Americas Recycling, Americas Mills, Americas Fabrication, International Mill and International Marketing and Distribution. See Note 1, Nature of Operations, for more information about the reporting segments, including the types of products and services from which each reporting segment derives its net sales. Corporate contains earnings on BRP assets and short-term investments as well as expenses of the Company's corporate headquarters and interest expense related to its long-term debt. The financial information presented for the International Marketing and Distribution segment excludes the operations of the Australian steel distribution and CMC Cometals. These operations have been classified as discontinued operations in the consolidated statements of earnings. See Note 3, Changes in Business, for more information. The Company uses adjusted operating profit from continuing operations to compare and to evaluate the financial performance of its segments. Adjusted operating profit is the sum of the Company's earnings from continuing operations before interest expense, income taxes and discounts on sales of accounts receivabl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The following is a summary of certain financial information from continuing operations by reportable segment: Americas International (in thousands) Recycling Mills Fabrication Mill Marketing and Distribution Corporate Eliminations Continuing Operations 2017 Net sales-unaffiliated customers $ 865,462 $ 917,689 $ 1,364,826 $ 635,691 $ 776,382 $ 9,625 $ — $ 4,569,675 Intersegment sales 146,038 647,765 11,102 871 4,982 — (810,758 ) — Net sales 1,011,500 1,565,454 1,375,928 636,562 781,364 9,625 (810,758 ) 4,569,675 Adjusted operating profit (loss) 14,822 168,805 4,097 46,977 (24,324 ) (119,629 ) (834 ) 89,914 Interest expense (income)* 2,979 (3,394 ) 9,899 3,073 2,804 28,686 — 44,047 Capital expenditures** 7,148 172,738 15,495 12,603 141 4,949 — 213,074 Depreciation and amortization 15,497 49,419 13,399 25,822 941 19,975 — 125,053 Asset impairment charges 559 — — 150 6,742 713 — 8,164 Total assets*** 234,350 933,022 683,609 462,190 351,716 677,691 (394,006 ) 2,948,572 2016 Net sales-unaffiliated customers $ 594,275 $ 839,432 $ 1,479,125 $ 516,643 $ 740,961 $ 7,082 $ — $ 4,177,518 Intersegment sales 111,479 659,416 10,330 543 13,997 — (795,765 ) — Net sales 705,754 1,498,848 1,489,455 517,186 754,958 7,082 (795,765 ) 4,177,518 Adjusted operating profit (loss) (61,284 ) 209,751 68,602 28,892 (23,690 ) (95,085 ) 5,333 132,519 Interest expense* 2,210 1,942 8,356 2,608 1,547 45,458 — 62,121 Capital expenditures** 4,891 110,375 14,958 27,155 94 5,587 — 163,060 Depreciation and amortization 17,919 47,924 13,620 25,902 1,279 20,273 — 126,917 Asset impairment charges 38,900 — — 208 726 194 — 40,028 Total assets*** 188,873 798,481 659,165 372,492 390,969 1,034,053 (474,656 ) 2,969,377 2015 Net sales-unaffiliated customers $ 887,068 $ 1,048,063 $ 1,612,084 $ 626,219 $ 1,250,127 $ 852 $ — $ 5,424,413 Intersegment sales 135,553 793,749 12,154 32 82,237 — (1,023,725 ) — Net sales 1,022,621 1,841,812 1,624,238 626,251 1,332,364 852 (1,023,725 ) 5,424,413 Adjusted operating profit (loss) (29,157 ) 255,507 22,424 17,555 (15,443 ) (77,832 ) 1,411 174,465 Interest expense* 2,628 4,207 8,864 2,620 6,078 52,059 — 76,456 Capital expenditures** 12,811 67,203 14,883 15,413 257 5,194 — 115,761 Depreciation and amortization 17,460 46,780 17,509 28,087 1,903 20,739 — 132,478 Asset impairment charges 7,494 — 1,585 124 623 13 — 9,839 Total assets*** 261,676 738,669 713,860 403,706 551,886 1,049,815 (514,496 ) 3,205,116 ________________________ * Includes intercompany interest expense (income) in the segments, which is eliminated within Corporate. ** Excludes capital expenditures from discontinued operations that were immaterial for the years ended August 31, 2017 , 2016 and 2015 . *** Excludes total assets from discontinued operations of $26.6 million at August 31, 2017 , $161.5 million at August 31, 2016 , and $240.5 million at August 31, 2015 . Reconciliations of earnings from continuing operations to adjusted operating profit from continuing operations are provided below: Year Ended August 31, (in thousands) 2017 2016 2015 Earnings from continuing operations $ 32,550 $ 57,900 $ 63,004 Interest expense 44,047 62,121 76,456 Income taxes 12,454 10,810 33,458 Discounts on sales of accounts receivable 863 1,688 1,547 Adjusted operating profit from continuing operations $ 89,914 $ 132,519 $ 174,465 The following represents the Company's external net sales from continuing operations by major product and geographic area: Year Ended August 31, (in thousands) 2017 2016 2015 Major product information: Steel products $ 3,262,364 $ 3,156,028 $ 4,084,092 Nonferrous scrap 506,220 364,690 536,856 Ferrous scrap 433,312 287,713 428,192 Construction materials 228,910 234,513 215,927 Nonferrous products 15,062 13,456 10,443 Other 123,807 121,118 148,903 Net sales $ 4,569,675 $ 4,177,518 $ 5,424,413 Year Ended August 31, (in thousands) 2017 2016 2015 Geographic area: United States $ 3,268,466 $ 2,939,630 $ 3,808,757 Europe 668,796 658,352 871,071 Asia 399,600 403,628 559,279 Australia/New Zealand 187,128 125,069 121,403 Other 45,685 50,839 63,903 Net sales $ 4,569,675 $ 4,177,518 $ 5,424,413 The following table represents long-lived assets, net of accumulated depreciation and amortization, by geographic area: August 31, (in thousands) 2017 2016 2015 United States $ 968,361 $ 803,245 $ 860,784 Europe 183,025 177,778 189,796 Other 3,852 6,397 8,984 Total long-lived assets $ 1,155,238 $ 987,420 $ 1,059,564</t>
  </si>
  <si>
    <t>QUARTERLY FINANCIAL DATA (UNAUDITED)</t>
  </si>
  <si>
    <t>Quarterly Financial Information Disclosure [Abstract]</t>
  </si>
  <si>
    <t>NOTE 22. QUARTERLY FINANCIAL DATA (UNAUDITED) Summarized quarterly financial data for fiscal 2017 and 2016 was as follows: Three Months Ended Fiscal 2017 (in thousands except per share data) Nov. 30 Feb. 28 May 31 Aug. 31 Net sales* $ 994,091 $ 1,053,903 $ 1,260,700 $ 1,260,981 Gross profit* 123,814 148,239 162,772 111,585 Net earnings (loss) 6,275 30,332 39,266 (29,540 ) Basic EPS 0.05 0.26 0.34 (0.25 ) Diluted EPS 0.05 0.26 0.34 (0.25 ) Three Months Ended Fiscal 2016 (in thousands except per share data) Nov. 30 Feb. 29 May 31 Aug. 31 Net sales* $ 1,050,188 $ 913,894 $ 1,110,790 $ 1,102,646 Gross profit* 148,221 125,935 164,339 158,405 Net earnings (loss) 25,063 10,502 19,328 (131 ) Basic EPS 0.22 0.09 0.17 — Diluted EPS 0.21 0.09 0.17 — _________________________ * Excludes divisions classified as discontinued operations. See Note 3, Changes in Business.</t>
  </si>
  <si>
    <t>RELATED PARTY TRANSACTIONS</t>
  </si>
  <si>
    <t>Related Party Transactions [Abstract]</t>
  </si>
  <si>
    <t>NOTE 23. RELATED PARTY TRANSACTIONS The Company had no significant related party transactions for the years ended August 31, 2017 , 2016 and 2015 .</t>
  </si>
  <si>
    <t>SCHEDULE II — VALUATION AND QUALIFYING ACCOUNTS AND RESERVES</t>
  </si>
  <si>
    <t>Valuation and Qualifying Accounts [Abstract]</t>
  </si>
  <si>
    <t>SCHEDULE II - VALUATION AND QUALIFYING ACCOUNTS AND RESERVES</t>
  </si>
  <si>
    <t>SCHEDULE II — VALUATION AND QUALIFYING ACCOUNTS Additions Deductions Description (in thousands) Balance at Beginning of Period Charged to Costs and Expenses Charged to Other Accounts Charged to Costs and Expenses Charged to Other Accounts Balance at End of Period Year Ended August 31, 2017 Allowance for doubtful accounts $ 6,427 7,108 1,074 (1) (1,059 ) (4,885 ) (2) $ 8,665 Deferred tax valuation allowance 153,011 127,660 (6,680 ) 273,991 Year Ended August 31, 2016 Allowance for doubtful accounts $ 9,033 6,878 1,007 (1) — (10,491 ) (2) $ 6,427 Deferred tax valuation allowance 79,965 74,114 (1,068 ) 153,011 Year Ended August 31, 2015 Allowance for doubtful accounts $ 5,908 4,142 306 (1) (661 ) (662 ) (2) $ 9,033 Deferred tax valuation allowance 69,762 17,746 (7,543 ) 79,965 (1) Recoveries and translation adjustments. (2) Uncollectable accounts charged to the allowance. For the years ended August 31, 2017 , 2016 and 2015 , $(1,841) , $(1,401) and $(1,695) were reclassified to the fair value of the deferred purchase price under our sale of accounts receivables program, respectively.</t>
  </si>
  <si>
    <t>SUMMARY OF SIGNIFICANT ACCOUNTING POLICIES (Policies)</t>
  </si>
  <si>
    <t>Consolidation</t>
  </si>
  <si>
    <t xml:space="preserve">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pon inception of an arrangement with a potential VIE,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IE if it has both (a) the power to direct the activities that most significantly impact the economic performance of the VIE and (b) the obligation to absorb losses of, or the right to receive benefits from, the variable interest entity that potentially could be significant to the VIE. The Company's assessment of whether it is the primary beneficiary of the VIE is continuously performed. </t>
  </si>
  <si>
    <t>Use of Estimates</t>
  </si>
  <si>
    <t>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received in acquisitions; the carrying value of inventory and long-lived assets, including goodwill; valuation allowances for receivables and deferred income taxes; percentage of completion accounting method for revenue recognition; share-based compensation; potential litigation claims and settlements; environmental liabilities; and the carrying value of assets held for sale. Actual results could differ significantly from these estimates and assumptions.</t>
  </si>
  <si>
    <t>Cash and Cash Equivalents</t>
  </si>
  <si>
    <t xml:space="preserve">Cash and Cash Equivalents Cash and cash equivalents include cash on deposit and short-term, highly-liquid investments with original maturities of three months or less at the date of purchase. </t>
  </si>
  <si>
    <t>Revenue Recognition</t>
  </si>
  <si>
    <t xml:space="preserve">Revenue Recognition and Allowance for Doubtful Accounts The Company recognizes sales when title passes to the customer either when goods are shipped or when they are delivered based upon the terms of the sale, there is persuasive evidence of an arrangement, the price is fixed or determinable and collectability is reasonably assured. When the Company estimates that a firm purchase commitment from a customer will result in a loss, the Company accrues the entire loss as soon as it is probable and estimable. The Company accounts for certain fabrication projects based on the percentage of completion accounting method, based primarily on contract cost incurred to date compared to total estimated contract cost. Changes to total estimated contract cost, or loss, if any, are recognized in the period in which they are determined. Sales recognized in excess of amounts billed of $34.7 million and $19.4 million are classified as current assets and are reflected in accounts receivable on the Company's consolidated balances sheets as of August 31, 2017 and 2016 , respectively. Accounts receivable included retainage of $43.2 million and $38.7 million as of August 31, 2017 and 2016 , respectively. Shipping and other transportation costs billed to customers are included in net sales and the related costs incurred are reflected in cost of goods sold in the Company's consolidated statements of earnings. </t>
  </si>
  <si>
    <t>Allowance for Doubtful Accounts</t>
  </si>
  <si>
    <t>llowance for doubtful accounts to reflect its estimate of the uncollectability of accounts receivable. These reserves are based on historical trends, current market conditions and customers' financial condition. The Company reviews and sets credit limits for each customer. Some of the Company's divisions use credit insurance or letters of credit to ensure prompt payment in accordance with the terms of sale. Generally, collateral is not required. Approximately 28% and 30% of total receivables at August 31, 2017 and 2016 , respectively, were secured by credit insurance or letters of credit.</t>
  </si>
  <si>
    <t>Inventories, Net</t>
  </si>
  <si>
    <t>Inventories At August 31, 2017 , inventories were stated at the lower of cost or net realizable value. Inventory cost for operations in the CMC Americas division and the International Mill segment is determined by the weighted average cost method. Inventory cost for the International Marketing and Distribution segment is determined by the specific identification method. At August 31, 2017 and 2016 , 80% and 60% of the Company's inventories were valued using the weighted average cost method, respectively, and 20% and 40% of the Company's inventories were valued using the specific identification method, respectively.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t>
  </si>
  <si>
    <t>Property, Plant and Equipment</t>
  </si>
  <si>
    <t>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nsolidated statements of earnings. Properties held for sale are reported at the lower of their carrying amount or their estimated sales price, less estimated costs to sell.</t>
  </si>
  <si>
    <t>Government Assistance</t>
  </si>
  <si>
    <t>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term assets. The Company accounts for grants related to assets as deferred income with the offset to an asset account, such as fixed assets, on the Consolidated Balance Sheets. Non-monetary grants are recognized at fair value. The Company recognizes the deferred income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A grant related to depreciable assets is recognized in profit or loss over the life of the depreciable asset.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1, New Markets Tax Credits.</t>
  </si>
  <si>
    <t>Goodwill and Other Intangible Assets</t>
  </si>
  <si>
    <t xml:space="preserve">Goodwill and Other Intangible Assets Goodwill is tested for impairment at the reporting unit level annually and whenever events or circumstances indicate that the carrying value may not be recoverable. During fiscal 2017, the Company prospectively changed its annual quantitative goodwill impairment testing date from the last day of the fourth quarter to the first day of the fourth quarter. The change in the goodwill impairment testing date alleviates fiscal year end resource and timing constraints. This change does not represent a material change in accounting principle, and did not delay, accelerate or avoid a goodwill impairment charge. The Company utilizes a quantitative test that compares the fair value of a reporting unit with its carrying amount, including goodwill, to evaluate goodwill for impairment. If the carrying amount of a reporting unit exceeds its fair value, an impairment loss is indicated in the amount that the carrying value exceeds the fair value of the reporting unit, not to exceed the goodwill value for the reporting unit. The Company's reporting units represent an operating segment or one level below an operating segment. The fair value of each reporting unit is estimated using an income approach based on the present value of expected future cash flows and a market approach based on valuation metrics of comparable peer companies and a reconciliation of the Company's estimate of the aggregate fair value of the reporting units to the Company's market capitalization, including a control premium.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For fiscal 2017 , the Company recorded a goodwill impairment charge of $2.0 million related to a reporting unit in its International Marketing and Distribution segment. For fiscal 2016, the annual goodwill impairment analysis did not result in any impairment charges at any of the Company's reporting units. For fiscal 2015, the Company recorded a goodwill impairment charge of $7.3 million related to its Americas Recycling segment. See Note 7, Goodwill and Other Intangible Assets, for additional details of the impairment charges. As of August 31, 2017 and 2016 , one of the Company's reporting units within its Americas Fabrication segment comprised $51.6 million and 51.3 million , respectively, of the Company's total goodwill. Goodwill at the Company's other reporting units was not material at August 31, 2017 and 2016 .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t>
  </si>
  <si>
    <t>Contingencies</t>
  </si>
  <si>
    <t>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typically recorded.</t>
  </si>
  <si>
    <t>Stock-Based Compensation</t>
  </si>
  <si>
    <t xml:space="preserve">Stock-Based Compensation The Company recognizes stock-based equity awards and liability awards at fair value in the financial statements. The fair value of each stock-based equity award is estimated at the date of grant using the Black-Scholes or Monte Carlo pricing model. Total compensation cost of the stock-based equity award is amortized over the requisite service period using the accelerated method of amortization for grants with graded vesting or using the straight-line method for grants with cliff vesting. Stock-based liability awards are measured at fair value at the end of each reporting period and will fluctuate based on the price of CMC common stock and performance relative to the targets. </t>
  </si>
  <si>
    <t>Accounts Payable - Documentary Letters of Credit</t>
  </si>
  <si>
    <t>Accounts Payable — Documentary Letters of Credit In order to facilitate certain trade transactions, the Company utilizes documentary letters of credit to provide assurance of payment to its suppliers. These letters of credit are typically for payment at a future date conditional upon the bank determining the documentation presented to be in strict compliance with all terms and conditions of the letters of credit. Banks issue these letters of credit under uncommitted lines of credit, which are in addition to and separate from the Company's contractually committed revolving credit agreement. In some cases, if the Company's suppliers choose to discount the future dated obligation, the Company may pay the fee associated with the discount.</t>
  </si>
  <si>
    <t>Income Taxes</t>
  </si>
  <si>
    <t>Income Taxes CMC and its U.S. subsidiaries file a consolidated federal income tax return. Deferred income taxes are provided for temporary differences between financial statement and income tax bases of assets and liabilities. The principal differences are described in Note 14, Income Tax. Benefits from income tax credits are reflected currently in earnings. The Company intends to indefinitely reinvest all undistributed earnings of non-U.S. subsidiaries. The Company records income tax positions based on a more likely than not threshold that the tax positions will be sustained on examination by the taxing authorities having full knowledge of all relevant information.</t>
  </si>
  <si>
    <t>Foreign Currencies</t>
  </si>
  <si>
    <t xml:space="preserve">Foreign Currencies The functional currencies of the Company's Australian, German, Polish, United Kingdom and certain Chinese, Singaporean and Thai operations are their local currencies. The Company's remaining international subsidiaries' functional currency is the U.S. dollar. Translation adjustments are reported as a component of accumulated other comprehensive loss. Transaction gains (losses) from transactions denominated in currencies other than the functional currencies were $5.5 million , $(13.9) million and $(45.4) million for the years ended August 31, 2017 , 2016 and 2015 , respectively, and are primarily included in selling, general and administrative expenses in the Company's consolidated statements of earnings. </t>
  </si>
  <si>
    <t>Derivative Financial Instruments</t>
  </si>
  <si>
    <t>Derivative Financial Instruments The Company recognizes all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in two fashions depending on the nature of the hedge. In the case of fair value hedges, changes are recognized as an offset against the change in fair value of the hedged balance sheet item. When the derivative is designated as a cash flow hedge and is highly effective, changes are recognized as other comprehensive income. The ineffective portion of a change in fair value for derivatives designated as hedges is recognized in net earnings.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t>
  </si>
  <si>
    <t>Fair Value</t>
  </si>
  <si>
    <t>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Recent Accounting Pronouncements</t>
  </si>
  <si>
    <t>Recently Adopted Accounting Pronouncements In the fourth quarter of fiscal 2017, the Company early adopted Accounting Standards Update ("ASU") 2017-04, Intangibles - Goodwill and Other: Simplifying the Test for Goodwill Impairment (Topic 805), issued by the Financial Accounting Standards Board ("FASB"). The standard simplifies the subsequent measurement of goodwill by removing the second step of the two-step impairment test. The standard was applied on a prospective basis. The adoption of this guidance did not have a material impact on the Company's consolidated financial statements. In the second quarter of fiscal 2017, the Company adopted ASU 2016-09, Compensation - Stock Compensation (Topic 718), issued by the FASB requiring that the Company recognize all excess tax benefits and tax deficiencies as an income tax expense or benefit when stock awards vest or are settled. Additionally,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consolidated statement of earnings for the year ended August 31, 2017. Additionally, the Company has elected to continue to estimate forfeitures. As such, this adoption has no cumulative effect on retained earnings. The Company elected to apply the presentation requirements for cash flows related to excess tax benefits prospectively, which had an immaterial impact on both net cash from operating activities and net cash used in financing activities for the year ended August 31, 2017. The presentation requirements for cash flows related to employee taxes paid for withheld shares had no impact on any of the periods presented on the Company’s consolidated statements of cash flows since such cash flows have historically been presented as a financing activity. In the first quarter of fiscal 2017, the Company adopted ASU 2015-16, Business Combinations (Topic 805), issued by the FASB requiring the acquirer in a business combination to recognize adjustments to provisional amounts that are identified during the measurement period in the reporting period in which the adjustment amounts are determined. The guidance was adopted on a prospective basis and did not have an impact on the Company's consolidated financial statements. In the first quarter of fiscal 2017, the Company adopted ASU 2015-05, Intangibles - Goodwill and Other - Internal-Use Software (Subtopic 350-40), issued by the FASB requiring an entity to account for fees paid in a cloud computing arrangement as a license of internal-use software. The guidance was adopted on a prospective basis and did not have an impact on the Company's consolidated financial statements. In the first quarter of fiscal 2017, the Company adopted ASU 2015-02, Consolidation (Topic 810), issued by the FASB modifying the evaluation of whether limited partnerships and similar legal entities are voting interest entities. The guidance was adopted on a retrospective basis and did not have an impact on the Company's consolidated financial statements. In the first quarter of fiscal 2017, the Company adopted ASU 2015-01, Income Statement - Extraordinary and Unusual Items (Subtopic 225-20), issued by the FASB eliminating the concept of extraordinary items. Under this guidance, an entity is no longer allowed to separately disclose extraordinary items, net of tax, in the income statement after income from continuing operations. The guidance was adopted on a prospective basis and did not have an impact on the Company's consolidated financial statements. In the first quarter of fiscal 2017, the Company adopted ASU 2014-13, Consolidation (Topic 810), issued by the FASB providing a measurement alternative to the existing fair value measurement guidance. When the measurement alternative is elected, the financial assets and liabilities are measured using the more observable of the fair value of the financial assets and the fair value of the financial liabilities. The guidance was adopted on a retrospective basis and did not have an impact on the Company's consolidated financial statements. In the first quarter of fiscal 2017, the Company adopted ASU 2014-12, Compensation - Stock Compensation (Topic 718), issued by the FASB requiring entities to account for a performance target as a performance condition if the target affects vesting and could be achieved after the requisite service period. The guidance was followed by the Company prior to its adoption and therefore had no impact on the Company's consolidated financial statements upon adoption. Recently Issued Accounting Pronouncements In August 2017, the FASB issued ASU 2017-12, Derivatives and Hedging - Targeted Improvements to Accounting for Hedging Activities (Topic 815). The ASU better aligns accounting rules with a company's risk management activities; better reflects economic results of hedging in financial statements; and simplifies hedge accounting treatment. For public companies, this standard is effective for annual periods beginning after December 15, 2018, including interim periods within those periods, with early adoption permitted. The standard must be applied to hedging relationships existing on the date of adoption and the effect of adoption should be reflected as of the beginning of the fiscal year of adoption. The Company is currently evaluating the impact of this guidance on its consolidated financial statements as well as determining the Company's planned adoption date. In January 2017, the FASB issued ASU 2017-01, Business Combinations: Clarifying the Definition of a Business. The standard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standard must be applied prospectively on or after the effective date. Early application of the standard is allowed with certain restrictions. The adoption of this guidance is not expected to have a material impact on the consolidated financial stat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is guidance on its consolidated financial statements as well as determining the Company's planned adoption date. In February 2016, the FASB issued ASU 2016-02, Leases (Topic 842), requiring a lessee to recognize a right-of-use asset and a lease liability on its balance sheet for all leases with terms of twelve months or longer. This guidance is effective for fiscal years, and interim reporting periods therein, beginning after December 15, 2018 and will be effective for the Company beginning September 1, 2019, at which point the Company plans to adopt the standar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is guidance is effective for annual and interim reporting periods beginning after December 15, 2017 and will be effective for the Company beginning September 1, 2018, at which point the Company plans to adopt the standard. The standard permits the use of either the retrospective or cumulative effect transition method. The Company currently expects to adopt the standard using the modified retrospective approach. As part of the adoption of the standard, management assembled a cross-functional implementation team which has reviewed representative samples of contracts to analyze the impact of the standard. As a result of these analyses, the Company does not anticipate that there will be a material impact on its statement of financial position, results of operations or cash flows in its Americas Mills, Americas Recycling or International Mill segments. The Company is still in the process of examining contract specific terms within the Americas Fabrication segment. In addition, the standard includes expanded disclosure requirements, which the Company continues to analyze. As part of the overall evaluation of the standard, the Company is also identifying and preparing to implement changes to its accounting policies, practices, and internal controls over financial reporting to support the standard both in the transition period as well as on an on-going basis.</t>
  </si>
  <si>
    <t>SUMMARY OF SIGNIFICANT ACCOUNTING POLICIES (Tables)</t>
  </si>
  <si>
    <t>Estimated useful lives for depreciation and amortization</t>
  </si>
  <si>
    <t>Depreciation and amortization is recorded on a straight-line basis over the following estimated useful lives: Buildings 7 to 40 years Land improvements 3 to 25 years Leasehold improvements 3 to 15 years Equipment 3 to 25 years</t>
  </si>
  <si>
    <t>CHANGES IN BUSINESS (Tables)</t>
  </si>
  <si>
    <t>Components of assets and liabilities of businesses held for sale</t>
  </si>
  <si>
    <t>Assets and liabilities of the business held for sale on the Company’s consolidated balance sheet consisted of the following: Year Ended August 31, (in thousands) 2016 Assets: Accounts receivable $ 76,402 Inventories 112,740 Other current assets 1,579 Current assets of business held for sale 190,721 Property, plant and equipment, net of accumulated depreciation and amortization 4 Long-term assets of business held for sale* $ 4 Liabilities: Accounts payable-trade $ 35,662 Accrued expenses and other payables 1,026 Current liabilities of business held for sale $ 36,688 * Included in other assets on the consolidated balance sheet.</t>
  </si>
  <si>
    <t>Financial information for discontinued operations</t>
  </si>
  <si>
    <t>Financial information for discontinued operations was as follows: Year Ended August 31, (in thousands) 2017 2016 2015 Net sales $ 429,440 $ 474,422 $ 737,258 Earnings (loss) before income taxes 10,607 (1,469 ) 29,389 The major classes of line items constituting earnings before income taxes for CMC Cometals, which are included in earnings (loss) from discontinued operations before income taxes in the consolidated statements of earnings for all periods presented, are presented in the table below. CMC Cometals is the only component that qualified for discontinued operations post-adoption of ASU 2014-08, Presentation of Financial Statements (Topic 205) and Property, Plant, and Equipment (Topic 360). Year Ended August 31, (in thousands) 2017 2016 2015 Net sales $ 429,462 $ 433,008 $ 564,192 Costs and expenses: Cost of goods sold 389,276 393,895 484,196 Selling, general and administrative expenses 22,774 22,523 29,179 Net loss on sale of CMC Cometals 6,950 — — — Interest expense — 109 1,304 419,000 416,527 514,679 Earnings before income taxes 10,462 16,481 49,513 Income taxes (benefit) (2,935 ) 3 — Earnings from CMC Cometals $ 13,397 $ 16,478 $ 49,513</t>
  </si>
  <si>
    <t>ACCUMULATED OTHER COMPREHENSIVE INCOME (LOSS) (Tables)</t>
  </si>
  <si>
    <t>Schedule of accumulated other comprehensive income (loss)</t>
  </si>
  <si>
    <t>Accumulated other comprehensive income (loss) ("AOCI") was comprised of the following: (in thousands) Foreign Currency Translation Unrealized Gain (Loss) on Derivatives Defined Benefit Obligation Total AOCI Balance at September 1, 2014 $ (19,891 ) $ 3,014 $ (2,632 ) $ (19,509 ) Other comprehensive loss before reclassifications (83,063 ) (3,702 ) (270 ) (87,035 ) Amounts reclassified from AOCI (10,127 ) 2,707 63 (7,357 ) Income taxes — 286 80 366 Net other comprehensive loss (93,190 ) (709 ) (127 ) (94,026 ) Balance at August 31, 2015 (113,081 ) 2,305 (2,759 ) (113,535 ) Other comprehensive income (loss) before reclassifications (11,771 ) 2,006 (186 ) (9,951 ) Amounts reclassified from AOCI 12,597 (2,233 ) 68 10,432 Income taxes — 108 32 140 Net other comprehensive income (loss) 826 (119 ) (86 ) 621 Balance at August 31, 2016 (112,255 ) 2,186 (2,845 ) (112,914 ) Other comprehensive income before reclassifications 30,509 1,003 678 32,190 Amounts reclassified from AOCI 968 (1,845 ) 115 (762 ) Income taxes — 243 (270 ) (27 ) Net other comprehensive income (loss) 31,477 (599 ) 523 31,401 Balance at August 31, 2017 $ (80,778 ) $ 1,587 $ (2,322 ) $ (81,513 )</t>
  </si>
  <si>
    <t>Schedule of reclassification out of accumulated other comprehensive income (loss)</t>
  </si>
  <si>
    <t>The significant items reclassified out of accumulated other comprehensive loss and the corresponding line items in the consolidated statements of earnings to which the items were reclassified were as follows: Year Ended August 31, Components of AOCI (in thousands) Location 2017 2016 2015 Foreign currency translation adjustments and other: Translation loss realized upon liquidation of investment in foreign entity SG&amp;A expenses $ (968 ) $ — $ — Translation (loss) gain realized upon sale of investment in foreign entity Earnings (loss) from discontinued operations before income taxes — (12,597 ) 10,127 $ (968 ) $ (12,597 ) $ 10,127 Unrealized gain (loss) on derivatives: Commodity Cost of goods sold $ 37 $ (443 ) $ (645 ) Foreign exchange Net sales 369 (380 ) 124 Foreign exchange Cost of goods sold 158 2,283 (2,774 ) Foreign exchange SG&amp;A expenses 446 291 76 Interest rate Interest expense 789 532 532 Commodity Earnings (loss) from discontinued operations before income taxes 46 (50 ) (20 ) 1,845 2,233 (2,707 ) Income tax effect Income taxes from continuing operations (506 ) (478 ) 956 Income tax effect Income taxes (benefit) from discontinued operations 16 (18 ) (7 ) (490 ) (496 ) 949 Net of income taxes $ 1,355 $ 1,737 $ (1,758 ) Defined benefit obligation: Amortization of net loss SG&amp;A expenses $ (201 ) $ (140 ) $ (134 ) Amortization of prior service credit SG&amp;A expenses 86 72 71 (115 ) (68 ) (63 ) Income tax effect Income taxes 31 22 21 Net of income taxes $ (84 ) $ (46 ) $ (42 ) Amounts in parentheses reduce earnings.</t>
  </si>
  <si>
    <t>SALES OF ACCOUNTS RECEIVABLE (Activity of the Deferred Purchase Price Receivables) (Tables)</t>
  </si>
  <si>
    <t>Activity of the deferred purchase price receivables</t>
  </si>
  <si>
    <t xml:space="preserve">The following table summarizes the activity of the deferred purchase price receivables for the U.S. and international sale of trade accounts receivable programs. (in thousands) Total U.S.* Australia** Poland Balance at September 1, 2014 $ 385,169 $ 329,797 $ 34,071 $ 21,301 Transfers of trade accounts receivable 3,574,283 2,944,627 298,179 331,477 Collections (3,619,905 ) (3,004,646 ) (314,212 ) (301,047 ) Balance at August 31, 2015 $ 339,547 $ 269,778 $ 18,038 $ 51,731 Transfers of trade accounts receivable 2,389,297 1,933,477 175,593 280,227 Collections (2,439,096 ) (1,990,493 ) (166,969 ) (281,634 ) Balance at August 31, 2016 $ 289,748 $ 212,762 $ 26,662 $ 50,324 Transfers of trade accounts receivable 2,646,513 2,251,118 16,914 378,481 Collections (2,596,836 ) (2,237,872 ) (9,659 ) (349,305 ) Exit from Programs (124,302 ) (90,385 ) (33,917 ) — Balance at August 31, 2017 $ 215,123 $ 135,623 $ — $ 79,500 _________________________ * Includes the sale of trade accounts receivable activities related to CMC Cometals. See Note 3, Changes to Business, for further discussion. For the year ended August 31, 2017 , with respect to CMC Cometals, transfers of trade accounts receivable were $141.0 million , collections were $125.6 million and redemptions of trade accounts receivable associated with the exit from the program were $40.4 million . For the years ended August 31, 2016 and 2015 , with respect to CMC Cometals, transfers of trade accounts receivable were $173.2 million and $286.6 million , respectively, and collections were $174.4 million and $311.4 million , respectively. **Includes the sale of trade accounts receivable activities related to the Australian steel distribution business. See Note 3, Changes to Business, for further discussion. For the year ended August 31, 2017 , there were no transfers of trade accounts receivable, collections were $3.7 million and redemptions of trade accounts receivable associated with the exit from the program were $1.6 million . For August 31, 2016 and 2015 , transfers of accounts receivable were $45.8 million and $180.0 million , respectively, and collections were $61.7 million and $209.2 million , respectively. </t>
  </si>
  <si>
    <t>GOODWILL AND OTHER INTANGIBLE ASSETS (Tables)</t>
  </si>
  <si>
    <t>Changes in the carrying amount of goodwill</t>
  </si>
  <si>
    <t>The following table details the changes in the carrying amount of goodwill by reportable segment: Americas International (in thousands) Recycling Mills Fabrication Mill Marketing and Distribution Consolidated Goodwill, gross Balance at September 1, 2015 $ 9,751 $ 4,970 $ 57,637 $ 2,517 $ 1,912 $ 76,787 Foreign currency translation — — — (85 ) 70 (15 ) Balance at August 31, 2016 9,751 4,970 57,637 2,432 1,982 76,772 Acquisitions — — 306 — — 306 Foreign currency translation — — — 232 — 232 Balance at August 31, 2017 $ 9,751 $ 4,970 $ 57,943 $ 2,664 $ 1,982 $ 77,310 Accumulated impairment losses Balance at September 1, 2015 $ (9,751 ) $ — $ (493 ) $ (160 ) $ — $ (10,404 ) Foreign currency translation — — — 5 — 5 Balance at August 31, 2016 (9,751 ) — (493 ) (155 ) — (10,399 ) Foreign currency translation — — — (14 ) — (14 ) Impairment — — — — (1,982 ) (1,982 ) Balance at August 31, 2017 $ (9,751 ) $ — $ (493 ) $ (169 ) $ (1,982 ) $ (12,395 ) Goodwill, net Balance at September 1, 2015 $ — $ 4,970 $ 57,144 $ 2,357 $ 1,912 $ 66,383 Foreign currency translation — — — (80 ) 70 (10 ) Balance at August 31, 2016 — 4,970 57,144 2,277 1,982 66,373 Acquisitions — — 306 — — 306 Foreign currency translation — — — 218 — 218 Impairment — — — — (1,982 ) (1,982 ) Balance at August 31, 2017 $ — $ 4,970 $ 57,450 $ 2,495 $ — $ 64,915</t>
  </si>
  <si>
    <t>Intangible assets subject to amortization</t>
  </si>
  <si>
    <t>The following intangible assets subject to amortization are included in other noncurrent assets on the Company's consolidated balance sheets: August 31, 2017 August 31, 2016 (in thousands) Gross Accumulated Amortization Net Gross Accumulated Amortization Net Customer base $ 6,334 $ 2,660 $ 3,674 $ 6,160 $ 2,714 $ 3,446 Favorable land leases 10,189 2,849 7,340 10,081 2,518 7,563 Non-competition agreements 1,750 578 1,172 1,600 371 1,229 Brand name 1,328 770 558 628 328 300 Other 101 65 36 101 58 43 Total $ 19,702 $ 6,922 $ 12,780 $ 18,570 $ 5,989 $ 12,581</t>
  </si>
  <si>
    <t>Estimated future amortization expense of intangible assets</t>
  </si>
  <si>
    <t>Estimated amounts of amortization expense for the next five years are as follows. Year Ended August 31, (in thousands) 2018 $ 1,578 2019 1,342 2020 1,105 2021 1,082 2022 804</t>
  </si>
  <si>
    <t>CREDIT ARRANGEMENTS (Tables)</t>
  </si>
  <si>
    <t>Long-term debt, including the deferred gain from the termination of the interest rate swaps</t>
  </si>
  <si>
    <t>Long-term debt, which as of August 31, 2016 included the deferred gain from the termination of the interest rate swaps, was as follows: Weighted Average August 31, (in thousands) 2017 2016 2027 Notes 5.375% $ 300,000 $ — 2023 Notes 4.875% 330,000 330,000 Term Loan (Due 2022) 2.804% 150,000 — 2018 Notes 6.400% — 408,874 2017 Notes 5.740% — 302,601 Other, including equipment notes 52,077 34,166 Total long-term debt 832,077 1,075,641 Less: Debt issuance costs 7,315 4,224 Total long-term debt outstanding 824,762 1,071,417 Less: Current maturities of long-term debt 19,182 313,469 Long-term debt $ 805,580 $ 757,948</t>
  </si>
  <si>
    <t>Scheduled maturities of the Company's long-term debt</t>
  </si>
  <si>
    <t>The scheduled maturities of the Company's long-term debt are as follows: Year Ending August 31, (in thousands) 2018 $ 19,182 2019 18,276 2020 13,560 2021 10,648 2022 122,346 Thereafter 648,065 Total long-term debt 832,077 Less: Debt issuance costs 7,315 Total long-term debt outstanding $ 824,762</t>
  </si>
  <si>
    <t>DERIVATIVES AND RISK MANAGEMENT (Tables)</t>
  </si>
  <si>
    <t>Derivatives Not Designated as Hedging Instruments</t>
  </si>
  <si>
    <t>The following tables summarize activities related to the Company's derivative instruments and hedged items recognized in the consolidated statements of earnings: Year Ended August 31, Derivatives Not Designated as Hedging Instruments (in thousands) Location 2017 2016 2015 Commodity Cost of goods sold $ (9,095 ) $ 2,675 $ 7,746 Foreign exchange Net sales — — 3,005 Foreign exchange Cost of goods sold (47 ) 19 4,996 Foreign exchange SG&amp;A expenses (5,400 ) 11,732 23,105 Gain (loss) from continuing operations before income taxes $ (14,542 ) $ 14,426 $ 38,852</t>
  </si>
  <si>
    <t>Derivatives Designated as Fair Value Hedging Instruments</t>
  </si>
  <si>
    <t xml:space="preserve"> Amount of gain (loss) recognized in income on derivatives for the year ended August 31, Amount of gain (loss) recognized in income on related hedge items for the year ended August 31, Location of gain (loss) recognized in income on derivatives 2017 2016 2015 Location of gain (loss) recognized in income on related hedged items 2017 2016 2015 Foreign exchange Net sales $ 25 $ (38 ) $ (236 ) Net sales $ (25 ) $ 38 $ 236 Foreign exchange Cost of goods sold (1,436 ) (1,075 ) 888 Cost of goods sold 1,436 1,075 (888 ) Gain (loss) from continuing operations before income taxes $ (1,411 ) $ (1,113 ) $ 652 $ 1,411 $ 1,113 $ (652 ) </t>
  </si>
  <si>
    <t>Effective Portion of Derivatives Designated as Cash Flow Hedging Instruments Recognized in Accumulated Other Comprehensive Income (Loss)</t>
  </si>
  <si>
    <t>Effective Portion of Derivatives Designated as Cash Flow Hedging Instruments Recognized in Accumulated Other Comprehensive Income (Loss) (in thousands) August 31, 2017 2016 2015 Commodity $ 210 $ (204 ) $ (635 ) Foreign exchange 546 1,822 (1,832 ) Gain (loss), net of income taxes $ 756 $ 1,618 $ (2,467 )</t>
  </si>
  <si>
    <t>Derivative Assets</t>
  </si>
  <si>
    <t>The fair value of the Company's derivative instruments on the consolidated balance sheets was as follows: Derivative Assets (in thousands) August 31, 2017 2016 Commodity — not designated for hedge accounting $ 767 $ 584 Foreign exchange — designated for hedge accounting 81 1,398 Foreign exchange — not designated for hedge accounting 1,286 750 Derivative assets (other current assets)* $ 2,134 $ 2,732 Commodity — designated for hedge accounting $ — $ 4 Derivative assets (assets held for sale - current)* $ — $ 4</t>
  </si>
  <si>
    <t>Derivative Liabilities</t>
  </si>
  <si>
    <t>Derivative Liabilities (in thousands) August 31, 2017 2016 Commodity — not designated for hedge accounting 3,251 117 Foreign exchange — designated for hedge accounting 1,549 902 Foreign exchange — not designated for hedge accounting 3,710 1,161 Derivative liabilities (accrued expenses and other payables)* $ 8,510 $ 2,180 Commodity — designated for hedge accounting $ — $ 5 Derivative liabilities (liabilities held for sale - current)* $ — $ 5 _________________________ * Derivative assets and liabilities do not include the hedged items designated as fair value hedges.</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August 31, 2017 Quoted Prices in Significant Other Significant Assets: Investment deposit accounts (1) $ 43,553 $ 43,553 $ — $ — Commodity derivative assets (2) 767 767 — — Foreign exchange derivative assets (2) 1,367 — 1,367 — Liabilities: Commodity derivative liabilities (2) 3,251 3,251 — — Foreign exchange derivative liabilities (2) 5,259 — 5,259 — Fair Value Measurements at Reporting Date Using (in thousands) August 31, 2016 Quoted Prices in Significant Other Significant Assets: Investment deposit accounts (1) $ 278,759 $ 278,759 $ — $ — Commodity derivative assets (2) 588 584 4 — Foreign exchange derivative assets (2) 2,148 — 2,148 — Liabilities: Commodity derivative liabilities (2) 122 117 5 — Foreign exchange derivative liabilities (2) 2,063 — 2,063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 in Level 2 are based on broker quotes in the over-the-counter market. Further discussion regarding the Company's use of derivative instruments and the classification of the assets and liabilities is included in Note 13, Derivatives and Risk Management.</t>
  </si>
  <si>
    <t>Financial assets and liabilities that are not required to be measured at fair value</t>
  </si>
  <si>
    <t>The carrying values and estimated fair values of the Company's financial assets and liabilities that are not required to be measured at fair value on the consolidated balance sheets are as follows: August 31, 2017 August 31, 2016 (in thousands) Fair Value Hierarchy Carrying Value Fair Value Carrying Value Fair Value 2027 Notes (1) Level 2 $ 300,000 $ 314,286 $ — $ — 2023 Notes (1) Level 2 330,000 340,052 330,000 332,010 2022 Term Loan (2) Level 2 150,000 150,000 — — 2018 Notes (1) Level 2 — — 408,874 432,303 2017 Notes (1) Level 2 — — 302,601 311,250 _________________ (1) The fair value of the Notes is determined based on indicated market values. (2) The Term Loan contains variable interest rates and its carrying value approximates fair value.</t>
  </si>
  <si>
    <t>INCOME TAX (Tables)</t>
  </si>
  <si>
    <t>Components of earnings from continuing operations before income taxes (benefit)</t>
  </si>
  <si>
    <t>The components of earnings from continuing operations before income taxes are as follows: Year Ended August 31, (in thousands) 2017 2016 2015 United States $ 15,739 $ 47,076 $ 81,619 Foreign 29,265 21,634 14,843 Total $ 45,004 $ 68,710 $ 96,462</t>
  </si>
  <si>
    <t>Income taxes (benefit) included in the consolidated statements of operations</t>
  </si>
  <si>
    <t>The income taxes (benefit) included in the consolidated statements of earnings are as follows: Year Ended August 31, (in thousands) 2017 2016 2015 Current: United States $ 11,345 $ 5,224 $ 53,258 Foreign 9,464 6,991 3,329 State and local 2,654 4,130 2,830 Current taxes $ 23,463 $ 16,345 $ 59,417 Deferred: United States $ (13,548 ) $ (4,423 ) $ (14,219 ) Foreign (917 ) 254 722 State and local 281 303 488 Deferred taxes $ (14,184 ) $ (3,866 ) $ (13,009 ) Total income taxes on income $ 9,279 $ 12,479 $ 46,408 Income taxes (benefit) on discontinued operations (3,175 ) 1,669 12,950 Income taxes on continuing operations $ 12,454 $ 10,810 $ 33,458</t>
  </si>
  <si>
    <t>Reconciliation of the federal statutory rate to effective tax rate from continuing operations</t>
  </si>
  <si>
    <t>A reconciliation of the federal statutory rate to the Company's effective income tax rate from continuing operations is as follows: Year Ended August 31, (in thousands) 2017 2016 2015 Income tax expense at statutory rate of 35% $ 15,751 $ 24,050 $ 33,761 Change in valuation allowance 113,089 75,076 16,194 Foreign tax impairment on valuation of subsidiaries (92,321 ) (60,204 ) — Nontaxable foreign interest (19,259 ) (16,063 ) (16,712 ) Foreign rate differential (5,534 ) (1,522 ) (1,872 ) Deferred compensation (2,101 ) (1,375 ) 772 State and local taxes 1,698 1,950 1,802 Section 199 manufacturing deduction (1,407 ) (4,694 ) (4,017 ) Audit settlement (659 ) (10,264 ) — Other 3,197 3,856 3,530 Income tax expense on continuing operations $ 12,454 $ 10,810 $ 33,458 Effective income tax rates from continuing operations 27.7 % 15.7 % 34.7 %</t>
  </si>
  <si>
    <t>Tax effects of significant temporary differences giving rise to deferred tax assets and liabilities</t>
  </si>
  <si>
    <t>The income tax effects of significant temporary differences giving rise to deferred tax assets and liabilities are as follows: August 31, (in thousands) 2017 2016 Deferred tax assets: Deferred compensation and employee benefits $ 46,898 $ 45,496 Net operating losses and credits 273,549 154,606 Reserves and other accrued expenses 21,727 18,831 Allowance for doubtful accounts 3,223 2,438 Intangibles 3,924 6,214 Other 2,314 768 Total deferred tax assets 351,635 228,353 Valuation allowance for deferred tax assets (273,991 ) (153,011 ) Deferred tax assets, net $ 77,644 $ 75,342 Deferred tax liabilities: Fixed assets $ 101,707 $ 96,100 Inventory 12,731 30,822 Other 2,455 2,799 Total deferred tax liabilities $ 116,893 $ 129,721 Net deferred tax liabilities $ (39,249 ) $ (54,379 )</t>
  </si>
  <si>
    <t>Reconciliation of the beginning and ending amounts of unrecognized tax benefits</t>
  </si>
  <si>
    <t xml:space="preserve"> reconciliation of the beginning and ending amounts of unrecognized income tax benefits is as follows: August 31, (in thousands) 2017 2016 2015 Balance at September 1 $ 9,522 $ 27,349 $ 27,349 Change in tax positions of current year — — — Change for tax positions of prior years — — — Reductions due to settlements with taxing authorities (239 ) (17,827 ) — Balance at August 31 $ 9,283 $ 9,522 $ 27,349</t>
  </si>
  <si>
    <t>STOCK-BASED COMPENSATION PLANS (Tables)</t>
  </si>
  <si>
    <t>Total awards granted</t>
  </si>
  <si>
    <t>The following table summarizes the total awards granted: Restricted Stock Performance 2017 Grants 1,303,976 576,286 2016 Grants 1,137,000 540,295 2015 Grants 987,574 462,496</t>
  </si>
  <si>
    <t>Restricted stock units and performance stock units, excluding the cash component</t>
  </si>
  <si>
    <t>Information for restricted stock units and performance stock units, excluding those expected to settle in cash, is as follows: Number Weighted Average Outstanding as of September 1, 2014 2,080,580 $ 15.37 Granted 1,468,696 15.79 Vested (712,279 ) 14.33 Forfeited (103,663 ) 15.51 Outstanding as of August 31, 2015 2,733,334 15.86 Granted 1,612,772 15.83 Vested (1,471,436 ) 14.47 Forfeited (174,440 ) 17.60 Outstanding as of August 31, 2016 2,700,230 16.49 Granted 1,462,442 16.17 Vested (1,385,753 ) 17.62 Forfeited (323,339 ) 16.58 Outstanding as of August 31, 2017 2,453,580 $ 15.65</t>
  </si>
  <si>
    <t>Combined activity for stock appreciation rights and stock options, excluding the cash component</t>
  </si>
  <si>
    <t xml:space="preserve">Combined activity for the Company's stock appreciation rights, excluding the cash component, is as follows: Number Weighted Weighted Aggregate Intrinsic Value Outstanding as of September 1, 2014 1,437,031 $ 19.85 Exercised (142,604 ) 11.80 Forfeited/Expired (452,210 ) 35.10 Outstanding as of August 31, 2015 842,217 $ 13.04 2.7 $ 2,243,765 Exercised (418,378 ) 12.10 Forfeited/Expired (64,845 ) 11.60 Outstanding as of August 31, 2016 358,994 $ 14.39 1.7 $ 405,864 Exercised (235,687 ) 14.72 Forfeited/Expired (14,000 ) 14.05 Outstanding as of August 31, 2017 109,307 $ 13.72 1.3 $ 564,826 Exercisable at August 31, 2017 109,307 $ 13.72 1.3 $ 564,826 Remaining unvested stock appreciation rights expected to vest — $ — </t>
  </si>
  <si>
    <t>Stock appreciation rights and stock options</t>
  </si>
  <si>
    <t>Information related to stock appreciation rights as of August 31, 2017 is summarized below: Stock Appreciation Rights Outstanding and Exercisable Range of Exercise Prices Number Outstanding and Exercisable Weighted Average Remaining Contractual Life (In Years) Weighted Average Exercise Price $11.60 - 14.12 81,307 1.6 $ 12.65 $16.83 - 16.83 28,000 0.4 $ 16.83 109,307 1.3 $ 13.72</t>
  </si>
  <si>
    <t>Yearly activity of the stock purchase plan</t>
  </si>
  <si>
    <t xml:space="preserve">Yearly activity of the stock purchase plan is as follows: 2017 2016 2015 Shares subscribed 173,420 212,370 198,710 Price per share $ 18.99 $ 12.03 $ 13.73 Shares purchased 166,220 156,860 172,170 Price per share $ 12.04 $ 13.71 $ 16.96 Shares available for future issuance 3,517,604 </t>
  </si>
  <si>
    <t>COMMITMENTS AND CONTINGENCIES (Tables)</t>
  </si>
  <si>
    <t>Minimum lease commitments payable for noncancelable operating leases</t>
  </si>
  <si>
    <t>Minimum lease commitments payable by the Company for noncancelable operating leases are as follows: Year Ending August 31, (in thousands) 2018 $ 21,473 2019 15,889 2020 10,009 2021 7,392 2022 5,330 Thereafter 6,350 Total $ 66,443</t>
  </si>
  <si>
    <t>Future purchase commitments</t>
  </si>
  <si>
    <t>EARNINGS PER SHARE ATTRIBUTABLE TO CMC (Tables)</t>
  </si>
  <si>
    <t>Calculations of basic and diluted earnings per share from continuing operations</t>
  </si>
  <si>
    <t>The calculations of basic and diluted earnings per share from continuing operations were as follows: August 31, 2017 2016 2015 Earnings from continuing operations $ 32,550 $ 57,900 $ 63,004 Basic earnings per share: Shares outstanding for basic earnings per share 115,654,466 115,211,490 116,527,265 Basic earnings per share from continuing operations $ 0.28 $ 0.50 $ 0.54 Diluted earnings per share: Shares outstanding for basic earnings per share 115,654,466 115,211,490 116,527,265 Effect of dilutive securities: Stock-based incentive/purchase plans 1,709,942 1,412,336 1,422,633 Shares outstanding for diluted earnings per share 117,364,408 116,623,826 117,949,898 Diluted earnings per share from continuing operations $ 0.27 $ 0.50 $ 0.53 Anti-dilutive shares not included above — 274,251 371,273</t>
  </si>
  <si>
    <t>ACCRUED EXPENSES AND OTHER PAYABLES (Tables)</t>
  </si>
  <si>
    <t>Significant accrued expenses and other payables</t>
  </si>
  <si>
    <t>Significant accrued expenses and other payables were as follows: August 31, (in thousands) 2017 2016 Salaries and incentive compensation $ 95,488 $ 107,507 Advance billings on contracts 38,449 28,056 Taxes other than income taxes 37,279 26,721 Insurance 23,540 23,480 BRP liability 23,000 — Utilities 14,862 13,207</t>
  </si>
  <si>
    <t>BUSINESS SEGMENTS (Tables)</t>
  </si>
  <si>
    <t>Summary of certain financial information from continuing operations by reportable segment</t>
  </si>
  <si>
    <t>The following is a summary of certain financial information from continuing operations by reportable segment: Americas International (in thousands) Recycling Mills Fabrication Mill Marketing and Distribution Corporate Eliminations Continuing Operations 2017 Net sales-unaffiliated customers $ 865,462 $ 917,689 $ 1,364,826 $ 635,691 $ 776,382 $ 9,625 $ — $ 4,569,675 Intersegment sales 146,038 647,765 11,102 871 4,982 — (810,758 ) — Net sales 1,011,500 1,565,454 1,375,928 636,562 781,364 9,625 (810,758 ) 4,569,675 Adjusted operating profit (loss) 14,822 168,805 4,097 46,977 (24,324 ) (119,629 ) (834 ) 89,914 Interest expense (income)* 2,979 (3,394 ) 9,899 3,073 2,804 28,686 — 44,047 Capital expenditures** 7,148 172,738 15,495 12,603 141 4,949 — 213,074 Depreciation and amortization 15,497 49,419 13,399 25,822 941 19,975 — 125,053 Asset impairment charges 559 — — 150 6,742 713 — 8,164 Total assets*** 234,350 933,022 683,609 462,190 351,716 677,691 (394,006 ) 2,948,572 2016 Net sales-unaffiliated customers $ 594,275 $ 839,432 $ 1,479,125 $ 516,643 $ 740,961 $ 7,082 $ — $ 4,177,518 Intersegment sales 111,479 659,416 10,330 543 13,997 — (795,765 ) — Net sales 705,754 1,498,848 1,489,455 517,186 754,958 7,082 (795,765 ) 4,177,518 Adjusted operating profit (loss) (61,284 ) 209,751 68,602 28,892 (23,690 ) (95,085 ) 5,333 132,519 Interest expense* 2,210 1,942 8,356 2,608 1,547 45,458 — 62,121 Capital expenditures** 4,891 110,375 14,958 27,155 94 5,587 — 163,060 Depreciation and amortization 17,919 47,924 13,620 25,902 1,279 20,273 — 126,917 Asset impairment charges 38,900 — — 208 726 194 — 40,028 Total assets*** 188,873 798,481 659,165 372,492 390,969 1,034,053 (474,656 ) 2,969,377 2015 Net sales-unaffiliated customers $ 887,068 $ 1,048,063 $ 1,612,084 $ 626,219 $ 1,250,127 $ 852 $ — $ 5,424,413 Intersegment sales 135,553 793,749 12,154 32 82,237 — (1,023,725 ) — Net sales 1,022,621 1,841,812 1,624,238 626,251 1,332,364 852 (1,023,725 ) 5,424,413 Adjusted operating profit (loss) (29,157 ) 255,507 22,424 17,555 (15,443 ) (77,832 ) 1,411 174,465 Interest expense* 2,628 4,207 8,864 2,620 6,078 52,059 — 76,456 Capital expenditures** 12,811 67,203 14,883 15,413 257 5,194 — 115,761 Depreciation and amortization 17,460 46,780 17,509 28,087 1,903 20,739 — 132,478 Asset impairment charges 7,494 — 1,585 124 623 13 — 9,839 Total assets*** 261,676 738,669 713,860 403,706 551,886 1,049,815 (514,496 ) 3,205,116 ________________________ * Includes intercompany interest expense (income) in the segments, which is eliminated within Corporate. ** Excludes capital expenditures from discontinued operations that were immaterial for the years ended August 31, 2017 , 2016 and 2015 . *** Excludes total assets from discontinued operations of $26.6 million at August 31, 2017 , $161.5 million at August 31, 2016 , and $240.5 million at August 31, 2015 .</t>
  </si>
  <si>
    <t>Reconciliations of earnings from continuing operations to adjusted operating profit</t>
  </si>
  <si>
    <t>Reconciliations of earnings from continuing operations to adjusted operating profit from continuing operations are provided below: Year Ended August 31, (in thousands) 2017 2016 2015 Earnings from continuing operations $ 32,550 $ 57,900 $ 63,004 Interest expense 44,047 62,121 76,456 Income taxes 12,454 10,810 33,458 Discounts on sales of accounts receivable 863 1,688 1,547 Adjusted operating profit from continuing operations $ 89,914 $ 132,519 $ 174,465</t>
  </si>
  <si>
    <t>External net sales from continuing operations by major product</t>
  </si>
  <si>
    <t xml:space="preserve"> Year Ended August 31, (in thousands) 2017 2016 2015 Major product information: Steel products $ 3,262,364 $ 3,156,028 $ 4,084,092 Nonferrous scrap 506,220 364,690 536,856 Ferrous scrap 433,312 287,713 428,192 Construction materials 228,910 234,513 215,927 Nonferrous products 15,062 13,456 10,443 Other 123,807 121,118 148,903 Net sales $ 4,569,675 $ 4,177,518 $ 5,424,413</t>
  </si>
  <si>
    <t>External net sales from continuing operations by geographic area</t>
  </si>
  <si>
    <t xml:space="preserve"> Year Ended August 31, (in thousands) 2017 2016 2015 Geographic area: United States $ 3,268,466 $ 2,939,630 $ 3,808,757 Europe 668,796 658,352 871,071 Asia 399,600 403,628 559,279 Australia/New Zealand 187,128 125,069 121,403 Other 45,685 50,839 63,903 Net sales $ 4,569,675 $ 4,177,518 $ 5,424,413</t>
  </si>
  <si>
    <t>Long-lived assets by geographic area</t>
  </si>
  <si>
    <t>The following table represents long-lived assets, net of accumulated depreciation and amortization, by geographic area: August 31, (in thousands) 2017 2016 2015 United States $ 968,361 $ 803,245 $ 860,784 Europe 183,025 177,778 189,796 Other 3,852 6,397 8,984 Total long-lived assets $ 1,155,238 $ 987,420 $ 1,059,564</t>
  </si>
  <si>
    <t>QUARTERLY FINANCIAL DATA (UNAUDITED) (Tables)</t>
  </si>
  <si>
    <t>Summarized quarterly financial data</t>
  </si>
  <si>
    <t>Summarized quarterly financial data for fiscal 2017 and 2016 was as follows: Three Months Ended Fiscal 2017 (in thousands except per share data) Nov. 30 Feb. 28 May 31 Aug. 31 Net sales* $ 994,091 $ 1,053,903 $ 1,260,700 $ 1,260,981 Gross profit* 123,814 148,239 162,772 111,585 Net earnings (loss) 6,275 30,332 39,266 (29,540 ) Basic EPS 0.05 0.26 0.34 (0.25 ) Diluted EPS 0.05 0.26 0.34 (0.25 ) Three Months Ended Fiscal 2016 (in thousands except per share data) Nov. 30 Feb. 29 May 31 Aug. 31 Net sales* $ 1,050,188 $ 913,894 $ 1,110,790 $ 1,102,646 Gross profit* 148,221 125,935 164,339 158,405 Net earnings (loss) 25,063 10,502 19,328 (131 ) Basic EPS 0.22 0.09 0.17 — Diluted EPS 0.21 0.09 0.17 — _________________________ * Excludes divisions classified as discontinued operations. See Note 3, Changes in Business.</t>
  </si>
  <si>
    <t>NATURE OF OPERATIONS (Narrative) (Details)</t>
  </si>
  <si>
    <t>3 Months Ended</t>
  </si>
  <si>
    <t>Nov. 30, 2016segments</t>
  </si>
  <si>
    <t>Aug. 31, 2017scrap_processing_facilityComponentssegments</t>
  </si>
  <si>
    <t>Number of business segments</t>
  </si>
  <si>
    <t>Number of geographic divisions | Components</t>
  </si>
  <si>
    <t>CMC Americas Division</t>
  </si>
  <si>
    <t>CMC International Division</t>
  </si>
  <si>
    <t>Americas Mills</t>
  </si>
  <si>
    <t>Number of scrap processing facilities | scrap_processing_facility</t>
  </si>
  <si>
    <t>Singapore</t>
  </si>
  <si>
    <t>Number of recycling facilities | Components</t>
  </si>
  <si>
    <t>SUMMARY OF SIGNIFICANT ACCOUNTING POLICIES (Narrative) (Details)</t>
  </si>
  <si>
    <t>Aug. 31, 2017USD ($)</t>
  </si>
  <si>
    <t>Aug. 31, 2017USD ($)levels</t>
  </si>
  <si>
    <t>Aug. 31, 2016USD ($)</t>
  </si>
  <si>
    <t>Aug. 31, 2015USD ($)</t>
  </si>
  <si>
    <t>Percentage of Weighted Average Cost Inventory</t>
  </si>
  <si>
    <t>80.00%</t>
  </si>
  <si>
    <t>60.00%</t>
  </si>
  <si>
    <t>Retainage included in accounts receivable</t>
  </si>
  <si>
    <t>Goodwill impairment charges</t>
  </si>
  <si>
    <t>Transaction gains (losses)</t>
  </si>
  <si>
    <t>Number of fair value hierarchy | levels</t>
  </si>
  <si>
    <t>Percentage of Specific Identification Cost Inventory</t>
  </si>
  <si>
    <t>20.00%</t>
  </si>
  <si>
    <t>40.00%</t>
  </si>
  <si>
    <t>One reporting unit within Americas Fabrication</t>
  </si>
  <si>
    <t>Receivables secured by credit insurance or letters of credit</t>
  </si>
  <si>
    <t>Percentage of accounts receivable secured by credit insurance or letters of credit</t>
  </si>
  <si>
    <t>28.00%</t>
  </si>
  <si>
    <t>30.00%</t>
  </si>
  <si>
    <t>Certain fabrication projects</t>
  </si>
  <si>
    <t>Sales recognized in excess of amounts billed</t>
  </si>
  <si>
    <t>International Marketing and Distribution</t>
  </si>
  <si>
    <t>Americas Recycling</t>
  </si>
  <si>
    <t>SUMMARY OF SIGNIFICANT ACCOUNTING POLICIES (Estimated Useful Lives of Property, Plant and Equipment) (Details)</t>
  </si>
  <si>
    <t>Buildings | Minimum</t>
  </si>
  <si>
    <t>Property, Plant and Equipment [Line Items]</t>
  </si>
  <si>
    <t>Estimated useful lives</t>
  </si>
  <si>
    <t>7 years</t>
  </si>
  <si>
    <t>Buildings | Maximum</t>
  </si>
  <si>
    <t>40 years</t>
  </si>
  <si>
    <t>Land improvements | Minimum</t>
  </si>
  <si>
    <t>3 years</t>
  </si>
  <si>
    <t>Land improvements | Maximum</t>
  </si>
  <si>
    <t>25 years</t>
  </si>
  <si>
    <t>Leasehold improvements | Minimum</t>
  </si>
  <si>
    <t>Leasehold improvements | Maximum</t>
  </si>
  <si>
    <t>15 years</t>
  </si>
  <si>
    <t>Equipment | Minimum</t>
  </si>
  <si>
    <t>Equipment | Maximum</t>
  </si>
  <si>
    <t>CHANGES IN BUSINESS (Businesses Held for Sale) (Details) - USD ($) $ in Thousands</t>
  </si>
  <si>
    <t>Assets:</t>
  </si>
  <si>
    <t>Current assets of business held for sale</t>
  </si>
  <si>
    <t>Property, plant and equipment, net of accumulated depreciation and amortization</t>
  </si>
  <si>
    <t>Long-term assets of business held for sale</t>
  </si>
  <si>
    <t>Liabilities:</t>
  </si>
  <si>
    <t>Accounts payable-trade</t>
  </si>
  <si>
    <t>CHANGES IN BUSINESS (Narrative) (Details) $ in Thousands</t>
  </si>
  <si>
    <t>May 31, 2016USD ($)</t>
  </si>
  <si>
    <t>Aug. 31, 2015USD ($)location</t>
  </si>
  <si>
    <t>Aug. 31, 2016USD ($)entities</t>
  </si>
  <si>
    <t>Aug. 31, 2015USD ($)entities</t>
  </si>
  <si>
    <t>Income Statement, Balance Sheet and Additional Disclosures by Disposal Groups, Including Discontinued Operations [Line Items]</t>
  </si>
  <si>
    <t>Inventory write-downs</t>
  </si>
  <si>
    <t>Number of business acquisitions | entities</t>
  </si>
  <si>
    <t>Proceeds receivable</t>
  </si>
  <si>
    <t>Currency translation gain</t>
  </si>
  <si>
    <t>CMC Cometals [Member]</t>
  </si>
  <si>
    <t>Stock compensation expense</t>
  </si>
  <si>
    <t>Proceeds from sale of business</t>
  </si>
  <si>
    <t>Pre-tax gain (loss)</t>
  </si>
  <si>
    <t>Australian Steel Distribution Business [Member]</t>
  </si>
  <si>
    <t>Number of locations sold | location</t>
  </si>
  <si>
    <t>Number of locations where operations ceased | location</t>
  </si>
  <si>
    <t>CHANGES IN BUSINESS (Financial Information for Discontinued Operations) (Details) - USD ($) $ in Thousands</t>
  </si>
  <si>
    <t>Earnings (loss) before income taxes</t>
  </si>
  <si>
    <t>Net loss on sale of CMC Cometals</t>
  </si>
  <si>
    <t>Operating expense</t>
  </si>
  <si>
    <t>Income (Loss) from Discontinued Operations, Net of Tax, Attributable to Parent</t>
  </si>
  <si>
    <t>ACCUMULATED OTHER COMPREHENSIVE INCOME (LOSS) (AOCI by Components) (Details) - USD ($) $ in Thousands</t>
  </si>
  <si>
    <t>Accumulated Other Comprehensive Income (Loss), Net of Tax [Roll Forward]</t>
  </si>
  <si>
    <t>Balance</t>
  </si>
  <si>
    <t>Other comprehensive loss before reclassifications</t>
  </si>
  <si>
    <t>Amounts reclassified from AOCI</t>
  </si>
  <si>
    <t>Foreign Currency Translation</t>
  </si>
  <si>
    <t>Unrealized Gain (Loss) on Derivatives</t>
  </si>
  <si>
    <t>Defined Benefit Obligation</t>
  </si>
  <si>
    <t>ACCUMULATED OTHER COMPREHENSIVE INCOME (LOSS) (Reclassification out of accumulated other comprehensive income (loss)) (Details) - USD ($) $ in Thousands</t>
  </si>
  <si>
    <t>Unrealized gain (loss) on derivatives:</t>
  </si>
  <si>
    <t>Net of income taxes</t>
  </si>
  <si>
    <t>Foreign currency translation adjustments and other</t>
  </si>
  <si>
    <t>Foreign currency translation adjustments and other:</t>
  </si>
  <si>
    <t>Translation Gain (loss) realized upon liquidation or sale of investment in foreign entity</t>
  </si>
  <si>
    <t>Foreign currency translation adjustments and other | SG&amp;A expenses</t>
  </si>
  <si>
    <t>Foreign currency translation adjustments and other | Discontinued operations</t>
  </si>
  <si>
    <t>Unrealized gain (loss) on derivatives</t>
  </si>
  <si>
    <t>Reclassification adjustments from AOCI on derivatives, before Tax</t>
  </si>
  <si>
    <t>Income taxes from continuing operations</t>
  </si>
  <si>
    <t>Unrealized gain (loss) on derivatives | Discontinued operations</t>
  </si>
  <si>
    <t>Unrealized gain (loss) on derivatives | Continuing Operations</t>
  </si>
  <si>
    <t>Unrealized gain (loss) on derivatives | Commodity | Cost of goods sold</t>
  </si>
  <si>
    <t>Unrealized gain (loss) on derivatives | Commodity | Discontinued operations</t>
  </si>
  <si>
    <t>Unrealized gain (loss) on derivatives | Foreign exchange | Cost of goods sold</t>
  </si>
  <si>
    <t>Unrealized gain (loss) on derivatives | Foreign exchange | Net sales</t>
  </si>
  <si>
    <t>Unrealized gain (loss) on derivatives | Foreign exchange | SG&amp;A expenses</t>
  </si>
  <si>
    <t>Unrealized gain (loss) on derivatives | Interest rate | Interest expense</t>
  </si>
  <si>
    <t>Reclassification adjustments from AOCI, pension and other postretirement benefit plans, before tax</t>
  </si>
  <si>
    <t>Income tax effect</t>
  </si>
  <si>
    <t>Defined benefit obligation | SG&amp;A expenses</t>
  </si>
  <si>
    <t>SALES OF ACCOUNTS RECEIVABLE (Narrative) (Details)</t>
  </si>
  <si>
    <t>Jul. 29, 2016USD ($)</t>
  </si>
  <si>
    <t>Aug. 31, 2015PLN</t>
  </si>
  <si>
    <t>Aug. 31, 2017USD ($)entities</t>
  </si>
  <si>
    <t>Securitization or Asset-backed Financing Arrangement, Financial Asset for which Transfer is Accounted as Sale [Line Items]</t>
  </si>
  <si>
    <t>Proceed from sales of receivables</t>
  </si>
  <si>
    <t>Cash payment to owners of receivables</t>
  </si>
  <si>
    <t>Discount on domestic and international sales of trade accounts receivables</t>
  </si>
  <si>
    <t>U.S.</t>
  </si>
  <si>
    <t>Current advance limit for accounts receivable sold</t>
  </si>
  <si>
    <t>Number of financial institutions | entities</t>
  </si>
  <si>
    <t>Maximum advance limit for accounts receivable sold</t>
  </si>
  <si>
    <t>Trade accounts receivable sold</t>
  </si>
  <si>
    <t>Advance payment received on sale of account receivable</t>
  </si>
  <si>
    <t>European program</t>
  </si>
  <si>
    <t>Advances, maximum percentage of eligible receivables</t>
  </si>
  <si>
    <t>90.00%</t>
  </si>
  <si>
    <t>European and Australian programs</t>
  </si>
  <si>
    <t>SALES OF ACCOUNTS RECEIVABLE (Activity of the Deferred Purchase Price Receivables) (Details) - USD ($)</t>
  </si>
  <si>
    <t>Securitization or Asset-backed Financing Arrangement, Financial Asset for Which Transfer is Accounted as Sale [Roll Forward]</t>
  </si>
  <si>
    <t>Beginning balance</t>
  </si>
  <si>
    <t>Ending balance</t>
  </si>
  <si>
    <t>U.S. | Businesses Sold or Held for Sale</t>
  </si>
  <si>
    <t>Transfers of trade accounts receivable</t>
  </si>
  <si>
    <t>Collections</t>
  </si>
  <si>
    <t>Exit from Programs</t>
  </si>
  <si>
    <t>Australia | Businesses Sold or Held for Sale</t>
  </si>
  <si>
    <t>Deferred purchase price receivables</t>
  </si>
  <si>
    <t>Deferred purchase price receivables | U.S.</t>
  </si>
  <si>
    <t>Deferred purchase price receivables | Australia</t>
  </si>
  <si>
    <t>Deferred purchase price receivables | Europe</t>
  </si>
  <si>
    <t>INVENTORIES (Narrative) (Details) - USD ($) $ in Thousands</t>
  </si>
  <si>
    <t>Raw materials</t>
  </si>
  <si>
    <t>GOODWILL AND OTHER INTANGIBLE ASSETS (Narrative) (Details) - USD ($)</t>
  </si>
  <si>
    <t>Amortization expense for intangible assets</t>
  </si>
  <si>
    <t>Intangible assets excluding favorable land leases</t>
  </si>
  <si>
    <t>Weighted average remaining useful lives</t>
  </si>
  <si>
    <t>Favorable land leases</t>
  </si>
  <si>
    <t>48 years</t>
  </si>
  <si>
    <t>Reporting unit, percentage of fair value in excess of carrying amount (percent)</t>
  </si>
  <si>
    <t>13.50%</t>
  </si>
  <si>
    <t>GOODWILL AND OTHER INTANGIBLE ASSETS (Changes in the Carrying Amount of Goodwill) (Details) - USD ($)</t>
  </si>
  <si>
    <t>Goodwill [Line Items]</t>
  </si>
  <si>
    <t>Goodwill, beginning</t>
  </si>
  <si>
    <t>Foreign currency translation</t>
  </si>
  <si>
    <t>Goodwill, ending</t>
  </si>
  <si>
    <t>Accumulated impairment loss, beginning</t>
  </si>
  <si>
    <t>Impairment</t>
  </si>
  <si>
    <t>Accumulated impairment loss, ending</t>
  </si>
  <si>
    <t>Goodwill, net</t>
  </si>
  <si>
    <t>Translation</t>
  </si>
  <si>
    <t>Americas Fabrication</t>
  </si>
  <si>
    <t>International Mill</t>
  </si>
  <si>
    <t>GOODWILL AND OTHER INTANGIBLE ASSETS (Intangible Assets) (Details) - USD ($) $ in Thousands</t>
  </si>
  <si>
    <t>Finite-Lived Intangible Assets [Line Items]</t>
  </si>
  <si>
    <t>Gross Carrying Amount</t>
  </si>
  <si>
    <t>Accumulated Amortization</t>
  </si>
  <si>
    <t>Net</t>
  </si>
  <si>
    <t>Customer base</t>
  </si>
  <si>
    <t>Non-competition agreements</t>
  </si>
  <si>
    <t>Brand name</t>
  </si>
  <si>
    <t>Other</t>
  </si>
  <si>
    <t>GOODWILL AND OTHER INTANGIBLE ASSETS (Estimated Future Amortization Expense) (Details) $ in Thousands</t>
  </si>
  <si>
    <t>Finite-Lived Intangible Assets, Net, Amortization Expense, Fiscal Year Maturity [Abstract]</t>
  </si>
  <si>
    <t>LONG-LIVED ASSET IMPAIRMENT AND FACILITY CLOSURE COSTS Long-lived Asset Impairment and Facility Closure Costs (Details) - USD ($) $ in Millions</t>
  </si>
  <si>
    <t>May 31, 2016</t>
  </si>
  <si>
    <t>Restructuring Cost and Reserve [Line Items]</t>
  </si>
  <si>
    <t>Nonrecurring impairment charge</t>
  </si>
  <si>
    <t>Foreign currency translation loss</t>
  </si>
  <si>
    <t>Impairment of long-lived assets</t>
  </si>
  <si>
    <t>SEVERANCE (Narrative) (Details) - USD ($) $ in Millions</t>
  </si>
  <si>
    <t>Severance costs</t>
  </si>
  <si>
    <t>Severance liability</t>
  </si>
  <si>
    <t>CREDIT ARRANGEMENTS (Long-term Debt) (Details) - USD ($)</t>
  </si>
  <si>
    <t>May 31, 2013</t>
  </si>
  <si>
    <t>Aug. 31, 2008</t>
  </si>
  <si>
    <t>Jul. 31, 2007</t>
  </si>
  <si>
    <t>Debt Instrument [Line Items]</t>
  </si>
  <si>
    <t>Total long-term debt including current maturities</t>
  </si>
  <si>
    <t>Less debt issuance costs</t>
  </si>
  <si>
    <t>Total long-term debt outstanding</t>
  </si>
  <si>
    <t>$300 Million notes at 5.375% due July 2027</t>
  </si>
  <si>
    <t>Debt instrument, face amount</t>
  </si>
  <si>
    <t>Weighted average interest rate</t>
  </si>
  <si>
    <t>5.375%</t>
  </si>
  <si>
    <t>$330 million notes at 4.875% due May 2023</t>
  </si>
  <si>
    <t>4.875%</t>
  </si>
  <si>
    <t>$500 million notes at 6.40% due August 2018</t>
  </si>
  <si>
    <t>6.40%</t>
  </si>
  <si>
    <t>$400 million notes at 6.40% due July 2017</t>
  </si>
  <si>
    <t>5.74%</t>
  </si>
  <si>
    <t>Other, including equipment notes</t>
  </si>
  <si>
    <t>Revolving credit agreement</t>
  </si>
  <si>
    <t>Revolving credit facility, maximum borrowing capacity</t>
  </si>
  <si>
    <t>Revolving credit agreement | Term loan</t>
  </si>
  <si>
    <t>2.8035%</t>
  </si>
  <si>
    <t>CREDIT ARRANGEMENTS (Narrative) (Details) PLN in Millions</t>
  </si>
  <si>
    <t>Jun. 26, 2014USD ($)</t>
  </si>
  <si>
    <t>Feb. 29, 2016USD ($)</t>
  </si>
  <si>
    <t>Aug. 31, 2008USD ($)</t>
  </si>
  <si>
    <t>Jul. 31, 2007USD ($)</t>
  </si>
  <si>
    <t>Aug. 31, 2012USD ($)</t>
  </si>
  <si>
    <t>Aug. 31, 2017PLN</t>
  </si>
  <si>
    <t>Aug. 31, 2016PLN</t>
  </si>
  <si>
    <t>May 31, 2013USD ($)</t>
  </si>
  <si>
    <t>Net proceeds from termination of interest rate swaps</t>
  </si>
  <si>
    <t>Deferred interest rate swaps termination gain</t>
  </si>
  <si>
    <t>Interest costs capitalized</t>
  </si>
  <si>
    <t>Interest paid</t>
  </si>
  <si>
    <t>CMCP</t>
  </si>
  <si>
    <t>Revolving credit facility current borrowing capacity</t>
  </si>
  <si>
    <t>Revolving line of credit outstanding amount</t>
  </si>
  <si>
    <t>Annual total borrowing</t>
  </si>
  <si>
    <t>Line of Credit Facility, Annual Principal Payment</t>
  </si>
  <si>
    <t>Debt instrument, issuance date</t>
  </si>
  <si>
    <t>Jun. 26,
		2014</t>
  </si>
  <si>
    <t>Revolving credit facility, maturity date</t>
  </si>
  <si>
    <t>Jun. 26,
		2019</t>
  </si>
  <si>
    <t>Minimum interest coverage ratio</t>
  </si>
  <si>
    <t>Maximum debt to capitalization ratio</t>
  </si>
  <si>
    <t>Actual interest coverage ratio</t>
  </si>
  <si>
    <t>Actual debt to capitalization ratio</t>
  </si>
  <si>
    <t>Stand-by letters of credit</t>
  </si>
  <si>
    <t>Stand by letters of credit outstanding amount</t>
  </si>
  <si>
    <t>Term loan | Revolving credit agreement</t>
  </si>
  <si>
    <t>Quarterly payments, as percent of original principal amount (percent)</t>
  </si>
  <si>
    <t>1.25%</t>
  </si>
  <si>
    <t>Debt instrument, interest rate, stated percentage</t>
  </si>
  <si>
    <t>Aug. 4,
		2008</t>
  </si>
  <si>
    <t>7.35%</t>
  </si>
  <si>
    <t>Debt instrument, maturity date</t>
  </si>
  <si>
    <t>Aug. 15,
		2018</t>
  </si>
  <si>
    <t>Effective interest rate</t>
  </si>
  <si>
    <t>Extinguishment of Debt, Amount</t>
  </si>
  <si>
    <t>Jul. 17,
		2007</t>
  </si>
  <si>
    <t>6.50%</t>
  </si>
  <si>
    <t>Jul. 15,
		2017</t>
  </si>
  <si>
    <t>CREDIT ARRANGEMENTS (Scheduled Maturities of Long-term Debt) (Details) - USD ($) $ in Thousands</t>
  </si>
  <si>
    <t>Long-term Debt, Fiscal Year Maturity [Abstract]</t>
  </si>
  <si>
    <t>Thereafter</t>
  </si>
  <si>
    <t>Total long-term debt</t>
  </si>
  <si>
    <t>Less: Debt issuance costs</t>
  </si>
  <si>
    <t>NEW MARKETS TAX CREDIT TRANSACTIONS (Details) - USD ($) $ in Millions</t>
  </si>
  <si>
    <t>Feb. 29, 2016</t>
  </si>
  <si>
    <t>May 31, 2017</t>
  </si>
  <si>
    <t>Income Tax Contingency [Line Items]</t>
  </si>
  <si>
    <t>Capital Contribution Received Under New Markets Tax Program</t>
  </si>
  <si>
    <t>Payments for qualified construction, development and equipping activities</t>
  </si>
  <si>
    <t>Restricted cash</t>
  </si>
  <si>
    <t>Commonwealth</t>
  </si>
  <si>
    <t>Loans and Leases Receivable, Gross</t>
  </si>
  <si>
    <t>Loan Receivable, Stated Interest Rate</t>
  </si>
  <si>
    <t>1.08%</t>
  </si>
  <si>
    <t>Investment Fund</t>
  </si>
  <si>
    <t>Qualified Equity Investment Into Community Development Entities</t>
  </si>
  <si>
    <t>Qualified Equity Investment Loans | CMC Steel Oklahoma, LLC</t>
  </si>
  <si>
    <t>Loans Payable</t>
  </si>
  <si>
    <t>Post Shop Project</t>
  </si>
  <si>
    <t>Spooler Project</t>
  </si>
  <si>
    <t>Period at end of which Company may be entitled or obligated to repurchase interest in the fund</t>
  </si>
  <si>
    <t>8 years</t>
  </si>
  <si>
    <t>Fund 219 | Post Shop Project</t>
  </si>
  <si>
    <t>1.16%</t>
  </si>
  <si>
    <t>Fund 219 | Post Shop Project | Qualified Equity Investment Loans | CMC Steel Oklahoma, LLC</t>
  </si>
  <si>
    <t>Fund 222 | Qualified Equity Investment Loans</t>
  </si>
  <si>
    <t>Fund 222 | Post Shop Project</t>
  </si>
  <si>
    <t>Fund 222 | Post Shop Project | Qualified Equity Investment Loans | CMC Steel Oklahoma, LLC</t>
  </si>
  <si>
    <t>Fund 249 | Spooler Project</t>
  </si>
  <si>
    <t>1.39%</t>
  </si>
  <si>
    <t>Fund 249 | Spooler Project | Qualified Equity Investment Loans | CMC Steel Oklahoma, LLC</t>
  </si>
  <si>
    <t>DERIVATIVES AND RISK MANAGEMENT (Narrative) (Details) - USD ($) $ in Millions</t>
  </si>
  <si>
    <t>Foreign exchange</t>
  </si>
  <si>
    <t>Derivative [Line Items]</t>
  </si>
  <si>
    <t>Notional value of contract commitments</t>
  </si>
  <si>
    <t>Commodity</t>
  </si>
  <si>
    <t>DERIVATIVES AND RISK MANAGEMENT (Derivatives Not Designated as Hedging Instruments) (Details) - USD ($) $ in Thousands</t>
  </si>
  <si>
    <t>Derivative Instruments, Gain (Loss) [Line Items]</t>
  </si>
  <si>
    <t>Gain (loss) before taxes for derivatives not designated as hedging instruments</t>
  </si>
  <si>
    <t>Commodity | Cost of goods sold</t>
  </si>
  <si>
    <t>Foreign exchange | Cost of goods sold</t>
  </si>
  <si>
    <t>Foreign exchange | Net sales</t>
  </si>
  <si>
    <t>Foreign exchange | SG&amp;A expenses</t>
  </si>
  <si>
    <t>DERIVATIVES AND RISK MANAGEMENT (Derivatives Designated as Fair Value Hedging Instruments) (Details) - USD ($) $ in Thousands</t>
  </si>
  <si>
    <t>Gain (loss) before taxes for derivatives designated as fair value hedging instruments</t>
  </si>
  <si>
    <t>Gain (loss) before taxes for hedged items designated as fair value hedging instruments</t>
  </si>
  <si>
    <t>DERIVATIVES AND RISK MANAGEMENT (Hedged Items Designated as Fair Value Hedging Instruments) (Details) - USD ($) $ in Thousands</t>
  </si>
  <si>
    <t>DERIVATIVES AND RISK MANAGEMENT (Effective Portion of Derivatives Designated as Cash Flow Hedging Instruments Recognized in Accumulated Other Comprehensive Income (Loss)) (Details) - USD ($) $ in Thousands</t>
  </si>
  <si>
    <t>Gain, (loss), net of taxes for effective portion of derivatives designated as cash flow hedging instruments recognized in AOCI</t>
  </si>
  <si>
    <t>DERIVATIVES AND RISK MANAGEMENT (Derivative Assets) (Details) - USD ($) $ in Thousands</t>
  </si>
  <si>
    <t>Derivatives, Fair Value [Line Items]</t>
  </si>
  <si>
    <t>Derivative assets (other current assets)</t>
  </si>
  <si>
    <t>[1]</t>
  </si>
  <si>
    <t>Commodity | Designated</t>
  </si>
  <si>
    <t>Commodity | Not designated</t>
  </si>
  <si>
    <t>Foreign exchange | Designated</t>
  </si>
  <si>
    <t>Foreign exchange | Not designated</t>
  </si>
  <si>
    <t>Assets Held for Sale, Current</t>
  </si>
  <si>
    <t>* Derivative assets and liabilities do not include the hedged items designated as fair value hedges.</t>
  </si>
  <si>
    <t>DERIVATIVES AND RISK MANAGEMENT (Derivative Liabilities) (Details) - USD ($) $ in Thousands</t>
  </si>
  <si>
    <t>Derivative liabilities (accrued expenses and other payables)</t>
  </si>
  <si>
    <t>Liabilities Held for Sale, Current</t>
  </si>
  <si>
    <t>FAIR VALUE (Narrative) (Details) $ in Millions</t>
  </si>
  <si>
    <t>Fair Value, Assets and Liabilities Measured on Recurring and Nonrecurring Basis [Line Items]</t>
  </si>
  <si>
    <t>Fixed assets, fair value</t>
  </si>
  <si>
    <t>FAIR VALUE (Financial Assets and Financial Liabilities Measured at Fair Value on Recurring Basis) (Details) - USD ($) $ in Thousands</t>
  </si>
  <si>
    <t>Derivative assets</t>
  </si>
  <si>
    <t>Fair value, measurements, recurring</t>
  </si>
  <si>
    <t>Money market investments</t>
  </si>
  <si>
    <t>[2]</t>
  </si>
  <si>
    <t>Fair value, measurements, recurring | Level 1</t>
  </si>
  <si>
    <t>Fair value, measurements, recurring | Level 2</t>
  </si>
  <si>
    <t>Fair value, measurements, recurring | Level 3</t>
  </si>
  <si>
    <t>Fair value, measurements, recurring | Commodity</t>
  </si>
  <si>
    <t>[3]</t>
  </si>
  <si>
    <t>Derivative liabilities</t>
  </si>
  <si>
    <t>Fair value, measurements, recurring | Commodity | Level 1</t>
  </si>
  <si>
    <t>Fair value, measurements, recurring | Commodity | Level 2</t>
  </si>
  <si>
    <t>Fair value, measurements, recurring | Commodity | Level 3</t>
  </si>
  <si>
    <t>Fair value, measurements, recurring | Foreign exchange</t>
  </si>
  <si>
    <t>Fair value, measurements, recurring | Foreign exchange | Level 1</t>
  </si>
  <si>
    <t>Fair value, measurements, recurring | Foreign exchange | Level 2</t>
  </si>
  <si>
    <t>Fair value, measurements, recurring | Foreign exchange | Level 3</t>
  </si>
  <si>
    <t>(1) Investment deposit accounts are short-term in nature, and the value is determined by principal plus interest. The investment portfolio mix can change each period based on the Company's assessment of investment options.</t>
  </si>
  <si>
    <t>(2) Derivative assets and liabilities classified as Level 1 are commodity futures contracts valued based on quoted market prices in the London Metal Exchange or the New York Mercantile Exchange. Amount in Level 2 are based on broker quotes in the over-the-counter market. Further discussion regarding the Company's use of derivative instruments and the classification of the assets and liabilities is included in Note 13, Derivatives and Risk Management.</t>
  </si>
  <si>
    <t>FAIR VALUE FAIR VALUE (Financial Assets and Liabilities Not Required to Be Measured at Fair Value) (Details) - USD ($) $ in Thousands</t>
  </si>
  <si>
    <t>Fair Value, Investments, Entities that Calculate Net Asset Value Per Share [Line Items]</t>
  </si>
  <si>
    <t>Financial liabilities</t>
  </si>
  <si>
    <t>$300 Million notes at 5.375% due July 2027 | Level 2 | Carrying Value</t>
  </si>
  <si>
    <t>$300 Million notes at 5.375% due July 2027 | Level 2 | Fair Value</t>
  </si>
  <si>
    <t>$400 million notes at 6.40% due July 2017 | Level 2 | Carrying Value</t>
  </si>
  <si>
    <t>$400 million notes at 6.40% due July 2017 | Level 2 | Fair Value</t>
  </si>
  <si>
    <t>2022 Term Loan | Level 2 | Carrying Value</t>
  </si>
  <si>
    <t>2022 Term Loan | Level 2 | Fair Value</t>
  </si>
  <si>
    <t>$500 million notes at 6.40% due August 2018 | Level 2 | Carrying Value</t>
  </si>
  <si>
    <t>$500 million notes at 6.40% due August 2018 | Level 2 | Fair Value</t>
  </si>
  <si>
    <t>$330 million notes at 4.875% due May 2023 | Level 2 | Carrying Value</t>
  </si>
  <si>
    <t>$330 million notes at 4.875% due May 2023 | Level 2 | Fair Value</t>
  </si>
  <si>
    <t>(1) The fair value of the Notes is determined based on indicated market values.</t>
  </si>
  <si>
    <t>The Term Loan contains variable interest rates and its carrying value approximates fair value.</t>
  </si>
  <si>
    <t>INCOME TAX (Narrative) (Details) - USD ($) $ in Thousands</t>
  </si>
  <si>
    <t>Aug. 31, 2013</t>
  </si>
  <si>
    <t>Effective tax rate from discontinued operations</t>
  </si>
  <si>
    <t>(29.90%)</t>
  </si>
  <si>
    <t>(113.60%)</t>
  </si>
  <si>
    <t>44.10%</t>
  </si>
  <si>
    <t>Effective income tax rates from continuing operations</t>
  </si>
  <si>
    <t>27.70%</t>
  </si>
  <si>
    <t>15.70%</t>
  </si>
  <si>
    <t>34.70%</t>
  </si>
  <si>
    <t>Statutory tax rate</t>
  </si>
  <si>
    <t>35.00%</t>
  </si>
  <si>
    <t>Income taxes (benefit) on discontinued operations</t>
  </si>
  <si>
    <t>Net Income tax payments (refunds)</t>
  </si>
  <si>
    <t>Indefinitely reinvested foreign earnings</t>
  </si>
  <si>
    <t>Unrecognized tax benefits</t>
  </si>
  <si>
    <t>Unrecognized tax benefits that would impact effective tax rate</t>
  </si>
  <si>
    <t>Accrued interest and penalties on unrecognized tax benefits</t>
  </si>
  <si>
    <t>State</t>
  </si>
  <si>
    <t>Net operating losses carry forward</t>
  </si>
  <si>
    <t>Foreign</t>
  </si>
  <si>
    <t>Valuation allowance, net operating loss carryforwards</t>
  </si>
  <si>
    <t>Valuation allowance against deferred tax assets</t>
  </si>
  <si>
    <t>POLAND</t>
  </si>
  <si>
    <t>Foreign income tax rate</t>
  </si>
  <si>
    <t>19.00%</t>
  </si>
  <si>
    <t>INCOME TAX (Components of Earnings from Continuing Operations before Income Taxes) (Details) - USD ($) $ in Thousands</t>
  </si>
  <si>
    <t>United States</t>
  </si>
  <si>
    <t>INCOME TAX (Income Taxes Included in the Consolidated Statements of Operations) (Details) - USD ($) $ in Thousands</t>
  </si>
  <si>
    <t>Current:</t>
  </si>
  <si>
    <t>State and local</t>
  </si>
  <si>
    <t>Current taxes</t>
  </si>
  <si>
    <t>Deferred:</t>
  </si>
  <si>
    <t>Deferred taxes</t>
  </si>
  <si>
    <t>Total income taxes on income</t>
  </si>
  <si>
    <t>Income taxes on continuing operations</t>
  </si>
  <si>
    <t>INCOME TAX (Reconciliation of Federal Statutory Rate to Effective Tax Rate from Continuing Operations) (Details) - USD ($) $ in Thousands</t>
  </si>
  <si>
    <t>Income tax expense at statutory rate of 35%</t>
  </si>
  <si>
    <t>Change in valuation allowance</t>
  </si>
  <si>
    <t>Foreign tax impairment on valuation of subsidiaries</t>
  </si>
  <si>
    <t>Nontaxable foreign interest</t>
  </si>
  <si>
    <t>Foreign rate differential</t>
  </si>
  <si>
    <t>Deferred compensation</t>
  </si>
  <si>
    <t>State and local taxes</t>
  </si>
  <si>
    <t>Section 199 manufacturing deduction</t>
  </si>
  <si>
    <t>Audit settlement</t>
  </si>
  <si>
    <t>Income tax expense on continuing operations</t>
  </si>
  <si>
    <t>INCOME TAX (Deferred Tax Assets and Liabilities) (Details) - USD ($) $ in Thousands</t>
  </si>
  <si>
    <t>Deferred tax assets:</t>
  </si>
  <si>
    <t>Deferred compensation and employee benefits</t>
  </si>
  <si>
    <t>Net operating losses and credits</t>
  </si>
  <si>
    <t>Reserves and other accrued expenses</t>
  </si>
  <si>
    <t>Intangibles</t>
  </si>
  <si>
    <t>Total deferred tax assets</t>
  </si>
  <si>
    <t>Valuation allowance for deferred tax assets</t>
  </si>
  <si>
    <t>Deferred tax assets, net</t>
  </si>
  <si>
    <t>Deferred tax liabilities:</t>
  </si>
  <si>
    <t>Fixed assets</t>
  </si>
  <si>
    <t>Inventory</t>
  </si>
  <si>
    <t>Total deferred tax liabilities</t>
  </si>
  <si>
    <t>Net deferred tax liabilities</t>
  </si>
  <si>
    <t>INCOME TAX (Unrecognized Tax Benefits) (Details) - USD ($) $ in Thousands</t>
  </si>
  <si>
    <t>Reconciliation of Unrecognized Tax Benefits, Excluding Amounts Pertaining to Examined Tax Returns [Roll Forward]</t>
  </si>
  <si>
    <t>Unrecognized Tax Benefits, Beginning Balance</t>
  </si>
  <si>
    <t>Change in tax positions of current year</t>
  </si>
  <si>
    <t>Change for tax positions of prior years</t>
  </si>
  <si>
    <t>Reductions due to settlements with taxing authorities</t>
  </si>
  <si>
    <t>Unrecognized Tax Benefits, Ending Balance</t>
  </si>
  <si>
    <t>STOCK-BASED COMPENSATION PLANS (Stock-Based Awards Granted) (Details) - shares</t>
  </si>
  <si>
    <t>Restricted Stock Awards/Units</t>
  </si>
  <si>
    <t>Share-based Compensation Arrangement by Share-based Payment Award [Line Items]</t>
  </si>
  <si>
    <t>Granted, number</t>
  </si>
  <si>
    <t>Performance Awards</t>
  </si>
  <si>
    <t>STOCK-BASED COMPENSATION PLANS (Narrative) (Details) $ in Millions</t>
  </si>
  <si>
    <t>Aug. 31, 2017USD ($)Intervalshares</t>
  </si>
  <si>
    <t>Aug. 31, 2016USD ($)shares</t>
  </si>
  <si>
    <t>Aug. 31, 2015USD ($)shares</t>
  </si>
  <si>
    <t>Stock-based compensation expense | $</t>
  </si>
  <si>
    <t>Total unrecognized compensation cost | $</t>
  </si>
  <si>
    <t>Period of unrecognized compensation to be recognized</t>
  </si>
  <si>
    <t>Shares available for future grants</t>
  </si>
  <si>
    <t>Fair value of shares vested | $</t>
  </si>
  <si>
    <t>Certain RSUs</t>
  </si>
  <si>
    <t>4 years</t>
  </si>
  <si>
    <t>Restricted stock units</t>
  </si>
  <si>
    <t>Stock compensation expense resulting from modification and change in stock value | $</t>
  </si>
  <si>
    <t>Restricted stock awards and performance stock units, granted, shares</t>
  </si>
  <si>
    <t>Restricted stock units | United States</t>
  </si>
  <si>
    <t>Award vesting frequency | Interval</t>
  </si>
  <si>
    <t>Vesting period</t>
  </si>
  <si>
    <t>Restricted stock units | Non-U.S.</t>
  </si>
  <si>
    <t>Performance Awards | Minimum</t>
  </si>
  <si>
    <t>Payout percentage</t>
  </si>
  <si>
    <t>50.00%</t>
  </si>
  <si>
    <t>Performance Awards | Maximum</t>
  </si>
  <si>
    <t>200.00%</t>
  </si>
  <si>
    <t>Performance Awards | EBITDA</t>
  </si>
  <si>
    <t>Percentage that performance targets are weighted</t>
  </si>
  <si>
    <t>75.00%</t>
  </si>
  <si>
    <t>Performance Awards | Relative total stockholder return</t>
  </si>
  <si>
    <t>25.00%</t>
  </si>
  <si>
    <t>Liability awards</t>
  </si>
  <si>
    <t>Equivalent number of awards outstanding</t>
  </si>
  <si>
    <t>Equivalent number of shares expected to vest</t>
  </si>
  <si>
    <t>Stock appreciation rights and stock options, granted, number</t>
  </si>
  <si>
    <t>Equivalent shares of SARs outstanding</t>
  </si>
  <si>
    <t>Cash-settled stock appreciation rights</t>
  </si>
  <si>
    <t>Vesting in two years</t>
  </si>
  <si>
    <t>Vesting percentage</t>
  </si>
  <si>
    <t>2 years</t>
  </si>
  <si>
    <t>Vesting in three years</t>
  </si>
  <si>
    <t>Vesting in four years</t>
  </si>
  <si>
    <t>Employee stock purchase plan</t>
  </si>
  <si>
    <t>Maximum number of shares per employee</t>
  </si>
  <si>
    <t>Purchase discount from market price</t>
  </si>
  <si>
    <t>15.00%</t>
  </si>
  <si>
    <t>STOCK-BASED COMPENSATION PLANS (Restricted Stock Awards and Performance Stock Units Excluding the Cash Component) (Details) - Restricted stock units and performance stock units excluding the cash component - $ / shares</t>
  </si>
  <si>
    <t>Outstanding number, beginning balance</t>
  </si>
  <si>
    <t>Vested, number</t>
  </si>
  <si>
    <t>Forfeited, number</t>
  </si>
  <si>
    <t>Outstanding number, ending balance</t>
  </si>
  <si>
    <t>Outstanding, weighted average grant-date fair value, beginning balance</t>
  </si>
  <si>
    <t>Granted, weighted average grant-date fair value</t>
  </si>
  <si>
    <t>Vested, weighted average grant-date fair value</t>
  </si>
  <si>
    <t>Forfeited, weighted average grant-date fair value</t>
  </si>
  <si>
    <t>Outstanding, weighted average grant-date fair value, ending balance</t>
  </si>
  <si>
    <t>STOCK-BASED COMPENSATION PLANS (Combined Activity for Stock Appreciation Rights and Stock Options Excluding the Cash Component) (Details) - Stock appreciation rights and stock options excluding the cash component - USD ($) $ / shares in Units, $ in Thousands</t>
  </si>
  <si>
    <t>Outstanding, number, beginning balance</t>
  </si>
  <si>
    <t>Exercised, number</t>
  </si>
  <si>
    <t>Forfeited / expired, number</t>
  </si>
  <si>
    <t>Outstanding, number, ending balance</t>
  </si>
  <si>
    <t>Exercisable, number</t>
  </si>
  <si>
    <t>Outstanding, weighted average exercise price, beginning balance</t>
  </si>
  <si>
    <t>Exercised, weighted average exercise price</t>
  </si>
  <si>
    <t>Forfeited / expired, weighted average exercise price</t>
  </si>
  <si>
    <t>Outstanding, weighted average exercise price, ending balance</t>
  </si>
  <si>
    <t>Exercisable, weighted average exercise price</t>
  </si>
  <si>
    <t>Outstanding, weighted average remaining contractual life (years)</t>
  </si>
  <si>
    <t>1 year 3 months 18 days</t>
  </si>
  <si>
    <t>1 year 8 months 12 days</t>
  </si>
  <si>
    <t>2 years 8 months 23 days</t>
  </si>
  <si>
    <t>Exercisable, weighted average remaining contractual life (years)</t>
  </si>
  <si>
    <t>Outstanding, aggregated intrinsic value</t>
  </si>
  <si>
    <t>Exercisable, aggregated intrinsic value</t>
  </si>
  <si>
    <t>Remaining unvested stock appreciation rights and stock options expected to vest, number</t>
  </si>
  <si>
    <t>Remaining unvested options and SARs expected to vest, weighted average exercise price</t>
  </si>
  <si>
    <t>Intrinsic value of SARs and options exercised</t>
  </si>
  <si>
    <t>STOCK-BASED COMPENSATION PLANS (Information Related To Stock Appreciation Rights And Stock Options) (Details) - Stock appreciation rights and stock options</t>
  </si>
  <si>
    <t>Aug. 31, 2017$ / sharesshares</t>
  </si>
  <si>
    <t>Outstanding, number | shares</t>
  </si>
  <si>
    <t>Outstanding, weighted average remaining contractual life (in years)</t>
  </si>
  <si>
    <t>Outstanding, weighted average exercise price</t>
  </si>
  <si>
    <t>$11.60 - 14.12</t>
  </si>
  <si>
    <t>Range of exercise prices, lower range limit</t>
  </si>
  <si>
    <t>Range of exercise prices, upper range limit</t>
  </si>
  <si>
    <t>1 year 7 months 6 days</t>
  </si>
  <si>
    <t>$16.54 - 16.83</t>
  </si>
  <si>
    <t>4 months 24 days</t>
  </si>
  <si>
    <t>STOCK-BASED COMPENSATION PLANS (Yearly Activity of Stock Purchase Plan) (Details) - $ / shares</t>
  </si>
  <si>
    <t>Shares available for future issuance</t>
  </si>
  <si>
    <t>Shares subscribed</t>
  </si>
  <si>
    <t>Price per share</t>
  </si>
  <si>
    <t>Shares purchased</t>
  </si>
  <si>
    <t>CAPITAL STOCK (Narrative) (Details) - USD ($)</t>
  </si>
  <si>
    <t>Nov. 30, 2014</t>
  </si>
  <si>
    <t>Share repurchase program, authorized amount</t>
  </si>
  <si>
    <t>Treasury stock, shares, purchased (shares)</t>
  </si>
  <si>
    <t>Treasury stock acquired, average cost per share (in USD per share)</t>
  </si>
  <si>
    <t>Share repurchase program, remaining authorized repurchase amount</t>
  </si>
  <si>
    <t>Preferred stock, par value per share (in USD per share)</t>
  </si>
  <si>
    <t>Preferred stock, shares authorized (shares)</t>
  </si>
  <si>
    <t>Preferred stock, shares outstanding (shares)</t>
  </si>
  <si>
    <t>EMPLOYEES' RETIREMENT PLANS (Narrative) (Details) - USD ($) $ in Thousands</t>
  </si>
  <si>
    <t>Defined Benefit Plans and Other Postretirement Benefit Plans Table Text Block [Line Items]</t>
  </si>
  <si>
    <t>BRP liability</t>
  </si>
  <si>
    <t>BRP plan</t>
  </si>
  <si>
    <t>Deferred compensation liability</t>
  </si>
  <si>
    <t>Current value of segregated assets</t>
  </si>
  <si>
    <t>Net holding gain on segregated assets</t>
  </si>
  <si>
    <t>Compensation expense under defined contribution profit sharing and savings plan and BRP Plan</t>
  </si>
  <si>
    <t>Other Long-term Liabilities | BRP plan</t>
  </si>
  <si>
    <t>COMMITMENTS AND CONTINGENCIES (Minimum Lease Commitments Payable for Noncancelable Operating Leases) (Details) $ in Thousands</t>
  </si>
  <si>
    <t>COMMITMENTS AND CONTINGENCIES (Narrative) (Details) - USD ($)</t>
  </si>
  <si>
    <t>May 31, 2015</t>
  </si>
  <si>
    <t>Loss Contingencies [Line Items]</t>
  </si>
  <si>
    <t>Total rental expense</t>
  </si>
  <si>
    <t>Benefit on contract termination</t>
  </si>
  <si>
    <t>Total environmental liabilities</t>
  </si>
  <si>
    <t>Long-term environmental liabilities</t>
  </si>
  <si>
    <t>CERCLA sites</t>
  </si>
  <si>
    <t>Minimum | Texas Commission on Environmental Quality [Member]</t>
  </si>
  <si>
    <t>Estimate of potential loss</t>
  </si>
  <si>
    <t>EARNINGS PER SHARE ATTRIBUTABLE TO CMC (Calculations of Basic and Diluted Earnings Per Share) (Details) - USD ($) $ / shares in Units, $ in Thousands</t>
  </si>
  <si>
    <t>Basic earnings per share:</t>
  </si>
  <si>
    <t>Shares outstanding for basic earnings per share</t>
  </si>
  <si>
    <t>Basic earnings per share from continuing operations attributable to CMC (USD per share)</t>
  </si>
  <si>
    <t>Diluted earnings per share:</t>
  </si>
  <si>
    <t>Effect of dilutive securities:</t>
  </si>
  <si>
    <t>Stock-based incentive/purchase plans</t>
  </si>
  <si>
    <t>Shares outstanding for diluted earnings per share</t>
  </si>
  <si>
    <t>Diluted earnings per share from continuing operations attributable to CMC (USD per share)</t>
  </si>
  <si>
    <t>Anti-dilutive shares not included above</t>
  </si>
  <si>
    <t>ACCRUED EXPENSES AND OTHER PAYABLES (Details) - USD ($) $ in Thousands</t>
  </si>
  <si>
    <t>Salaries and incentive compensation</t>
  </si>
  <si>
    <t>Taxes other than income taxes</t>
  </si>
  <si>
    <t>Advance billings on contracts</t>
  </si>
  <si>
    <t>Insurance</t>
  </si>
  <si>
    <t>Utilities</t>
  </si>
  <si>
    <t>BUSINESS SEGMENTS (Narrative) (Details) $ in Thousands</t>
  </si>
  <si>
    <t>Aug. 31, 2017USD ($)segments</t>
  </si>
  <si>
    <t>Number of reporting segments | segments</t>
  </si>
  <si>
    <t>Discontinued operations</t>
  </si>
  <si>
    <t>BUSINESS SEGMENTS (Summary of Certain Financial Information from Continuing Operations by Reportable Segment) (Details) - USD ($) $ in Thousands</t>
  </si>
  <si>
    <t>Nov. 30, 2016</t>
  </si>
  <si>
    <t>Nov. 30, 2015</t>
  </si>
  <si>
    <t>Segment Reporting Information [Line Items]</t>
  </si>
  <si>
    <t>Continuing Operations</t>
  </si>
  <si>
    <t>Corporate</t>
  </si>
  <si>
    <t>Eliminations</t>
  </si>
  <si>
    <t>Segments | Continuing Operations</t>
  </si>
  <si>
    <t>Adjusted operating profit (loss)</t>
  </si>
  <si>
    <t>[4]</t>
  </si>
  <si>
    <t>Segments | Americas Recycling</t>
  </si>
  <si>
    <t>Segments | Americas Mills</t>
  </si>
  <si>
    <t>Segments | Americas Fabrication</t>
  </si>
  <si>
    <t>Segments | International Mill</t>
  </si>
  <si>
    <t>Segments | International Marketing and Distribution</t>
  </si>
  <si>
    <t>Segments | Corporate</t>
  </si>
  <si>
    <t>Segments | Eliminations</t>
  </si>
  <si>
    <t>Intersegment | Continuing Operations</t>
  </si>
  <si>
    <t>Intersegment | Americas Recycling</t>
  </si>
  <si>
    <t>Intersegment | Americas Mills</t>
  </si>
  <si>
    <t>Intersegment | Americas Fabrication</t>
  </si>
  <si>
    <t>Intersegment | International Mill</t>
  </si>
  <si>
    <t>Intersegment | International Marketing and Distribution</t>
  </si>
  <si>
    <t>Intersegment | Corporate</t>
  </si>
  <si>
    <t>Intersegment | Eliminations</t>
  </si>
  <si>
    <t>Excludes divisions classified as discontinued operations. See Note 3, Changes in Business.</t>
  </si>
  <si>
    <t>Includes intercompany interest expense (income) in the segments, which is eliminated within Corporate.</t>
  </si>
  <si>
    <t>Excludes capital expenditures from discontinued operations that were immaterial for the years ended August 31, 2017, 2016 and 2015.</t>
  </si>
  <si>
    <t>Excludes total assets from discontinued operations of $26.6 million at August 31, 2017, $161.5 million at August 31, 2016, and $240.5 million at August 31, 2015.</t>
  </si>
  <si>
    <t>BUSINESS SEGMENTS (Reconciliations of Earnings from Continuing Operations to Adjusted Operating Profit) (Details) - USD ($) $ in Thousands</t>
  </si>
  <si>
    <t>Discounts on sales of accounts receivable</t>
  </si>
  <si>
    <t>Continuing operations</t>
  </si>
  <si>
    <t>Adjusted operating profit (loss) from continuing operations</t>
  </si>
  <si>
    <t>BUSINESS SEGMENTS (External Net Sales from Continuing Operations by Major Product) (Details) - USD ($) $ in Thousands</t>
  </si>
  <si>
    <t>Entity-Wide Information, Revenue from External Customer [Line Items]</t>
  </si>
  <si>
    <t>Steel products</t>
  </si>
  <si>
    <t>Nonferrous scrap</t>
  </si>
  <si>
    <t>Ferrous scrap</t>
  </si>
  <si>
    <t>Construction materials</t>
  </si>
  <si>
    <t>Nonferrous products</t>
  </si>
  <si>
    <t>BUSINESS SEGMENTS (External Net Sales from Continuing Operations by Geographic Area) (Details) - USD ($) $ in Thousands</t>
  </si>
  <si>
    <t>Revenues from External Customers and Long-Lived Assets [Line Items]</t>
  </si>
  <si>
    <t>Europe</t>
  </si>
  <si>
    <t>Asia</t>
  </si>
  <si>
    <t>Australia/New Zealand</t>
  </si>
  <si>
    <t>BUSINESS SEGMENTS (Long-Lived Assets by Geographic Area) (Details) - USD ($) $ in Thousands</t>
  </si>
  <si>
    <t>Long-Lived Assets</t>
  </si>
  <si>
    <t>QUARTERLY FINANCIAL DATA (UNAUDITED) (Details) - USD ($) $ / shares in Units, $ in Thousands</t>
  </si>
  <si>
    <t>Gross profit</t>
  </si>
  <si>
    <t>Basic EPS</t>
  </si>
  <si>
    <t>Diluted EPS</t>
  </si>
  <si>
    <t>SCHEDULE II — VALUATION AND QUALIFYING ACCOUNTS AND RESERVES (Details) - USD ($) $ in Thousands</t>
  </si>
  <si>
    <t>Movement in Valuation Allowances and Reserves [Roll Forward]</t>
  </si>
  <si>
    <t>Balance at Beginning of Period</t>
  </si>
  <si>
    <t>Additions, Charged to Cost and Expense</t>
  </si>
  <si>
    <t>Additions, Charged to Other Accounts</t>
  </si>
  <si>
    <t>Deductions, Charged to Cost and Expense</t>
  </si>
  <si>
    <t>Deductions, Charged to Other Accounts</t>
  </si>
  <si>
    <t>Balance at End of Period</t>
  </si>
  <si>
    <t>Deferred tax valuation allowance</t>
  </si>
  <si>
    <t>Recoveries and translation adjustments.</t>
  </si>
  <si>
    <t>Uncollectable accounts charged to the allowance. For the years ended August 31, 2017, 2016 and 2015, $(1,841), $(1,401) and $(1,695) were reclassified to the fair value of the deferred purchase price under our sale of accounts receivables program, respectively.</t>
  </si>
  <si>
    <t>SCHEDULE II — VALUATION AND QUALIFYING ACCOUNTS AND RESERVES (Narrative) (Details) - USD ($) $ in Thousands</t>
  </si>
  <si>
    <t>Valuation and Qualifying Accounts Disclosure [Line Items]</t>
  </si>
  <si>
    <t>Amounts reclassified to the fair value of the deferred purchase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PLN &quot;#,##0_);_(&quot;PLN &quot;(#,##0)" numFmtId="166"/>
    <numFmt formatCode="_(&quot;$ &quot;#,##0.0_);_(&quot;$ &quot;(#,##0.0)" numFmtId="167"/>
    <numFmt formatCode="#,##0.0_);(#,##0.0)" numFmtId="168"/>
    <numFmt formatCode="_(&quot;Fund &quot;#,##0_);_(&quot;Fun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2444</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5" t="n">
        <v>750725338</v>
      </c>
    </row>
    <row r="14" spans="1:4">
      <c r="A14" s="4" t="s">
        <v>23</v>
      </c>
      <c r="B14" s="4" t="s">
        <v>24</v>
      </c>
    </row>
    <row r="15" spans="1:4">
      <c r="A15" s="4" t="s">
        <v>25</v>
      </c>
      <c r="C15" s="5" t="n">
        <v>115840033</v>
      </c>
    </row>
    <row r="16" spans="1:4">
      <c r="A16" s="4" t="s">
        <v>26</v>
      </c>
      <c r="B16" s="4" t="s">
        <v>27</v>
      </c>
    </row>
    <row r="17" spans="1:4">
      <c r="A17" s="4" t="s">
        <v>28</v>
      </c>
      <c r="B17" s="4" t="s">
        <v>29</v>
      </c>
    </row>
    <row r="18" spans="1:4">
      <c r="A18" s="4" t="s">
        <v>30</v>
      </c>
      <c r="B18" s="4" t="s">
        <v>27</v>
      </c>
    </row>
    <row r="19" spans="1:4">
      <c r="A19" s="4" t="s">
        <v>31</v>
      </c>
      <c r="D19" s="4" t="s">
        <v>32</v>
      </c>
    </row>
    <row r="20" spans="1:4">
      <c r="A20" s="4" t="s">
        <v>33</v>
      </c>
      <c r="D20" s="6" t="n">
        <v>2420166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5</v>
      </c>
      <c r="D2" s="2" t="s">
        <v>36</v>
      </c>
    </row>
    <row r="3" spans="1:4">
      <c r="A3" s="4" t="s">
        <v>47</v>
      </c>
      <c r="B3" s="6" t="n">
        <v>32550</v>
      </c>
      <c r="C3" s="6" t="n">
        <v>57900</v>
      </c>
      <c r="D3" s="6" t="n">
        <v>63004</v>
      </c>
    </row>
    <row r="4" spans="1:4">
      <c r="A4" s="4" t="s">
        <v>46</v>
      </c>
      <c r="B4" s="5" t="n">
        <v>12454</v>
      </c>
      <c r="C4" s="5" t="n">
        <v>10810</v>
      </c>
      <c r="D4" s="5" t="n">
        <v>33458</v>
      </c>
    </row>
    <row r="5" spans="1:4">
      <c r="A5" s="4" t="s">
        <v>43</v>
      </c>
      <c r="B5" s="5" t="n">
        <v>44047</v>
      </c>
      <c r="C5" s="5" t="n">
        <v>62121</v>
      </c>
      <c r="D5" s="5" t="n">
        <v>76456</v>
      </c>
    </row>
    <row r="6" spans="1:4">
      <c r="A6" s="4" t="s">
        <v>981</v>
      </c>
      <c r="B6" s="5" t="n">
        <v>900</v>
      </c>
      <c r="C6" s="5" t="n">
        <v>1700</v>
      </c>
      <c r="D6" s="5" t="n">
        <v>2400</v>
      </c>
    </row>
    <row r="7" spans="1:4">
      <c r="A7" s="4" t="s">
        <v>982</v>
      </c>
    </row>
    <row r="8" spans="1:4">
      <c r="A8" s="4" t="s">
        <v>981</v>
      </c>
      <c r="B8" s="5" t="n">
        <v>863</v>
      </c>
      <c r="C8" s="5" t="n">
        <v>1688</v>
      </c>
      <c r="D8" s="5" t="n">
        <v>1547</v>
      </c>
    </row>
    <row r="9" spans="1:4">
      <c r="A9" s="4" t="s">
        <v>983</v>
      </c>
      <c r="B9" s="6" t="n">
        <v>89914</v>
      </c>
      <c r="C9" s="6" t="n">
        <v>132519</v>
      </c>
      <c r="D9" s="6" t="n">
        <v>1744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84</v>
      </c>
      <c r="B1" s="2" t="s">
        <v>390</v>
      </c>
      <c r="R1" s="2" t="s">
        <v>1</v>
      </c>
    </row>
    <row r="2" spans="1:20">
      <c r="B2" s="2" t="s">
        <v>2</v>
      </c>
      <c r="C2" s="2" t="s">
        <v>691</v>
      </c>
      <c r="D2" s="2" t="s">
        <v>644</v>
      </c>
      <c r="E2" s="2" t="s">
        <v>691</v>
      </c>
      <c r="F2" s="2" t="s">
        <v>4</v>
      </c>
      <c r="G2" s="2" t="s">
        <v>691</v>
      </c>
      <c r="H2" s="2" t="s">
        <v>952</v>
      </c>
      <c r="I2" s="2" t="s">
        <v>691</v>
      </c>
      <c r="J2" s="2" t="s">
        <v>35</v>
      </c>
      <c r="K2" s="2" t="s">
        <v>691</v>
      </c>
      <c r="L2" s="2" t="s">
        <v>565</v>
      </c>
      <c r="M2" s="2" t="s">
        <v>691</v>
      </c>
      <c r="N2" s="2" t="s">
        <v>643</v>
      </c>
      <c r="O2" s="2" t="s">
        <v>691</v>
      </c>
      <c r="P2" s="2" t="s">
        <v>953</v>
      </c>
      <c r="Q2" s="2" t="s">
        <v>691</v>
      </c>
      <c r="R2" s="2" t="s">
        <v>2</v>
      </c>
      <c r="S2" s="2" t="s">
        <v>35</v>
      </c>
      <c r="T2" s="2" t="s">
        <v>36</v>
      </c>
    </row>
    <row r="3" spans="1:20">
      <c r="A3" s="3" t="s">
        <v>985</v>
      </c>
    </row>
    <row r="4" spans="1:20">
      <c r="A4" s="4" t="s">
        <v>37</v>
      </c>
      <c r="B4" s="6" t="n">
        <v>1260981</v>
      </c>
      <c r="D4" s="6" t="n">
        <v>1260700</v>
      </c>
      <c r="F4" s="6" t="n">
        <v>1053903</v>
      </c>
      <c r="H4" s="6" t="n">
        <v>994091</v>
      </c>
      <c r="J4" s="6" t="n">
        <v>1102646</v>
      </c>
      <c r="L4" s="6" t="n">
        <v>1110790</v>
      </c>
      <c r="N4" s="6" t="n">
        <v>913894</v>
      </c>
      <c r="P4" s="6" t="n">
        <v>1050188</v>
      </c>
      <c r="R4" s="6" t="n">
        <v>4569675</v>
      </c>
      <c r="S4" s="6" t="n">
        <v>4177518</v>
      </c>
      <c r="T4" s="6" t="n">
        <v>5424413</v>
      </c>
    </row>
    <row r="5" spans="1:20">
      <c r="A5" s="4" t="s">
        <v>986</v>
      </c>
    </row>
    <row r="6" spans="1:20">
      <c r="A6" s="3" t="s">
        <v>985</v>
      </c>
    </row>
    <row r="7" spans="1:20">
      <c r="A7" s="4" t="s">
        <v>37</v>
      </c>
      <c r="R7" s="5" t="n">
        <v>3262364</v>
      </c>
      <c r="S7" s="5" t="n">
        <v>3156028</v>
      </c>
      <c r="T7" s="5" t="n">
        <v>4084092</v>
      </c>
    </row>
    <row r="8" spans="1:20">
      <c r="A8" s="4" t="s">
        <v>987</v>
      </c>
    </row>
    <row r="9" spans="1:20">
      <c r="A9" s="3" t="s">
        <v>985</v>
      </c>
    </row>
    <row r="10" spans="1:20">
      <c r="A10" s="4" t="s">
        <v>37</v>
      </c>
      <c r="R10" s="5" t="n">
        <v>506220</v>
      </c>
      <c r="S10" s="5" t="n">
        <v>364690</v>
      </c>
      <c r="T10" s="5" t="n">
        <v>536856</v>
      </c>
    </row>
    <row r="11" spans="1:20">
      <c r="A11" s="4" t="s">
        <v>988</v>
      </c>
    </row>
    <row r="12" spans="1:20">
      <c r="A12" s="3" t="s">
        <v>985</v>
      </c>
    </row>
    <row r="13" spans="1:20">
      <c r="A13" s="4" t="s">
        <v>37</v>
      </c>
      <c r="R13" s="5" t="n">
        <v>433312</v>
      </c>
      <c r="S13" s="5" t="n">
        <v>287713</v>
      </c>
      <c r="T13" s="5" t="n">
        <v>428192</v>
      </c>
    </row>
    <row r="14" spans="1:20">
      <c r="A14" s="4" t="s">
        <v>989</v>
      </c>
    </row>
    <row r="15" spans="1:20">
      <c r="A15" s="3" t="s">
        <v>985</v>
      </c>
    </row>
    <row r="16" spans="1:20">
      <c r="A16" s="4" t="s">
        <v>37</v>
      </c>
      <c r="R16" s="5" t="n">
        <v>228910</v>
      </c>
      <c r="S16" s="5" t="n">
        <v>234513</v>
      </c>
      <c r="T16" s="5" t="n">
        <v>215927</v>
      </c>
    </row>
    <row r="17" spans="1:20">
      <c r="A17" s="4" t="s">
        <v>990</v>
      </c>
    </row>
    <row r="18" spans="1:20">
      <c r="A18" s="3" t="s">
        <v>985</v>
      </c>
    </row>
    <row r="19" spans="1:20">
      <c r="A19" s="4" t="s">
        <v>37</v>
      </c>
      <c r="R19" s="5" t="n">
        <v>15062</v>
      </c>
      <c r="S19" s="5" t="n">
        <v>13456</v>
      </c>
      <c r="T19" s="5" t="n">
        <v>10443</v>
      </c>
    </row>
    <row r="20" spans="1:20">
      <c r="A20" s="4" t="s">
        <v>561</v>
      </c>
    </row>
    <row r="21" spans="1:20">
      <c r="A21" s="3" t="s">
        <v>985</v>
      </c>
    </row>
    <row r="22" spans="1:20">
      <c r="A22" s="4" t="s">
        <v>37</v>
      </c>
      <c r="R22" s="6" t="n">
        <v>123807</v>
      </c>
      <c r="S22" s="6" t="n">
        <v>121118</v>
      </c>
      <c r="T22" s="6" t="n">
        <v>148903</v>
      </c>
    </row>
    <row r="23" spans="1:20"/>
    <row r="24" spans="1:20">
      <c r="A24" s="4" t="s">
        <v>691</v>
      </c>
      <c r="B24" s="4" t="s">
        <v>976</v>
      </c>
    </row>
  </sheetData>
  <mergeCells count="16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T23"/>
    <mergeCell ref="B24:T2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91</v>
      </c>
      <c r="B1" s="2" t="s">
        <v>390</v>
      </c>
      <c r="R1" s="2" t="s">
        <v>1</v>
      </c>
    </row>
    <row r="2" spans="1:20">
      <c r="B2" s="2" t="s">
        <v>2</v>
      </c>
      <c r="C2" s="2" t="s">
        <v>691</v>
      </c>
      <c r="D2" s="2" t="s">
        <v>644</v>
      </c>
      <c r="E2" s="2" t="s">
        <v>691</v>
      </c>
      <c r="F2" s="2" t="s">
        <v>4</v>
      </c>
      <c r="G2" s="2" t="s">
        <v>691</v>
      </c>
      <c r="H2" s="2" t="s">
        <v>952</v>
      </c>
      <c r="I2" s="2" t="s">
        <v>691</v>
      </c>
      <c r="J2" s="2" t="s">
        <v>35</v>
      </c>
      <c r="K2" s="2" t="s">
        <v>691</v>
      </c>
      <c r="L2" s="2" t="s">
        <v>565</v>
      </c>
      <c r="M2" s="2" t="s">
        <v>691</v>
      </c>
      <c r="N2" s="2" t="s">
        <v>643</v>
      </c>
      <c r="O2" s="2" t="s">
        <v>691</v>
      </c>
      <c r="P2" s="2" t="s">
        <v>953</v>
      </c>
      <c r="Q2" s="2" t="s">
        <v>691</v>
      </c>
      <c r="R2" s="2" t="s">
        <v>2</v>
      </c>
      <c r="S2" s="2" t="s">
        <v>35</v>
      </c>
      <c r="T2" s="2" t="s">
        <v>36</v>
      </c>
    </row>
    <row r="3" spans="1:20">
      <c r="A3" s="3" t="s">
        <v>992</v>
      </c>
    </row>
    <row r="4" spans="1:20">
      <c r="A4" s="4" t="s">
        <v>37</v>
      </c>
      <c r="B4" s="6" t="n">
        <v>1260981</v>
      </c>
      <c r="D4" s="6" t="n">
        <v>1260700</v>
      </c>
      <c r="F4" s="6" t="n">
        <v>1053903</v>
      </c>
      <c r="H4" s="6" t="n">
        <v>994091</v>
      </c>
      <c r="J4" s="6" t="n">
        <v>1102646</v>
      </c>
      <c r="L4" s="6" t="n">
        <v>1110790</v>
      </c>
      <c r="N4" s="6" t="n">
        <v>913894</v>
      </c>
      <c r="P4" s="6" t="n">
        <v>1050188</v>
      </c>
      <c r="R4" s="6" t="n">
        <v>4569675</v>
      </c>
      <c r="S4" s="6" t="n">
        <v>4177518</v>
      </c>
      <c r="T4" s="6" t="n">
        <v>5424413</v>
      </c>
    </row>
    <row r="5" spans="1:20">
      <c r="A5" s="4" t="s">
        <v>766</v>
      </c>
    </row>
    <row r="6" spans="1:20">
      <c r="A6" s="3" t="s">
        <v>992</v>
      </c>
    </row>
    <row r="7" spans="1:20">
      <c r="A7" s="4" t="s">
        <v>37</v>
      </c>
      <c r="R7" s="5" t="n">
        <v>3268466</v>
      </c>
      <c r="S7" s="5" t="n">
        <v>2939630</v>
      </c>
      <c r="T7" s="5" t="n">
        <v>3808757</v>
      </c>
    </row>
    <row r="8" spans="1:20">
      <c r="A8" s="4" t="s">
        <v>993</v>
      </c>
    </row>
    <row r="9" spans="1:20">
      <c r="A9" s="3" t="s">
        <v>992</v>
      </c>
    </row>
    <row r="10" spans="1:20">
      <c r="A10" s="4" t="s">
        <v>37</v>
      </c>
      <c r="R10" s="5" t="n">
        <v>668796</v>
      </c>
      <c r="S10" s="5" t="n">
        <v>658352</v>
      </c>
      <c r="T10" s="5" t="n">
        <v>871071</v>
      </c>
    </row>
    <row r="11" spans="1:20">
      <c r="A11" s="4" t="s">
        <v>994</v>
      </c>
    </row>
    <row r="12" spans="1:20">
      <c r="A12" s="3" t="s">
        <v>992</v>
      </c>
    </row>
    <row r="13" spans="1:20">
      <c r="A13" s="4" t="s">
        <v>37</v>
      </c>
      <c r="R13" s="5" t="n">
        <v>399600</v>
      </c>
      <c r="S13" s="5" t="n">
        <v>403628</v>
      </c>
      <c r="T13" s="5" t="n">
        <v>559279</v>
      </c>
    </row>
    <row r="14" spans="1:20">
      <c r="A14" s="4" t="s">
        <v>995</v>
      </c>
    </row>
    <row r="15" spans="1:20">
      <c r="A15" s="3" t="s">
        <v>992</v>
      </c>
    </row>
    <row r="16" spans="1:20">
      <c r="A16" s="4" t="s">
        <v>37</v>
      </c>
      <c r="R16" s="5" t="n">
        <v>187128</v>
      </c>
      <c r="S16" s="5" t="n">
        <v>125069</v>
      </c>
      <c r="T16" s="5" t="n">
        <v>121403</v>
      </c>
    </row>
    <row r="17" spans="1:20">
      <c r="A17" s="4" t="s">
        <v>561</v>
      </c>
    </row>
    <row r="18" spans="1:20">
      <c r="A18" s="3" t="s">
        <v>992</v>
      </c>
    </row>
    <row r="19" spans="1:20">
      <c r="A19" s="4" t="s">
        <v>37</v>
      </c>
      <c r="R19" s="6" t="n">
        <v>45685</v>
      </c>
      <c r="S19" s="6" t="n">
        <v>50839</v>
      </c>
      <c r="T19" s="6" t="n">
        <v>63903</v>
      </c>
    </row>
    <row r="20" spans="1:20"/>
    <row r="21" spans="1:20">
      <c r="A21" s="4" t="s">
        <v>691</v>
      </c>
      <c r="B21" s="4" t="s">
        <v>976</v>
      </c>
    </row>
  </sheetData>
  <mergeCells count="14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B21:T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5</v>
      </c>
      <c r="D1" s="2" t="s">
        <v>36</v>
      </c>
    </row>
    <row r="2" spans="1:4">
      <c r="A2" s="3" t="s">
        <v>992</v>
      </c>
    </row>
    <row r="3" spans="1:4">
      <c r="A3" s="4" t="s">
        <v>997</v>
      </c>
      <c r="B3" s="6" t="n">
        <v>1155238</v>
      </c>
      <c r="C3" s="6" t="n">
        <v>987420</v>
      </c>
      <c r="D3" s="6" t="n">
        <v>1059564</v>
      </c>
    </row>
    <row r="4" spans="1:4">
      <c r="A4" s="4" t="s">
        <v>766</v>
      </c>
    </row>
    <row r="5" spans="1:4">
      <c r="A5" s="3" t="s">
        <v>992</v>
      </c>
    </row>
    <row r="6" spans="1:4">
      <c r="A6" s="4" t="s">
        <v>997</v>
      </c>
      <c r="B6" s="5" t="n">
        <v>968361</v>
      </c>
      <c r="C6" s="5" t="n">
        <v>803245</v>
      </c>
      <c r="D6" s="5" t="n">
        <v>860784</v>
      </c>
    </row>
    <row r="7" spans="1:4">
      <c r="A7" s="4" t="s">
        <v>993</v>
      </c>
    </row>
    <row r="8" spans="1:4">
      <c r="A8" s="3" t="s">
        <v>992</v>
      </c>
    </row>
    <row r="9" spans="1:4">
      <c r="A9" s="4" t="s">
        <v>997</v>
      </c>
      <c r="B9" s="5" t="n">
        <v>183025</v>
      </c>
      <c r="C9" s="5" t="n">
        <v>177778</v>
      </c>
      <c r="D9" s="5" t="n">
        <v>189796</v>
      </c>
    </row>
    <row r="10" spans="1:4">
      <c r="A10" s="4" t="s">
        <v>995</v>
      </c>
    </row>
    <row r="11" spans="1:4">
      <c r="A11" s="3" t="s">
        <v>992</v>
      </c>
    </row>
    <row r="12" spans="1:4">
      <c r="A12" s="4" t="s">
        <v>997</v>
      </c>
      <c r="B12" s="6" t="n">
        <v>3852</v>
      </c>
      <c r="C12" s="6" t="n">
        <v>6397</v>
      </c>
      <c r="D12" s="6" t="n">
        <v>89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98</v>
      </c>
      <c r="C1" s="2" t="s">
        <v>390</v>
      </c>
      <c r="S1" s="2" t="s">
        <v>1</v>
      </c>
    </row>
    <row r="2" spans="1:21">
      <c r="C2" s="2" t="s">
        <v>2</v>
      </c>
      <c r="E2" s="2" t="s">
        <v>644</v>
      </c>
      <c r="G2" s="2" t="s">
        <v>4</v>
      </c>
      <c r="I2" s="2" t="s">
        <v>952</v>
      </c>
      <c r="K2" s="2" t="s">
        <v>35</v>
      </c>
      <c r="M2" s="2" t="s">
        <v>565</v>
      </c>
      <c r="O2" s="2" t="s">
        <v>643</v>
      </c>
      <c r="Q2" s="2" t="s">
        <v>953</v>
      </c>
      <c r="S2" s="2" t="s">
        <v>2</v>
      </c>
      <c r="T2" s="2" t="s">
        <v>35</v>
      </c>
      <c r="U2" s="2" t="s">
        <v>36</v>
      </c>
    </row>
    <row r="3" spans="1:21">
      <c r="A3" s="3" t="s">
        <v>255</v>
      </c>
    </row>
    <row r="4" spans="1:21">
      <c r="A4" s="4" t="s">
        <v>37</v>
      </c>
      <c r="C4" s="6" t="n">
        <v>1260981</v>
      </c>
      <c r="D4" s="4" t="s">
        <v>691</v>
      </c>
      <c r="E4" s="6" t="n">
        <v>1260700</v>
      </c>
      <c r="F4" s="4" t="s">
        <v>691</v>
      </c>
      <c r="G4" s="6" t="n">
        <v>1053903</v>
      </c>
      <c r="H4" s="4" t="s">
        <v>691</v>
      </c>
      <c r="I4" s="6" t="n">
        <v>994091</v>
      </c>
      <c r="J4" s="4" t="s">
        <v>691</v>
      </c>
      <c r="K4" s="6" t="n">
        <v>1102646</v>
      </c>
      <c r="L4" s="4" t="s">
        <v>691</v>
      </c>
      <c r="M4" s="6" t="n">
        <v>1110790</v>
      </c>
      <c r="N4" s="4" t="s">
        <v>691</v>
      </c>
      <c r="O4" s="6" t="n">
        <v>913894</v>
      </c>
      <c r="P4" s="4" t="s">
        <v>691</v>
      </c>
      <c r="Q4" s="6" t="n">
        <v>1050188</v>
      </c>
      <c r="R4" s="4" t="s">
        <v>691</v>
      </c>
      <c r="S4" s="6" t="n">
        <v>4569675</v>
      </c>
      <c r="T4" s="6" t="n">
        <v>4177518</v>
      </c>
      <c r="U4" s="6" t="n">
        <v>5424413</v>
      </c>
    </row>
    <row r="5" spans="1:21">
      <c r="A5" s="4" t="s">
        <v>999</v>
      </c>
      <c r="B5" s="4" t="s">
        <v>691</v>
      </c>
      <c r="C5" s="5" t="n">
        <v>111585</v>
      </c>
      <c r="E5" s="5" t="n">
        <v>162772</v>
      </c>
      <c r="G5" s="5" t="n">
        <v>148239</v>
      </c>
      <c r="I5" s="5" t="n">
        <v>123814</v>
      </c>
      <c r="K5" s="5" t="n">
        <v>158405</v>
      </c>
      <c r="M5" s="5" t="n">
        <v>164339</v>
      </c>
      <c r="O5" s="5" t="n">
        <v>125935</v>
      </c>
      <c r="Q5" s="5" t="n">
        <v>148221</v>
      </c>
    </row>
    <row r="6" spans="1:21">
      <c r="A6" s="4" t="s">
        <v>55</v>
      </c>
      <c r="C6" s="6" t="n">
        <v>-29540</v>
      </c>
      <c r="E6" s="6" t="n">
        <v>39266</v>
      </c>
      <c r="G6" s="6" t="n">
        <v>30332</v>
      </c>
      <c r="I6" s="6" t="n">
        <v>6275</v>
      </c>
      <c r="K6" s="6" t="n">
        <v>-131</v>
      </c>
      <c r="M6" s="6" t="n">
        <v>19328</v>
      </c>
      <c r="O6" s="6" t="n">
        <v>10502</v>
      </c>
      <c r="Q6" s="6" t="n">
        <v>25063</v>
      </c>
      <c r="S6" s="6" t="n">
        <v>46332</v>
      </c>
      <c r="T6" s="6" t="n">
        <v>54762</v>
      </c>
      <c r="U6" s="6" t="n">
        <v>79443</v>
      </c>
    </row>
    <row r="7" spans="1:21">
      <c r="A7" s="4" t="s">
        <v>1000</v>
      </c>
      <c r="C7" s="6" t="n">
        <v>0</v>
      </c>
      <c r="E7" s="7" t="n">
        <v>0.34</v>
      </c>
      <c r="G7" s="7" t="n">
        <v>0.26</v>
      </c>
      <c r="I7" s="7" t="n">
        <v>0.05</v>
      </c>
      <c r="K7" s="6" t="n">
        <v>0</v>
      </c>
      <c r="M7" s="7" t="n">
        <v>0.17</v>
      </c>
      <c r="O7" s="7" t="n">
        <v>0.09</v>
      </c>
      <c r="Q7" s="7" t="n">
        <v>0.22</v>
      </c>
      <c r="S7" s="7" t="n">
        <v>0.4</v>
      </c>
      <c r="T7" s="7" t="n">
        <v>0.48</v>
      </c>
      <c r="U7" s="7" t="n">
        <v>0.68</v>
      </c>
    </row>
    <row r="8" spans="1:21">
      <c r="A8" s="4" t="s">
        <v>1001</v>
      </c>
      <c r="C8" s="7" t="n">
        <v>-0.25</v>
      </c>
      <c r="E8" s="7" t="n">
        <v>0.34</v>
      </c>
      <c r="G8" s="7" t="n">
        <v>0.26</v>
      </c>
      <c r="I8" s="7" t="n">
        <v>0.05</v>
      </c>
      <c r="K8" s="6" t="n">
        <v>0</v>
      </c>
      <c r="M8" s="7" t="n">
        <v>0.17</v>
      </c>
      <c r="O8" s="7" t="n">
        <v>0.09</v>
      </c>
      <c r="Q8" s="7" t="n">
        <v>0.21</v>
      </c>
      <c r="S8" s="7" t="n">
        <v>0.39</v>
      </c>
      <c r="T8" s="7" t="n">
        <v>0.47</v>
      </c>
      <c r="U8" s="7" t="n">
        <v>0.67</v>
      </c>
    </row>
    <row r="9" spans="1:21"/>
    <row r="10" spans="1:21">
      <c r="A10" s="4" t="s">
        <v>691</v>
      </c>
      <c r="B10" s="4" t="s">
        <v>976</v>
      </c>
    </row>
  </sheetData>
  <mergeCells count="13">
    <mergeCell ref="A1:B2"/>
    <mergeCell ref="C1:R1"/>
    <mergeCell ref="S1:U1"/>
    <mergeCell ref="C2:D2"/>
    <mergeCell ref="E2:F2"/>
    <mergeCell ref="G2:H2"/>
    <mergeCell ref="I2:J2"/>
    <mergeCell ref="K2:L2"/>
    <mergeCell ref="M2:N2"/>
    <mergeCell ref="O2:P2"/>
    <mergeCell ref="Q2:R2"/>
    <mergeCell ref="A9:T9"/>
    <mergeCell ref="B10:T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2</v>
      </c>
      <c r="C1" s="2" t="s">
        <v>1</v>
      </c>
    </row>
    <row r="2" spans="1:5">
      <c r="C2" s="2" t="s">
        <v>2</v>
      </c>
      <c r="D2" s="2" t="s">
        <v>35</v>
      </c>
      <c r="E2" s="2" t="s">
        <v>36</v>
      </c>
    </row>
    <row r="3" spans="1:5">
      <c r="A3" s="4" t="s">
        <v>113</v>
      </c>
    </row>
    <row r="4" spans="1:5">
      <c r="A4" s="3" t="s">
        <v>1003</v>
      </c>
    </row>
    <row r="5" spans="1:5">
      <c r="A5" s="4" t="s">
        <v>1004</v>
      </c>
      <c r="C5" s="6" t="n">
        <v>6427</v>
      </c>
      <c r="D5" s="6" t="n">
        <v>9033</v>
      </c>
      <c r="E5" s="6" t="n">
        <v>5908</v>
      </c>
    </row>
    <row r="6" spans="1:5">
      <c r="A6" s="4" t="s">
        <v>1005</v>
      </c>
      <c r="C6" s="5" t="n">
        <v>7108</v>
      </c>
      <c r="D6" s="5" t="n">
        <v>6878</v>
      </c>
      <c r="E6" s="5" t="n">
        <v>4142</v>
      </c>
    </row>
    <row r="7" spans="1:5">
      <c r="A7" s="4" t="s">
        <v>1006</v>
      </c>
      <c r="B7" s="4" t="s">
        <v>691</v>
      </c>
      <c r="C7" s="5" t="n">
        <v>1074</v>
      </c>
      <c r="D7" s="5" t="n">
        <v>1007</v>
      </c>
      <c r="E7" s="5" t="n">
        <v>306</v>
      </c>
    </row>
    <row r="8" spans="1:5">
      <c r="A8" s="4" t="s">
        <v>1007</v>
      </c>
      <c r="C8" s="5" t="n">
        <v>-1059</v>
      </c>
      <c r="D8" s="5" t="n">
        <v>0</v>
      </c>
      <c r="E8" s="5" t="n">
        <v>-661</v>
      </c>
    </row>
    <row r="9" spans="1:5">
      <c r="A9" s="4" t="s">
        <v>1008</v>
      </c>
      <c r="B9" s="4" t="s">
        <v>708</v>
      </c>
      <c r="C9" s="5" t="n">
        <v>-4885</v>
      </c>
      <c r="D9" s="5" t="n">
        <v>-10491</v>
      </c>
      <c r="E9" s="5" t="n">
        <v>-662</v>
      </c>
    </row>
    <row r="10" spans="1:5">
      <c r="A10" s="4" t="s">
        <v>1009</v>
      </c>
      <c r="C10" s="5" t="n">
        <v>8665</v>
      </c>
      <c r="D10" s="5" t="n">
        <v>6427</v>
      </c>
      <c r="E10" s="5" t="n">
        <v>9033</v>
      </c>
    </row>
    <row r="11" spans="1:5">
      <c r="A11" s="4" t="s">
        <v>1010</v>
      </c>
    </row>
    <row r="12" spans="1:5">
      <c r="A12" s="3" t="s">
        <v>1003</v>
      </c>
    </row>
    <row r="13" spans="1:5">
      <c r="A13" s="4" t="s">
        <v>1004</v>
      </c>
      <c r="C13" s="5" t="n">
        <v>153011</v>
      </c>
      <c r="D13" s="5" t="n">
        <v>79965</v>
      </c>
      <c r="E13" s="5" t="n">
        <v>69762</v>
      </c>
    </row>
    <row r="14" spans="1:5">
      <c r="A14" s="4" t="s">
        <v>1005</v>
      </c>
      <c r="C14" s="5" t="n">
        <v>127660</v>
      </c>
      <c r="D14" s="5" t="n">
        <v>74114</v>
      </c>
      <c r="E14" s="5" t="n">
        <v>17746</v>
      </c>
    </row>
    <row r="15" spans="1:5">
      <c r="A15" s="4" t="s">
        <v>1006</v>
      </c>
      <c r="C15" s="4" t="s">
        <v>100</v>
      </c>
      <c r="D15" s="4" t="s">
        <v>100</v>
      </c>
      <c r="E15" s="4" t="s">
        <v>100</v>
      </c>
    </row>
    <row r="16" spans="1:5">
      <c r="A16" s="4" t="s">
        <v>1007</v>
      </c>
      <c r="C16" s="5" t="n">
        <v>-6680</v>
      </c>
      <c r="D16" s="5" t="n">
        <v>-1068</v>
      </c>
      <c r="E16" s="5" t="n">
        <v>-7543</v>
      </c>
    </row>
    <row r="17" spans="1:5">
      <c r="A17" s="4" t="s">
        <v>1008</v>
      </c>
      <c r="C17" s="4" t="s">
        <v>100</v>
      </c>
      <c r="D17" s="4" t="s">
        <v>100</v>
      </c>
      <c r="E17" s="4" t="s">
        <v>100</v>
      </c>
    </row>
    <row r="18" spans="1:5">
      <c r="A18" s="4" t="s">
        <v>1009</v>
      </c>
      <c r="C18" s="6" t="n">
        <v>273991</v>
      </c>
      <c r="D18" s="6" t="n">
        <v>153011</v>
      </c>
      <c r="E18" s="6" t="n">
        <v>79965</v>
      </c>
    </row>
    <row r="19" spans="1:5"/>
    <row r="20" spans="1:5">
      <c r="A20" s="4" t="s">
        <v>691</v>
      </c>
      <c r="B20" s="4" t="s">
        <v>1011</v>
      </c>
    </row>
    <row r="21" spans="1:5">
      <c r="A21" s="4" t="s">
        <v>708</v>
      </c>
      <c r="B21" s="4" t="s">
        <v>1012</v>
      </c>
    </row>
  </sheetData>
  <mergeCells count="5">
    <mergeCell ref="A1:B2"/>
    <mergeCell ref="C1:E1"/>
    <mergeCell ref="A19:D19"/>
    <mergeCell ref="B20:D20"/>
    <mergeCell ref="B21:D2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5</v>
      </c>
      <c r="D2" s="2" t="s">
        <v>36</v>
      </c>
    </row>
    <row r="3" spans="1:4">
      <c r="A3" s="4" t="s">
        <v>113</v>
      </c>
    </row>
    <row r="4" spans="1:4">
      <c r="A4" s="3" t="s">
        <v>1014</v>
      </c>
    </row>
    <row r="5" spans="1:4">
      <c r="A5" s="4" t="s">
        <v>1015</v>
      </c>
      <c r="B5" s="6" t="n">
        <v>-1841</v>
      </c>
      <c r="C5" s="6" t="n">
        <v>-1401</v>
      </c>
      <c r="D5" s="6" t="n">
        <v>-16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4569675</v>
      </c>
      <c r="C3" s="6" t="n">
        <v>4177518</v>
      </c>
      <c r="D3" s="6" t="n">
        <v>5424413</v>
      </c>
    </row>
    <row r="4" spans="1:4">
      <c r="A4" s="3" t="s">
        <v>38</v>
      </c>
    </row>
    <row r="5" spans="1:4">
      <c r="A5" s="4" t="s">
        <v>39</v>
      </c>
      <c r="B5" s="5" t="n">
        <v>4023265</v>
      </c>
      <c r="C5" s="5" t="n">
        <v>3580618</v>
      </c>
      <c r="D5" s="5" t="n">
        <v>4827562</v>
      </c>
    </row>
    <row r="6" spans="1:4">
      <c r="A6" s="4" t="s">
        <v>40</v>
      </c>
      <c r="B6" s="5" t="n">
        <v>426523</v>
      </c>
      <c r="C6" s="5" t="n">
        <v>414561</v>
      </c>
      <c r="D6" s="5" t="n">
        <v>414094</v>
      </c>
    </row>
    <row r="7" spans="1:4">
      <c r="A7" s="4" t="s">
        <v>41</v>
      </c>
      <c r="B7" s="5" t="n">
        <v>22672</v>
      </c>
      <c r="C7" s="5" t="n">
        <v>11480</v>
      </c>
      <c r="D7" s="5" t="n">
        <v>0</v>
      </c>
    </row>
    <row r="8" spans="1:4">
      <c r="A8" s="4" t="s">
        <v>42</v>
      </c>
      <c r="B8" s="5" t="n">
        <v>8164</v>
      </c>
      <c r="C8" s="5" t="n">
        <v>40028</v>
      </c>
      <c r="D8" s="5" t="n">
        <v>9839</v>
      </c>
    </row>
    <row r="9" spans="1:4">
      <c r="A9" s="4" t="s">
        <v>43</v>
      </c>
      <c r="B9" s="5" t="n">
        <v>44047</v>
      </c>
      <c r="C9" s="5" t="n">
        <v>62121</v>
      </c>
      <c r="D9" s="5" t="n">
        <v>76456</v>
      </c>
    </row>
    <row r="10" spans="1:4">
      <c r="A10" s="4" t="s">
        <v>44</v>
      </c>
      <c r="B10" s="5" t="n">
        <v>4524671</v>
      </c>
      <c r="C10" s="5" t="n">
        <v>4108808</v>
      </c>
      <c r="D10" s="5" t="n">
        <v>5327951</v>
      </c>
    </row>
    <row r="11" spans="1:4">
      <c r="A11" s="4" t="s">
        <v>45</v>
      </c>
      <c r="B11" s="5" t="n">
        <v>45004</v>
      </c>
      <c r="C11" s="5" t="n">
        <v>68710</v>
      </c>
      <c r="D11" s="5" t="n">
        <v>96462</v>
      </c>
    </row>
    <row r="12" spans="1:4">
      <c r="A12" s="4" t="s">
        <v>46</v>
      </c>
      <c r="B12" s="5" t="n">
        <v>12454</v>
      </c>
      <c r="C12" s="5" t="n">
        <v>10810</v>
      </c>
      <c r="D12" s="5" t="n">
        <v>33458</v>
      </c>
    </row>
    <row r="13" spans="1:4">
      <c r="A13" s="4" t="s">
        <v>47</v>
      </c>
      <c r="B13" s="5" t="n">
        <v>32550</v>
      </c>
      <c r="C13" s="5" t="n">
        <v>57900</v>
      </c>
      <c r="D13" s="5" t="n">
        <v>63004</v>
      </c>
    </row>
    <row r="14" spans="1:4">
      <c r="A14" s="4" t="s">
        <v>48</v>
      </c>
      <c r="B14" s="5" t="n">
        <v>10607</v>
      </c>
      <c r="C14" s="5" t="n">
        <v>-1469</v>
      </c>
      <c r="D14" s="5" t="n">
        <v>29389</v>
      </c>
    </row>
    <row r="15" spans="1:4">
      <c r="A15" s="4" t="s">
        <v>49</v>
      </c>
      <c r="B15" s="5" t="n">
        <v>-3175</v>
      </c>
      <c r="C15" s="5" t="n">
        <v>1669</v>
      </c>
      <c r="D15" s="5" t="n">
        <v>12950</v>
      </c>
    </row>
    <row r="16" spans="1:4">
      <c r="A16" s="4" t="s">
        <v>50</v>
      </c>
      <c r="B16" s="5" t="n">
        <v>13782</v>
      </c>
      <c r="C16" s="5" t="n">
        <v>-3138</v>
      </c>
      <c r="D16" s="5" t="n">
        <v>16439</v>
      </c>
    </row>
    <row r="17" spans="1:4">
      <c r="A17" s="4" t="s">
        <v>51</v>
      </c>
      <c r="B17" s="6" t="n">
        <v>46332</v>
      </c>
      <c r="C17" s="6" t="n">
        <v>54762</v>
      </c>
      <c r="D17" s="6" t="n">
        <v>79443</v>
      </c>
    </row>
    <row r="18" spans="1:4">
      <c r="A18" s="3" t="s">
        <v>52</v>
      </c>
    </row>
    <row r="19" spans="1:4">
      <c r="A19" s="4" t="s">
        <v>47</v>
      </c>
      <c r="B19" s="7" t="n">
        <v>0.28</v>
      </c>
      <c r="C19" s="7" t="n">
        <v>0.5</v>
      </c>
      <c r="D19" s="7" t="n">
        <v>0.54</v>
      </c>
    </row>
    <row r="20" spans="1:4">
      <c r="A20" s="4" t="s">
        <v>50</v>
      </c>
      <c r="B20" s="8" t="n">
        <v>0.12</v>
      </c>
      <c r="C20" s="8" t="n">
        <v>-0.02</v>
      </c>
      <c r="D20" s="8" t="n">
        <v>0.14</v>
      </c>
    </row>
    <row r="21" spans="1:4">
      <c r="A21" s="4" t="s">
        <v>51</v>
      </c>
      <c r="B21" s="8" t="n">
        <v>0.4</v>
      </c>
      <c r="C21" s="8" t="n">
        <v>0.48</v>
      </c>
      <c r="D21" s="8" t="n">
        <v>0.68</v>
      </c>
    </row>
    <row r="22" spans="1:4">
      <c r="A22" s="3" t="s">
        <v>53</v>
      </c>
    </row>
    <row r="23" spans="1:4">
      <c r="A23" s="4" t="s">
        <v>47</v>
      </c>
      <c r="B23" s="8" t="n">
        <v>0.27</v>
      </c>
      <c r="C23" s="8" t="n">
        <v>0.5</v>
      </c>
      <c r="D23" s="8" t="n">
        <v>0.53</v>
      </c>
    </row>
    <row r="24" spans="1:4">
      <c r="A24" s="4" t="s">
        <v>50</v>
      </c>
      <c r="B24" s="8" t="n">
        <v>0.12</v>
      </c>
      <c r="C24" s="8" t="n">
        <v>-0.03</v>
      </c>
      <c r="D24" s="8" t="n">
        <v>0.14</v>
      </c>
    </row>
    <row r="25" spans="1:4">
      <c r="A25" s="4" t="s">
        <v>51</v>
      </c>
      <c r="B25" s="7" t="n">
        <v>0.39</v>
      </c>
      <c r="C25" s="7" t="n">
        <v>0.47</v>
      </c>
      <c r="D25" s="7" t="n">
        <v>0.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22</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5</v>
      </c>
      <c r="D2" s="2" t="s">
        <v>36</v>
      </c>
    </row>
    <row r="3" spans="1:4">
      <c r="A3" s="4" t="s">
        <v>55</v>
      </c>
      <c r="B3" s="6" t="n">
        <v>46332</v>
      </c>
      <c r="C3" s="6" t="n">
        <v>54762</v>
      </c>
      <c r="D3" s="6" t="n">
        <v>79443</v>
      </c>
    </row>
    <row r="4" spans="1:4">
      <c r="A4" s="3" t="s">
        <v>56</v>
      </c>
    </row>
    <row r="5" spans="1:4">
      <c r="A5" s="4" t="s">
        <v>57</v>
      </c>
      <c r="B5" s="5" t="n">
        <v>30509</v>
      </c>
      <c r="C5" s="5" t="n">
        <v>-11771</v>
      </c>
      <c r="D5" s="5" t="n">
        <v>-83063</v>
      </c>
    </row>
    <row r="6" spans="1:4">
      <c r="A6" s="4" t="s">
        <v>58</v>
      </c>
      <c r="B6" s="5" t="n">
        <v>968</v>
      </c>
      <c r="C6" s="5" t="n">
        <v>12597</v>
      </c>
      <c r="D6" s="5" t="n">
        <v>-10127</v>
      </c>
    </row>
    <row r="7" spans="1:4">
      <c r="A7" s="4" t="s">
        <v>57</v>
      </c>
      <c r="B7" s="5" t="n">
        <v>31477</v>
      </c>
      <c r="C7" s="5" t="n">
        <v>826</v>
      </c>
      <c r="D7" s="5" t="n">
        <v>-93190</v>
      </c>
    </row>
    <row r="8" spans="1:4">
      <c r="A8" s="3" t="s">
        <v>59</v>
      </c>
    </row>
    <row r="9" spans="1:4">
      <c r="A9" s="4" t="s">
        <v>60</v>
      </c>
      <c r="B9" s="5" t="n">
        <v>756</v>
      </c>
      <c r="C9" s="5" t="n">
        <v>1618</v>
      </c>
      <c r="D9" s="5" t="n">
        <v>-2467</v>
      </c>
    </row>
    <row r="10" spans="1:4">
      <c r="A10" s="4" t="s">
        <v>61</v>
      </c>
      <c r="B10" s="5" t="n">
        <v>-1355</v>
      </c>
      <c r="C10" s="5" t="n">
        <v>-1737</v>
      </c>
      <c r="D10" s="5" t="n">
        <v>1758</v>
      </c>
    </row>
    <row r="11" spans="1:4">
      <c r="A11" s="4" t="s">
        <v>62</v>
      </c>
      <c r="B11" s="5" t="n">
        <v>-599</v>
      </c>
      <c r="C11" s="5" t="n">
        <v>-119</v>
      </c>
      <c r="D11" s="5" t="n">
        <v>-709</v>
      </c>
    </row>
    <row r="12" spans="1:4">
      <c r="A12" s="3" t="s">
        <v>63</v>
      </c>
    </row>
    <row r="13" spans="1:4">
      <c r="A13" s="4" t="s">
        <v>64</v>
      </c>
      <c r="B13" s="5" t="n">
        <v>439</v>
      </c>
      <c r="C13" s="5" t="n">
        <v>-132</v>
      </c>
      <c r="D13" s="5" t="n">
        <v>-169</v>
      </c>
    </row>
    <row r="14" spans="1:4">
      <c r="A14" s="4" t="s">
        <v>65</v>
      </c>
      <c r="B14" s="5" t="n">
        <v>154</v>
      </c>
      <c r="C14" s="5" t="n">
        <v>104</v>
      </c>
      <c r="D14" s="5" t="n">
        <v>99</v>
      </c>
    </row>
    <row r="15" spans="1:4">
      <c r="A15" s="4" t="s">
        <v>66</v>
      </c>
      <c r="B15" s="5" t="n">
        <v>-70</v>
      </c>
      <c r="C15" s="5" t="n">
        <v>-58</v>
      </c>
      <c r="D15" s="5" t="n">
        <v>-57</v>
      </c>
    </row>
    <row r="16" spans="1:4">
      <c r="A16" s="4" t="s">
        <v>67</v>
      </c>
      <c r="B16" s="5" t="n">
        <v>523</v>
      </c>
      <c r="C16" s="5" t="n">
        <v>-86</v>
      </c>
      <c r="D16" s="5" t="n">
        <v>-127</v>
      </c>
    </row>
    <row r="17" spans="1:4">
      <c r="A17" s="4" t="s">
        <v>68</v>
      </c>
      <c r="B17" s="5" t="n">
        <v>31401</v>
      </c>
      <c r="C17" s="5" t="n">
        <v>621</v>
      </c>
      <c r="D17" s="5" t="n">
        <v>-94026</v>
      </c>
    </row>
    <row r="18" spans="1:4">
      <c r="A18" s="4" t="s">
        <v>69</v>
      </c>
      <c r="B18" s="6" t="n">
        <v>77733</v>
      </c>
      <c r="C18" s="6" t="n">
        <v>55383</v>
      </c>
      <c r="D18" s="6" t="n">
        <v>-145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252595</v>
      </c>
      <c r="C3" s="6" t="n">
        <v>517544</v>
      </c>
    </row>
    <row r="4" spans="1:3">
      <c r="A4" s="4" t="s">
        <v>73</v>
      </c>
      <c r="B4" s="5" t="n">
        <v>706595</v>
      </c>
      <c r="C4" s="5" t="n">
        <v>689382</v>
      </c>
    </row>
    <row r="5" spans="1:3">
      <c r="A5" s="4" t="s">
        <v>74</v>
      </c>
      <c r="B5" s="5" t="n">
        <v>614459</v>
      </c>
      <c r="C5" s="5" t="n">
        <v>540014</v>
      </c>
    </row>
    <row r="6" spans="1:3">
      <c r="A6" s="4" t="s">
        <v>75</v>
      </c>
      <c r="B6" s="5" t="n">
        <v>140251</v>
      </c>
      <c r="C6" s="5" t="n">
        <v>110464</v>
      </c>
    </row>
    <row r="7" spans="1:3">
      <c r="A7" s="4" t="s">
        <v>76</v>
      </c>
      <c r="B7" s="5" t="n">
        <v>0</v>
      </c>
      <c r="C7" s="5" t="n">
        <v>190721</v>
      </c>
    </row>
    <row r="8" spans="1:3">
      <c r="A8" s="4" t="s">
        <v>77</v>
      </c>
      <c r="B8" s="5" t="n">
        <v>1713900</v>
      </c>
      <c r="C8" s="5" t="n">
        <v>2048125</v>
      </c>
    </row>
    <row r="9" spans="1:3">
      <c r="A9" s="3" t="s">
        <v>78</v>
      </c>
    </row>
    <row r="10" spans="1:3">
      <c r="A10" s="4" t="s">
        <v>79</v>
      </c>
      <c r="B10" s="5" t="n">
        <v>82197</v>
      </c>
      <c r="C10" s="5" t="n">
        <v>70291</v>
      </c>
    </row>
    <row r="11" spans="1:3">
      <c r="A11" s="4" t="s">
        <v>80</v>
      </c>
      <c r="B11" s="5" t="n">
        <v>522468</v>
      </c>
      <c r="C11" s="5" t="n">
        <v>486703</v>
      </c>
    </row>
    <row r="12" spans="1:3">
      <c r="A12" s="4" t="s">
        <v>81</v>
      </c>
      <c r="B12" s="5" t="n">
        <v>1742086</v>
      </c>
      <c r="C12" s="5" t="n">
        <v>1654830</v>
      </c>
    </row>
    <row r="13" spans="1:3">
      <c r="A13" s="4" t="s">
        <v>82</v>
      </c>
      <c r="B13" s="5" t="n">
        <v>258190</v>
      </c>
      <c r="C13" s="5" t="n">
        <v>111156</v>
      </c>
    </row>
    <row r="14" spans="1:3">
      <c r="A14" s="4" t="s">
        <v>83</v>
      </c>
      <c r="B14" s="5" t="n">
        <v>2604941</v>
      </c>
      <c r="C14" s="5" t="n">
        <v>2322980</v>
      </c>
    </row>
    <row r="15" spans="1:3">
      <c r="A15" s="4" t="s">
        <v>84</v>
      </c>
      <c r="B15" s="5" t="n">
        <v>-1543658</v>
      </c>
      <c r="C15" s="5" t="n">
        <v>-1427935</v>
      </c>
    </row>
    <row r="16" spans="1:3">
      <c r="A16" s="4" t="s">
        <v>85</v>
      </c>
      <c r="B16" s="5" t="n">
        <v>1061283</v>
      </c>
      <c r="C16" s="5" t="n">
        <v>895045</v>
      </c>
    </row>
    <row r="17" spans="1:3">
      <c r="A17" s="4" t="s">
        <v>86</v>
      </c>
      <c r="B17" s="5" t="n">
        <v>64915</v>
      </c>
      <c r="C17" s="5" t="n">
        <v>66373</v>
      </c>
    </row>
    <row r="18" spans="1:3">
      <c r="A18" s="4" t="s">
        <v>87</v>
      </c>
      <c r="B18" s="5" t="n">
        <v>135033</v>
      </c>
      <c r="C18" s="5" t="n">
        <v>121326</v>
      </c>
    </row>
    <row r="19" spans="1:3">
      <c r="A19" s="4" t="s">
        <v>88</v>
      </c>
      <c r="B19" s="5" t="n">
        <v>2975131</v>
      </c>
      <c r="C19" s="5" t="n">
        <v>3130869</v>
      </c>
    </row>
    <row r="20" spans="1:3">
      <c r="A20" s="3" t="s">
        <v>89</v>
      </c>
    </row>
    <row r="21" spans="1:3">
      <c r="A21" s="4" t="s">
        <v>90</v>
      </c>
      <c r="B21" s="5" t="n">
        <v>282127</v>
      </c>
      <c r="C21" s="5" t="n">
        <v>207875</v>
      </c>
    </row>
    <row r="22" spans="1:3">
      <c r="A22" s="4" t="s">
        <v>91</v>
      </c>
      <c r="B22" s="5" t="n">
        <v>307129</v>
      </c>
      <c r="C22" s="5" t="n">
        <v>263086</v>
      </c>
    </row>
    <row r="23" spans="1:3">
      <c r="A23" s="4" t="s">
        <v>92</v>
      </c>
      <c r="B23" s="5" t="n">
        <v>19182</v>
      </c>
      <c r="C23" s="5" t="n">
        <v>313469</v>
      </c>
    </row>
    <row r="24" spans="1:3">
      <c r="A24" s="4" t="s">
        <v>93</v>
      </c>
      <c r="B24" s="5" t="n">
        <v>0</v>
      </c>
      <c r="C24" s="5" t="n">
        <v>36688</v>
      </c>
    </row>
    <row r="25" spans="1:3">
      <c r="A25" s="4" t="s">
        <v>94</v>
      </c>
      <c r="B25" s="5" t="n">
        <v>608438</v>
      </c>
      <c r="C25" s="5" t="n">
        <v>821118</v>
      </c>
    </row>
    <row r="26" spans="1:3">
      <c r="A26" s="4" t="s">
        <v>95</v>
      </c>
      <c r="B26" s="5" t="n">
        <v>49197</v>
      </c>
      <c r="C26" s="5" t="n">
        <v>63021</v>
      </c>
    </row>
    <row r="27" spans="1:3">
      <c r="A27" s="4" t="s">
        <v>96</v>
      </c>
      <c r="B27" s="5" t="n">
        <v>110986</v>
      </c>
      <c r="C27" s="5" t="n">
        <v>121351</v>
      </c>
    </row>
    <row r="28" spans="1:3">
      <c r="A28" s="4" t="s">
        <v>97</v>
      </c>
      <c r="B28" s="5" t="n">
        <v>805580</v>
      </c>
      <c r="C28" s="5" t="n">
        <v>757948</v>
      </c>
    </row>
    <row r="29" spans="1:3">
      <c r="A29" s="4" t="s">
        <v>98</v>
      </c>
      <c r="B29" s="5" t="n">
        <v>1574201</v>
      </c>
      <c r="C29" s="5" t="n">
        <v>1763438</v>
      </c>
    </row>
    <row r="30" spans="1:3">
      <c r="A30" s="4" t="s">
        <v>99</v>
      </c>
      <c r="B30" s="4" t="s">
        <v>100</v>
      </c>
      <c r="C30" s="4" t="s">
        <v>100</v>
      </c>
    </row>
    <row r="31" spans="1:3">
      <c r="A31" s="3" t="s">
        <v>101</v>
      </c>
    </row>
    <row r="32" spans="1:3">
      <c r="A32" s="4" t="s">
        <v>102</v>
      </c>
      <c r="B32" s="5" t="n">
        <v>1290</v>
      </c>
      <c r="C32" s="5" t="n">
        <v>1290</v>
      </c>
    </row>
    <row r="33" spans="1:3">
      <c r="A33" s="4" t="s">
        <v>103</v>
      </c>
      <c r="B33" s="5" t="n">
        <v>349258</v>
      </c>
      <c r="C33" s="5" t="n">
        <v>358745</v>
      </c>
    </row>
    <row r="34" spans="1:3">
      <c r="A34" s="4" t="s">
        <v>104</v>
      </c>
      <c r="B34" s="5" t="n">
        <v>-81513</v>
      </c>
      <c r="C34" s="5" t="n">
        <v>-112914</v>
      </c>
    </row>
    <row r="35" spans="1:3">
      <c r="A35" s="4" t="s">
        <v>105</v>
      </c>
      <c r="B35" s="5" t="n">
        <v>1363806</v>
      </c>
      <c r="C35" s="5" t="n">
        <v>1372988</v>
      </c>
    </row>
    <row r="36" spans="1:3">
      <c r="A36" s="4" t="s">
        <v>106</v>
      </c>
      <c r="B36" s="5" t="n">
        <v>-232084</v>
      </c>
      <c r="C36" s="5" t="n">
        <v>-252837</v>
      </c>
    </row>
    <row r="37" spans="1:3">
      <c r="A37" s="4" t="s">
        <v>107</v>
      </c>
      <c r="B37" s="5" t="n">
        <v>1400757</v>
      </c>
      <c r="C37" s="5" t="n">
        <v>1367272</v>
      </c>
    </row>
    <row r="38" spans="1:3">
      <c r="A38" s="4" t="s">
        <v>108</v>
      </c>
      <c r="B38" s="5" t="n">
        <v>173</v>
      </c>
      <c r="C38" s="5" t="n">
        <v>159</v>
      </c>
    </row>
    <row r="39" spans="1:3">
      <c r="A39" s="4" t="s">
        <v>109</v>
      </c>
      <c r="B39" s="5" t="n">
        <v>1400930</v>
      </c>
      <c r="C39" s="5" t="n">
        <v>1367431</v>
      </c>
    </row>
    <row r="40" spans="1:3">
      <c r="A40" s="4" t="s">
        <v>110</v>
      </c>
      <c r="B40" s="6" t="n">
        <v>2975131</v>
      </c>
      <c r="C40" s="6" t="n">
        <v>31308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43</v>
      </c>
    </row>
    <row r="4" spans="1:2">
      <c r="A4" s="4" t="s">
        <v>366</v>
      </c>
      <c r="B4" s="4" t="s">
        <v>367</v>
      </c>
    </row>
    <row r="5" spans="1:2">
      <c r="A5" s="4" t="s">
        <v>368</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6</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55</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2"/>
    <col customWidth="1" max="3" min="3" width="57"/>
  </cols>
  <sheetData>
    <row r="1" spans="1:3">
      <c r="A1" s="1" t="s">
        <v>389</v>
      </c>
      <c r="B1" s="2" t="s">
        <v>390</v>
      </c>
      <c r="C1" s="2" t="s">
        <v>1</v>
      </c>
    </row>
    <row r="2" spans="1:3">
      <c r="B2" s="2" t="s">
        <v>391</v>
      </c>
      <c r="C2" s="2" t="s">
        <v>392</v>
      </c>
    </row>
    <row r="3" spans="1:3">
      <c r="A3" s="4" t="s">
        <v>393</v>
      </c>
      <c r="B3" s="5" t="n">
        <v>5</v>
      </c>
      <c r="C3" s="5" t="n">
        <v>5</v>
      </c>
    </row>
    <row r="4" spans="1:3">
      <c r="A4" s="4" t="s">
        <v>394</v>
      </c>
      <c r="C4" s="5" t="n">
        <v>2</v>
      </c>
    </row>
    <row r="5" spans="1:3">
      <c r="A5" s="4" t="s">
        <v>395</v>
      </c>
    </row>
    <row r="6" spans="1:3">
      <c r="A6" s="4" t="s">
        <v>393</v>
      </c>
      <c r="C6" s="5" t="n">
        <v>3</v>
      </c>
    </row>
    <row r="7" spans="1:3">
      <c r="A7" s="4" t="s">
        <v>396</v>
      </c>
    </row>
    <row r="8" spans="1:3">
      <c r="A8" s="4" t="s">
        <v>393</v>
      </c>
      <c r="C8" s="5" t="n">
        <v>2</v>
      </c>
    </row>
    <row r="9" spans="1:3">
      <c r="A9" s="4" t="s">
        <v>397</v>
      </c>
    </row>
    <row r="10" spans="1:3">
      <c r="A10" s="4" t="s">
        <v>398</v>
      </c>
      <c r="C10" s="5" t="n">
        <v>9</v>
      </c>
    </row>
    <row r="11" spans="1:3">
      <c r="A11" s="4" t="s">
        <v>399</v>
      </c>
    </row>
    <row r="12" spans="1:3">
      <c r="A12" s="4" t="s">
        <v>400</v>
      </c>
      <c r="C12"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35</v>
      </c>
    </row>
    <row r="2" spans="1:3">
      <c r="A2" s="3" t="s">
        <v>112</v>
      </c>
    </row>
    <row r="3" spans="1:3">
      <c r="A3" s="4" t="s">
        <v>113</v>
      </c>
      <c r="B3" s="6" t="n">
        <v>8665</v>
      </c>
      <c r="C3" s="6" t="n">
        <v>6427</v>
      </c>
    </row>
    <row r="4" spans="1:3">
      <c r="A4" s="4" t="s">
        <v>114</v>
      </c>
      <c r="B4" s="7" t="n">
        <v>0.01</v>
      </c>
      <c r="C4" s="7" t="n">
        <v>0.01</v>
      </c>
    </row>
    <row r="5" spans="1:3">
      <c r="A5" s="4" t="s">
        <v>115</v>
      </c>
      <c r="B5" s="5" t="n">
        <v>200000000</v>
      </c>
      <c r="C5" s="5" t="n">
        <v>200000000</v>
      </c>
    </row>
    <row r="6" spans="1:3">
      <c r="A6" s="4" t="s">
        <v>116</v>
      </c>
      <c r="B6" s="5" t="n">
        <v>129060664</v>
      </c>
      <c r="C6" s="5" t="n">
        <v>129060664</v>
      </c>
    </row>
    <row r="7" spans="1:3">
      <c r="A7" s="4" t="s">
        <v>117</v>
      </c>
      <c r="B7" s="5" t="n">
        <v>115793736</v>
      </c>
      <c r="C7" s="5" t="n">
        <v>114635596</v>
      </c>
    </row>
    <row r="8" spans="1:3">
      <c r="A8" s="4" t="s">
        <v>118</v>
      </c>
      <c r="B8" s="5" t="n">
        <v>13266928</v>
      </c>
      <c r="C8" s="5" t="n">
        <v>144250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401</v>
      </c>
      <c r="B1" s="2" t="s">
        <v>390</v>
      </c>
      <c r="C1" s="2" t="s">
        <v>1</v>
      </c>
    </row>
    <row r="2" spans="1:5">
      <c r="B2" s="2" t="s">
        <v>402</v>
      </c>
      <c r="C2" s="2" t="s">
        <v>403</v>
      </c>
      <c r="D2" s="2" t="s">
        <v>404</v>
      </c>
      <c r="E2" s="2" t="s">
        <v>405</v>
      </c>
    </row>
    <row r="3" spans="1:5">
      <c r="A3" s="4" t="s">
        <v>406</v>
      </c>
      <c r="B3" s="4" t="s">
        <v>407</v>
      </c>
      <c r="C3" s="4" t="s">
        <v>407</v>
      </c>
      <c r="D3" s="4" t="s">
        <v>408</v>
      </c>
    </row>
    <row r="4" spans="1:5">
      <c r="A4" s="4" t="s">
        <v>409</v>
      </c>
      <c r="B4" s="6" t="n">
        <v>43200000</v>
      </c>
      <c r="C4" s="6" t="n">
        <v>43200000</v>
      </c>
      <c r="D4" s="6" t="n">
        <v>38700000</v>
      </c>
    </row>
    <row r="5" spans="1:5">
      <c r="A5" s="4" t="s">
        <v>410</v>
      </c>
      <c r="C5" s="5" t="n">
        <v>1982000</v>
      </c>
      <c r="D5" s="5" t="n">
        <v>0</v>
      </c>
    </row>
    <row r="6" spans="1:5">
      <c r="A6" s="4" t="s">
        <v>86</v>
      </c>
      <c r="B6" s="6" t="n">
        <v>64915000</v>
      </c>
      <c r="C6" s="5" t="n">
        <v>64915000</v>
      </c>
      <c r="D6" s="5" t="n">
        <v>66373000</v>
      </c>
      <c r="E6" s="6" t="n">
        <v>66383000</v>
      </c>
    </row>
    <row r="7" spans="1:5">
      <c r="A7" s="4" t="s">
        <v>411</v>
      </c>
      <c r="C7" s="6" t="n">
        <v>5500000</v>
      </c>
      <c r="D7" s="6" t="n">
        <v>-13900000</v>
      </c>
      <c r="E7" s="5" t="n">
        <v>-45400000</v>
      </c>
    </row>
    <row r="8" spans="1:5">
      <c r="A8" s="4" t="s">
        <v>412</v>
      </c>
      <c r="C8" s="5" t="n">
        <v>3</v>
      </c>
    </row>
    <row r="9" spans="1:5">
      <c r="A9" s="4" t="s">
        <v>413</v>
      </c>
      <c r="B9" s="4" t="s">
        <v>414</v>
      </c>
      <c r="C9" s="4" t="s">
        <v>414</v>
      </c>
      <c r="D9" s="4" t="s">
        <v>415</v>
      </c>
    </row>
    <row r="10" spans="1:5">
      <c r="A10" s="4" t="s">
        <v>416</v>
      </c>
    </row>
    <row r="11" spans="1:5">
      <c r="A11" s="4" t="s">
        <v>86</v>
      </c>
      <c r="B11" s="6" t="n">
        <v>51600000</v>
      </c>
      <c r="C11" s="6" t="n">
        <v>51600000</v>
      </c>
      <c r="D11" s="6" t="n">
        <v>51300000</v>
      </c>
    </row>
    <row r="12" spans="1:5">
      <c r="A12" s="4" t="s">
        <v>417</v>
      </c>
    </row>
    <row r="13" spans="1:5">
      <c r="A13" s="4" t="s">
        <v>418</v>
      </c>
      <c r="B13" s="4" t="s">
        <v>419</v>
      </c>
      <c r="C13" s="4" t="s">
        <v>419</v>
      </c>
      <c r="D13" s="4" t="s">
        <v>420</v>
      </c>
    </row>
    <row r="14" spans="1:5">
      <c r="A14" s="4" t="s">
        <v>421</v>
      </c>
    </row>
    <row r="15" spans="1:5">
      <c r="A15" s="4" t="s">
        <v>422</v>
      </c>
      <c r="B15" s="6" t="n">
        <v>34700000</v>
      </c>
      <c r="C15" s="6" t="n">
        <v>34700000</v>
      </c>
      <c r="D15" s="6" t="n">
        <v>19400000</v>
      </c>
    </row>
    <row r="16" spans="1:5">
      <c r="A16" s="4" t="s">
        <v>423</v>
      </c>
    </row>
    <row r="17" spans="1:5">
      <c r="A17" s="4" t="s">
        <v>410</v>
      </c>
      <c r="B17" s="5" t="n">
        <v>2000000</v>
      </c>
      <c r="C17" s="5" t="n">
        <v>1982000</v>
      </c>
    </row>
    <row r="18" spans="1:5">
      <c r="A18" s="4" t="s">
        <v>86</v>
      </c>
      <c r="B18" s="5" t="n">
        <v>0</v>
      </c>
      <c r="C18" s="5" t="n">
        <v>0</v>
      </c>
      <c r="D18" s="5" t="n">
        <v>1982000</v>
      </c>
      <c r="E18" s="5" t="n">
        <v>1912000</v>
      </c>
    </row>
    <row r="19" spans="1:5">
      <c r="A19" s="4" t="s">
        <v>424</v>
      </c>
    </row>
    <row r="20" spans="1:5">
      <c r="A20" s="4" t="s">
        <v>410</v>
      </c>
      <c r="C20" s="5" t="n">
        <v>0</v>
      </c>
      <c r="E20" s="5" t="n">
        <v>7300000</v>
      </c>
    </row>
    <row r="21" spans="1:5">
      <c r="A21" s="4" t="s">
        <v>86</v>
      </c>
      <c r="B21" s="6" t="n">
        <v>0</v>
      </c>
      <c r="C21" s="6" t="n">
        <v>0</v>
      </c>
      <c r="D21" s="6" t="n">
        <v>0</v>
      </c>
      <c r="E21" s="6"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5</v>
      </c>
    </row>
    <row r="15" spans="1:2">
      <c r="A15" s="4" t="s">
        <v>436</v>
      </c>
    </row>
    <row r="16" spans="1:2">
      <c r="A16" s="3" t="s">
        <v>427</v>
      </c>
    </row>
    <row r="17" spans="1:2">
      <c r="A17" s="4" t="s">
        <v>428</v>
      </c>
      <c r="B17" s="4" t="s">
        <v>433</v>
      </c>
    </row>
    <row r="18" spans="1:2">
      <c r="A18" s="4" t="s">
        <v>437</v>
      </c>
    </row>
    <row r="19" spans="1:2">
      <c r="A19" s="3" t="s">
        <v>427</v>
      </c>
    </row>
    <row r="20" spans="1:2">
      <c r="A20" s="4" t="s">
        <v>428</v>
      </c>
      <c r="B20" s="4" t="s">
        <v>438</v>
      </c>
    </row>
    <row r="21" spans="1:2">
      <c r="A21" s="4" t="s">
        <v>439</v>
      </c>
    </row>
    <row r="22" spans="1:2">
      <c r="A22" s="3" t="s">
        <v>427</v>
      </c>
    </row>
    <row r="23" spans="1:2">
      <c r="A23" s="4" t="s">
        <v>428</v>
      </c>
      <c r="B23" s="4" t="s">
        <v>433</v>
      </c>
    </row>
    <row r="24" spans="1:2">
      <c r="A24" s="4" t="s">
        <v>440</v>
      </c>
    </row>
    <row r="25" spans="1:2">
      <c r="A25" s="3" t="s">
        <v>427</v>
      </c>
    </row>
    <row r="26" spans="1:2">
      <c r="A26" s="4" t="s">
        <v>428</v>
      </c>
      <c r="B26"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3" t="s">
        <v>442</v>
      </c>
    </row>
    <row r="3" spans="1:3">
      <c r="A3" s="4" t="s">
        <v>131</v>
      </c>
      <c r="C3" s="6" t="n">
        <v>76402</v>
      </c>
    </row>
    <row r="4" spans="1:3">
      <c r="A4" s="4" t="s">
        <v>74</v>
      </c>
      <c r="C4" s="5" t="n">
        <v>112740</v>
      </c>
    </row>
    <row r="5" spans="1:3">
      <c r="A5" s="4" t="s">
        <v>75</v>
      </c>
      <c r="C5" s="5" t="n">
        <v>1579</v>
      </c>
    </row>
    <row r="6" spans="1:3">
      <c r="A6" s="4" t="s">
        <v>443</v>
      </c>
      <c r="B6" s="6" t="n">
        <v>0</v>
      </c>
      <c r="C6" s="5" t="n">
        <v>190721</v>
      </c>
    </row>
    <row r="7" spans="1:3">
      <c r="A7" s="4" t="s">
        <v>444</v>
      </c>
      <c r="C7" s="5" t="n">
        <v>4</v>
      </c>
    </row>
    <row r="8" spans="1:3">
      <c r="A8" s="4" t="s">
        <v>445</v>
      </c>
      <c r="C8" s="5" t="n">
        <v>4</v>
      </c>
    </row>
    <row r="9" spans="1:3">
      <c r="A9" s="3" t="s">
        <v>446</v>
      </c>
    </row>
    <row r="10" spans="1:3">
      <c r="A10" s="4" t="s">
        <v>447</v>
      </c>
      <c r="C10" s="5" t="n">
        <v>35662</v>
      </c>
    </row>
    <row r="11" spans="1:3">
      <c r="A11" s="4" t="s">
        <v>91</v>
      </c>
      <c r="C11" s="5" t="n">
        <v>1026</v>
      </c>
    </row>
    <row r="12" spans="1:3">
      <c r="A12" s="4" t="s">
        <v>93</v>
      </c>
      <c r="B12" s="6" t="n">
        <v>0</v>
      </c>
      <c r="C12" s="6" t="n">
        <v>366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9"/>
    <col customWidth="1" max="6" min="6" width="21"/>
    <col customWidth="1" max="7" min="7" width="29"/>
    <col customWidth="1" max="8" min="8" width="29"/>
  </cols>
  <sheetData>
    <row r="1" spans="1:8">
      <c r="A1" s="1" t="s">
        <v>448</v>
      </c>
      <c r="B1" s="2" t="s">
        <v>390</v>
      </c>
      <c r="F1" s="2" t="s">
        <v>1</v>
      </c>
    </row>
    <row r="2" spans="1:8">
      <c r="B2" s="2" t="s">
        <v>402</v>
      </c>
      <c r="C2" s="2" t="s">
        <v>404</v>
      </c>
      <c r="D2" s="2" t="s">
        <v>449</v>
      </c>
      <c r="E2" s="2" t="s">
        <v>450</v>
      </c>
      <c r="F2" s="2" t="s">
        <v>402</v>
      </c>
      <c r="G2" s="2" t="s">
        <v>451</v>
      </c>
      <c r="H2" s="2" t="s">
        <v>452</v>
      </c>
    </row>
    <row r="3" spans="1:8">
      <c r="A3" s="3" t="s">
        <v>453</v>
      </c>
    </row>
    <row r="4" spans="1:8">
      <c r="A4" s="4" t="s">
        <v>454</v>
      </c>
      <c r="F4" s="6" t="n">
        <v>21529</v>
      </c>
      <c r="G4" s="6" t="n">
        <v>15555</v>
      </c>
      <c r="H4" s="6" t="n">
        <v>37652</v>
      </c>
    </row>
    <row r="5" spans="1:8">
      <c r="A5" s="4" t="s">
        <v>455</v>
      </c>
      <c r="G5" s="5" t="n">
        <v>0</v>
      </c>
      <c r="H5" s="5" t="n">
        <v>0</v>
      </c>
    </row>
    <row r="6" spans="1:8">
      <c r="A6" s="4" t="s">
        <v>456</v>
      </c>
      <c r="B6" s="6" t="n">
        <v>8000</v>
      </c>
      <c r="F6" s="5" t="n">
        <v>8000</v>
      </c>
    </row>
    <row r="7" spans="1:8">
      <c r="A7" s="4" t="s">
        <v>457</v>
      </c>
      <c r="D7" s="6" t="n">
        <v>-13500</v>
      </c>
    </row>
    <row r="8" spans="1:8">
      <c r="A8" s="4" t="s">
        <v>458</v>
      </c>
    </row>
    <row r="9" spans="1:8">
      <c r="A9" s="3" t="s">
        <v>453</v>
      </c>
    </row>
    <row r="10" spans="1:8">
      <c r="A10" s="4" t="s">
        <v>459</v>
      </c>
      <c r="F10" s="5" t="n">
        <v>-900</v>
      </c>
      <c r="G10" s="6" t="n">
        <v>2500</v>
      </c>
      <c r="H10" s="6" t="n">
        <v>2200</v>
      </c>
    </row>
    <row r="11" spans="1:8">
      <c r="A11" s="4" t="s">
        <v>454</v>
      </c>
      <c r="F11" s="6" t="n">
        <v>1000</v>
      </c>
      <c r="G11" s="6" t="n">
        <v>1200</v>
      </c>
      <c r="H11" s="6" t="n">
        <v>9200</v>
      </c>
    </row>
    <row r="12" spans="1:8">
      <c r="A12" s="4" t="s">
        <v>460</v>
      </c>
      <c r="B12" s="5" t="n">
        <v>170900</v>
      </c>
    </row>
    <row r="13" spans="1:8">
      <c r="A13" s="4" t="s">
        <v>461</v>
      </c>
      <c r="B13" s="6" t="n">
        <v>-7000</v>
      </c>
    </row>
    <row r="14" spans="1:8">
      <c r="A14" s="4" t="s">
        <v>462</v>
      </c>
    </row>
    <row r="15" spans="1:8">
      <c r="A15" s="3" t="s">
        <v>453</v>
      </c>
    </row>
    <row r="16" spans="1:8">
      <c r="A16" s="4" t="s">
        <v>463</v>
      </c>
      <c r="E16" s="5" t="n">
        <v>6</v>
      </c>
    </row>
    <row r="17" spans="1:8">
      <c r="A17" s="4" t="s">
        <v>460</v>
      </c>
      <c r="C17" s="6" t="n">
        <v>4400</v>
      </c>
      <c r="E17" s="6" t="n">
        <v>26400</v>
      </c>
    </row>
    <row r="18" spans="1:8">
      <c r="A18" s="4" t="s">
        <v>461</v>
      </c>
      <c r="E18" s="5" t="n">
        <v>8100</v>
      </c>
    </row>
    <row r="19" spans="1:8">
      <c r="A19" s="4" t="s">
        <v>457</v>
      </c>
      <c r="E19" s="6" t="n">
        <v>10100</v>
      </c>
    </row>
    <row r="20" spans="1:8">
      <c r="A20" s="4" t="s">
        <v>464</v>
      </c>
      <c r="E20" s="5" t="n">
        <v>3</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36</v>
      </c>
    </row>
    <row r="3" spans="1:4">
      <c r="A3" s="3" t="s">
        <v>453</v>
      </c>
    </row>
    <row r="4" spans="1:4">
      <c r="A4" s="4" t="s">
        <v>37</v>
      </c>
      <c r="B4" s="6" t="n">
        <v>429440</v>
      </c>
      <c r="C4" s="6" t="n">
        <v>474422</v>
      </c>
      <c r="D4" s="6" t="n">
        <v>737258</v>
      </c>
    </row>
    <row r="5" spans="1:4">
      <c r="A5" s="4" t="s">
        <v>466</v>
      </c>
      <c r="B5" s="5" t="n">
        <v>10607</v>
      </c>
      <c r="C5" s="5" t="n">
        <v>-1469</v>
      </c>
      <c r="D5" s="5" t="n">
        <v>29389</v>
      </c>
    </row>
    <row r="6" spans="1:4">
      <c r="A6" s="4" t="s">
        <v>458</v>
      </c>
    </row>
    <row r="7" spans="1:4">
      <c r="A7" s="3" t="s">
        <v>453</v>
      </c>
    </row>
    <row r="8" spans="1:4">
      <c r="A8" s="4" t="s">
        <v>37</v>
      </c>
      <c r="B8" s="5" t="n">
        <v>429462</v>
      </c>
      <c r="C8" s="5" t="n">
        <v>433008</v>
      </c>
      <c r="D8" s="5" t="n">
        <v>564192</v>
      </c>
    </row>
    <row r="9" spans="1:4">
      <c r="A9" s="4" t="s">
        <v>39</v>
      </c>
      <c r="B9" s="5" t="n">
        <v>389276</v>
      </c>
      <c r="C9" s="5" t="n">
        <v>393895</v>
      </c>
      <c r="D9" s="5" t="n">
        <v>484196</v>
      </c>
    </row>
    <row r="10" spans="1:4">
      <c r="A10" s="4" t="s">
        <v>467</v>
      </c>
      <c r="B10" s="5" t="n">
        <v>22774</v>
      </c>
      <c r="C10" s="5" t="n">
        <v>22523</v>
      </c>
      <c r="D10" s="5" t="n">
        <v>29179</v>
      </c>
    </row>
    <row r="11" spans="1:4">
      <c r="A11" s="4" t="s">
        <v>467</v>
      </c>
      <c r="B11" s="5" t="n">
        <v>6950</v>
      </c>
      <c r="C11" s="5" t="n">
        <v>0</v>
      </c>
      <c r="D11" s="5" t="n">
        <v>0</v>
      </c>
    </row>
    <row r="12" spans="1:4">
      <c r="A12" s="4" t="s">
        <v>43</v>
      </c>
      <c r="B12" s="5" t="n">
        <v>0</v>
      </c>
      <c r="C12" s="5" t="n">
        <v>109</v>
      </c>
      <c r="D12" s="5" t="n">
        <v>1304</v>
      </c>
    </row>
    <row r="13" spans="1:4">
      <c r="A13" s="4" t="s">
        <v>468</v>
      </c>
      <c r="B13" s="5" t="n">
        <v>419000</v>
      </c>
      <c r="C13" s="5" t="n">
        <v>416527</v>
      </c>
      <c r="D13" s="5" t="n">
        <v>514679</v>
      </c>
    </row>
    <row r="14" spans="1:4">
      <c r="A14" s="4" t="s">
        <v>466</v>
      </c>
      <c r="B14" s="5" t="n">
        <v>10462</v>
      </c>
      <c r="C14" s="5" t="n">
        <v>16481</v>
      </c>
      <c r="D14" s="5" t="n">
        <v>49513</v>
      </c>
    </row>
    <row r="15" spans="1:4">
      <c r="A15" s="4" t="s">
        <v>49</v>
      </c>
      <c r="B15" s="5" t="n">
        <v>-2935</v>
      </c>
      <c r="C15" s="5" t="n">
        <v>3</v>
      </c>
      <c r="D15" s="5" t="n">
        <v>0</v>
      </c>
    </row>
    <row r="16" spans="1:4">
      <c r="A16" s="4" t="s">
        <v>469</v>
      </c>
      <c r="B16" s="6" t="n">
        <v>13397</v>
      </c>
      <c r="C16" s="6" t="n">
        <v>16478</v>
      </c>
      <c r="D16" s="6" t="n">
        <v>495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5</v>
      </c>
      <c r="D2" s="2" t="s">
        <v>36</v>
      </c>
    </row>
    <row r="3" spans="1:4">
      <c r="A3" s="3" t="s">
        <v>471</v>
      </c>
    </row>
    <row r="4" spans="1:4">
      <c r="A4" s="4" t="s">
        <v>472</v>
      </c>
      <c r="B4" s="6" t="n">
        <v>-112914</v>
      </c>
      <c r="C4" s="6" t="n">
        <v>-113535</v>
      </c>
      <c r="D4" s="6" t="n">
        <v>-19509</v>
      </c>
    </row>
    <row r="5" spans="1:4">
      <c r="A5" s="4" t="s">
        <v>473</v>
      </c>
      <c r="B5" s="5" t="n">
        <v>32190</v>
      </c>
      <c r="C5" s="5" t="n">
        <v>-9951</v>
      </c>
      <c r="D5" s="5" t="n">
        <v>-87035</v>
      </c>
    </row>
    <row r="6" spans="1:4">
      <c r="A6" s="4" t="s">
        <v>474</v>
      </c>
      <c r="B6" s="5" t="n">
        <v>762</v>
      </c>
      <c r="C6" s="5" t="n">
        <v>-10432</v>
      </c>
      <c r="D6" s="5" t="n">
        <v>7357</v>
      </c>
    </row>
    <row r="7" spans="1:4">
      <c r="A7" s="4" t="s">
        <v>46</v>
      </c>
      <c r="B7" s="5" t="n">
        <v>-27</v>
      </c>
      <c r="C7" s="5" t="n">
        <v>140</v>
      </c>
      <c r="D7" s="5" t="n">
        <v>366</v>
      </c>
    </row>
    <row r="8" spans="1:4">
      <c r="A8" s="4" t="s">
        <v>68</v>
      </c>
      <c r="B8" s="5" t="n">
        <v>31401</v>
      </c>
      <c r="C8" s="5" t="n">
        <v>621</v>
      </c>
      <c r="D8" s="5" t="n">
        <v>-94026</v>
      </c>
    </row>
    <row r="9" spans="1:4">
      <c r="A9" s="4" t="s">
        <v>472</v>
      </c>
      <c r="B9" s="5" t="n">
        <v>-81513</v>
      </c>
      <c r="C9" s="5" t="n">
        <v>-112914</v>
      </c>
      <c r="D9" s="5" t="n">
        <v>-113535</v>
      </c>
    </row>
    <row r="10" spans="1:4">
      <c r="A10" s="4" t="s">
        <v>475</v>
      </c>
    </row>
    <row r="11" spans="1:4">
      <c r="A11" s="3" t="s">
        <v>471</v>
      </c>
    </row>
    <row r="12" spans="1:4">
      <c r="A12" s="4" t="s">
        <v>472</v>
      </c>
      <c r="B12" s="5" t="n">
        <v>-112255</v>
      </c>
      <c r="C12" s="5" t="n">
        <v>-113081</v>
      </c>
      <c r="D12" s="5" t="n">
        <v>-19891</v>
      </c>
    </row>
    <row r="13" spans="1:4">
      <c r="A13" s="4" t="s">
        <v>473</v>
      </c>
      <c r="B13" s="5" t="n">
        <v>30509</v>
      </c>
      <c r="C13" s="5" t="n">
        <v>-11771</v>
      </c>
      <c r="D13" s="5" t="n">
        <v>-83063</v>
      </c>
    </row>
    <row r="14" spans="1:4">
      <c r="A14" s="4" t="s">
        <v>474</v>
      </c>
      <c r="B14" s="5" t="n">
        <v>-968</v>
      </c>
      <c r="C14" s="5" t="n">
        <v>-12597</v>
      </c>
      <c r="D14" s="5" t="n">
        <v>10127</v>
      </c>
    </row>
    <row r="15" spans="1:4">
      <c r="A15" s="4" t="s">
        <v>46</v>
      </c>
      <c r="B15" s="5" t="n">
        <v>0</v>
      </c>
      <c r="C15" s="5" t="n">
        <v>0</v>
      </c>
      <c r="D15" s="5" t="n">
        <v>0</v>
      </c>
    </row>
    <row r="16" spans="1:4">
      <c r="A16" s="4" t="s">
        <v>68</v>
      </c>
      <c r="B16" s="5" t="n">
        <v>31477</v>
      </c>
      <c r="C16" s="5" t="n">
        <v>826</v>
      </c>
      <c r="D16" s="5" t="n">
        <v>-93190</v>
      </c>
    </row>
    <row r="17" spans="1:4">
      <c r="A17" s="4" t="s">
        <v>472</v>
      </c>
      <c r="B17" s="5" t="n">
        <v>-80778</v>
      </c>
      <c r="C17" s="5" t="n">
        <v>-112255</v>
      </c>
      <c r="D17" s="5" t="n">
        <v>-113081</v>
      </c>
    </row>
    <row r="18" spans="1:4">
      <c r="A18" s="4" t="s">
        <v>476</v>
      </c>
    </row>
    <row r="19" spans="1:4">
      <c r="A19" s="3" t="s">
        <v>471</v>
      </c>
    </row>
    <row r="20" spans="1:4">
      <c r="A20" s="4" t="s">
        <v>472</v>
      </c>
      <c r="B20" s="5" t="n">
        <v>2186</v>
      </c>
      <c r="C20" s="5" t="n">
        <v>2305</v>
      </c>
      <c r="D20" s="5" t="n">
        <v>3014</v>
      </c>
    </row>
    <row r="21" spans="1:4">
      <c r="A21" s="4" t="s">
        <v>473</v>
      </c>
      <c r="B21" s="5" t="n">
        <v>1003</v>
      </c>
      <c r="C21" s="5" t="n">
        <v>2006</v>
      </c>
      <c r="D21" s="5" t="n">
        <v>-3702</v>
      </c>
    </row>
    <row r="22" spans="1:4">
      <c r="A22" s="4" t="s">
        <v>474</v>
      </c>
      <c r="B22" s="5" t="n">
        <v>1845</v>
      </c>
      <c r="C22" s="5" t="n">
        <v>2233</v>
      </c>
      <c r="D22" s="5" t="n">
        <v>-2707</v>
      </c>
    </row>
    <row r="23" spans="1:4">
      <c r="A23" s="4" t="s">
        <v>46</v>
      </c>
      <c r="B23" s="5" t="n">
        <v>243</v>
      </c>
      <c r="C23" s="5" t="n">
        <v>108</v>
      </c>
      <c r="D23" s="5" t="n">
        <v>286</v>
      </c>
    </row>
    <row r="24" spans="1:4">
      <c r="A24" s="4" t="s">
        <v>68</v>
      </c>
      <c r="B24" s="5" t="n">
        <v>-599</v>
      </c>
      <c r="C24" s="5" t="n">
        <v>-119</v>
      </c>
      <c r="D24" s="5" t="n">
        <v>-709</v>
      </c>
    </row>
    <row r="25" spans="1:4">
      <c r="A25" s="4" t="s">
        <v>472</v>
      </c>
      <c r="B25" s="5" t="n">
        <v>1587</v>
      </c>
      <c r="C25" s="5" t="n">
        <v>2186</v>
      </c>
      <c r="D25" s="5" t="n">
        <v>2305</v>
      </c>
    </row>
    <row r="26" spans="1:4">
      <c r="A26" s="4" t="s">
        <v>477</v>
      </c>
    </row>
    <row r="27" spans="1:4">
      <c r="A27" s="3" t="s">
        <v>471</v>
      </c>
    </row>
    <row r="28" spans="1:4">
      <c r="A28" s="4" t="s">
        <v>472</v>
      </c>
      <c r="B28" s="5" t="n">
        <v>-2845</v>
      </c>
      <c r="C28" s="5" t="n">
        <v>-2759</v>
      </c>
      <c r="D28" s="5" t="n">
        <v>-2632</v>
      </c>
    </row>
    <row r="29" spans="1:4">
      <c r="A29" s="4" t="s">
        <v>473</v>
      </c>
      <c r="B29" s="5" t="n">
        <v>678</v>
      </c>
      <c r="C29" s="5" t="n">
        <v>-186</v>
      </c>
      <c r="D29" s="5" t="n">
        <v>-270</v>
      </c>
    </row>
    <row r="30" spans="1:4">
      <c r="A30" s="4" t="s">
        <v>474</v>
      </c>
      <c r="B30" s="5" t="n">
        <v>-115</v>
      </c>
      <c r="C30" s="5" t="n">
        <v>-68</v>
      </c>
      <c r="D30" s="5" t="n">
        <v>-63</v>
      </c>
    </row>
    <row r="31" spans="1:4">
      <c r="A31" s="4" t="s">
        <v>46</v>
      </c>
      <c r="B31" s="5" t="n">
        <v>-270</v>
      </c>
      <c r="C31" s="5" t="n">
        <v>32</v>
      </c>
      <c r="D31" s="5" t="n">
        <v>80</v>
      </c>
    </row>
    <row r="32" spans="1:4">
      <c r="A32" s="4" t="s">
        <v>68</v>
      </c>
      <c r="B32" s="5" t="n">
        <v>523</v>
      </c>
      <c r="C32" s="5" t="n">
        <v>-86</v>
      </c>
      <c r="D32" s="5" t="n">
        <v>-127</v>
      </c>
    </row>
    <row r="33" spans="1:4">
      <c r="A33" s="4" t="s">
        <v>472</v>
      </c>
      <c r="B33" s="6" t="n">
        <v>-2322</v>
      </c>
      <c r="C33" s="6" t="n">
        <v>-2845</v>
      </c>
      <c r="D33" s="6" t="n">
        <v>-27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5</v>
      </c>
      <c r="D2" s="2" t="s">
        <v>36</v>
      </c>
    </row>
    <row r="3" spans="1:4">
      <c r="A3" s="3" t="s">
        <v>479</v>
      </c>
    </row>
    <row r="4" spans="1:4">
      <c r="A4" s="4" t="s">
        <v>480</v>
      </c>
      <c r="B4" s="6" t="n">
        <v>1355</v>
      </c>
      <c r="C4" s="6" t="n">
        <v>1737</v>
      </c>
      <c r="D4" s="6" t="n">
        <v>-1758</v>
      </c>
    </row>
    <row r="5" spans="1:4">
      <c r="A5" s="4" t="s">
        <v>481</v>
      </c>
    </row>
    <row r="6" spans="1:4">
      <c r="A6" s="3" t="s">
        <v>482</v>
      </c>
    </row>
    <row r="7" spans="1:4">
      <c r="A7" s="4" t="s">
        <v>483</v>
      </c>
      <c r="B7" s="5" t="n">
        <v>-968</v>
      </c>
      <c r="C7" s="5" t="n">
        <v>-12597</v>
      </c>
      <c r="D7" s="5" t="n">
        <v>10127</v>
      </c>
    </row>
    <row r="8" spans="1:4">
      <c r="A8" s="4" t="s">
        <v>484</v>
      </c>
    </row>
    <row r="9" spans="1:4">
      <c r="A9" s="3" t="s">
        <v>482</v>
      </c>
    </row>
    <row r="10" spans="1:4">
      <c r="A10" s="4" t="s">
        <v>483</v>
      </c>
      <c r="B10" s="5" t="n">
        <v>-968</v>
      </c>
      <c r="C10" s="5" t="n">
        <v>0</v>
      </c>
      <c r="D10" s="5" t="n">
        <v>0</v>
      </c>
    </row>
    <row r="11" spans="1:4">
      <c r="A11" s="4" t="s">
        <v>485</v>
      </c>
    </row>
    <row r="12" spans="1:4">
      <c r="A12" s="3" t="s">
        <v>482</v>
      </c>
    </row>
    <row r="13" spans="1:4">
      <c r="A13" s="4" t="s">
        <v>483</v>
      </c>
      <c r="B13" s="5" t="n">
        <v>0</v>
      </c>
      <c r="C13" s="5" t="n">
        <v>-12597</v>
      </c>
      <c r="D13" s="5" t="n">
        <v>10127</v>
      </c>
    </row>
    <row r="14" spans="1:4">
      <c r="A14" s="4" t="s">
        <v>486</v>
      </c>
    </row>
    <row r="15" spans="1:4">
      <c r="A15" s="3" t="s">
        <v>479</v>
      </c>
    </row>
    <row r="16" spans="1:4">
      <c r="A16" s="4" t="s">
        <v>487</v>
      </c>
      <c r="B16" s="5" t="n">
        <v>1845</v>
      </c>
      <c r="C16" s="5" t="n">
        <v>2233</v>
      </c>
      <c r="D16" s="5" t="n">
        <v>-2707</v>
      </c>
    </row>
    <row r="17" spans="1:4">
      <c r="A17" s="4" t="s">
        <v>488</v>
      </c>
      <c r="B17" s="5" t="n">
        <v>-490</v>
      </c>
      <c r="C17" s="5" t="n">
        <v>-496</v>
      </c>
      <c r="D17" s="5" t="n">
        <v>949</v>
      </c>
    </row>
    <row r="18" spans="1:4">
      <c r="A18" s="4" t="s">
        <v>480</v>
      </c>
      <c r="B18" s="5" t="n">
        <v>1355</v>
      </c>
      <c r="C18" s="5" t="n">
        <v>1737</v>
      </c>
      <c r="D18" s="5" t="n">
        <v>-1758</v>
      </c>
    </row>
    <row r="19" spans="1:4">
      <c r="A19" s="4" t="s">
        <v>489</v>
      </c>
    </row>
    <row r="20" spans="1:4">
      <c r="A20" s="3" t="s">
        <v>479</v>
      </c>
    </row>
    <row r="21" spans="1:4">
      <c r="A21" s="4" t="s">
        <v>488</v>
      </c>
      <c r="B21" s="5" t="n">
        <v>16</v>
      </c>
      <c r="C21" s="5" t="n">
        <v>-18</v>
      </c>
      <c r="D21" s="5" t="n">
        <v>-7</v>
      </c>
    </row>
    <row r="22" spans="1:4">
      <c r="A22" s="4" t="s">
        <v>490</v>
      </c>
    </row>
    <row r="23" spans="1:4">
      <c r="A23" s="3" t="s">
        <v>479</v>
      </c>
    </row>
    <row r="24" spans="1:4">
      <c r="A24" s="4" t="s">
        <v>488</v>
      </c>
      <c r="B24" s="5" t="n">
        <v>-506</v>
      </c>
      <c r="C24" s="5" t="n">
        <v>-478</v>
      </c>
      <c r="D24" s="5" t="n">
        <v>956</v>
      </c>
    </row>
    <row r="25" spans="1:4">
      <c r="A25" s="4" t="s">
        <v>491</v>
      </c>
    </row>
    <row r="26" spans="1:4">
      <c r="A26" s="3" t="s">
        <v>479</v>
      </c>
    </row>
    <row r="27" spans="1:4">
      <c r="A27" s="4" t="s">
        <v>487</v>
      </c>
      <c r="B27" s="5" t="n">
        <v>37</v>
      </c>
      <c r="C27" s="5" t="n">
        <v>-443</v>
      </c>
      <c r="D27" s="5" t="n">
        <v>-645</v>
      </c>
    </row>
    <row r="28" spans="1:4">
      <c r="A28" s="4" t="s">
        <v>492</v>
      </c>
    </row>
    <row r="29" spans="1:4">
      <c r="A29" s="3" t="s">
        <v>479</v>
      </c>
    </row>
    <row r="30" spans="1:4">
      <c r="A30" s="4" t="s">
        <v>487</v>
      </c>
      <c r="B30" s="5" t="n">
        <v>46</v>
      </c>
      <c r="C30" s="5" t="n">
        <v>-50</v>
      </c>
      <c r="D30" s="5" t="n">
        <v>-20</v>
      </c>
    </row>
    <row r="31" spans="1:4">
      <c r="A31" s="4" t="s">
        <v>493</v>
      </c>
    </row>
    <row r="32" spans="1:4">
      <c r="A32" s="3" t="s">
        <v>479</v>
      </c>
    </row>
    <row r="33" spans="1:4">
      <c r="A33" s="4" t="s">
        <v>487</v>
      </c>
      <c r="B33" s="5" t="n">
        <v>158</v>
      </c>
      <c r="C33" s="5" t="n">
        <v>2283</v>
      </c>
      <c r="D33" s="5" t="n">
        <v>-2774</v>
      </c>
    </row>
    <row r="34" spans="1:4">
      <c r="A34" s="4" t="s">
        <v>494</v>
      </c>
    </row>
    <row r="35" spans="1:4">
      <c r="A35" s="3" t="s">
        <v>479</v>
      </c>
    </row>
    <row r="36" spans="1:4">
      <c r="A36" s="4" t="s">
        <v>487</v>
      </c>
      <c r="B36" s="5" t="n">
        <v>369</v>
      </c>
      <c r="C36" s="5" t="n">
        <v>-380</v>
      </c>
      <c r="D36" s="5" t="n">
        <v>124</v>
      </c>
    </row>
    <row r="37" spans="1:4">
      <c r="A37" s="4" t="s">
        <v>495</v>
      </c>
    </row>
    <row r="38" spans="1:4">
      <c r="A38" s="3" t="s">
        <v>479</v>
      </c>
    </row>
    <row r="39" spans="1:4">
      <c r="A39" s="4" t="s">
        <v>487</v>
      </c>
      <c r="B39" s="5" t="n">
        <v>446</v>
      </c>
      <c r="C39" s="5" t="n">
        <v>291</v>
      </c>
      <c r="D39" s="5" t="n">
        <v>76</v>
      </c>
    </row>
    <row r="40" spans="1:4">
      <c r="A40" s="4" t="s">
        <v>496</v>
      </c>
    </row>
    <row r="41" spans="1:4">
      <c r="A41" s="3" t="s">
        <v>479</v>
      </c>
    </row>
    <row r="42" spans="1:4">
      <c r="A42" s="4" t="s">
        <v>487</v>
      </c>
      <c r="B42" s="5" t="n">
        <v>789</v>
      </c>
      <c r="C42" s="5" t="n">
        <v>532</v>
      </c>
      <c r="D42" s="5" t="n">
        <v>532</v>
      </c>
    </row>
    <row r="43" spans="1:4">
      <c r="A43" s="4" t="s">
        <v>67</v>
      </c>
    </row>
    <row r="44" spans="1:4">
      <c r="A44" s="3" t="s">
        <v>63</v>
      </c>
    </row>
    <row r="45" spans="1:4">
      <c r="A45" s="4" t="s">
        <v>497</v>
      </c>
      <c r="B45" s="5" t="n">
        <v>-115</v>
      </c>
      <c r="C45" s="5" t="n">
        <v>-68</v>
      </c>
      <c r="D45" s="5" t="n">
        <v>-63</v>
      </c>
    </row>
    <row r="46" spans="1:4">
      <c r="A46" s="4" t="s">
        <v>498</v>
      </c>
      <c r="B46" s="5" t="n">
        <v>31</v>
      </c>
      <c r="C46" s="5" t="n">
        <v>22</v>
      </c>
      <c r="D46" s="5" t="n">
        <v>21</v>
      </c>
    </row>
    <row r="47" spans="1:4">
      <c r="A47" s="4" t="s">
        <v>480</v>
      </c>
      <c r="B47" s="5" t="n">
        <v>-84</v>
      </c>
      <c r="C47" s="5" t="n">
        <v>-46</v>
      </c>
      <c r="D47" s="5" t="n">
        <v>-42</v>
      </c>
    </row>
    <row r="48" spans="1:4">
      <c r="A48" s="4" t="s">
        <v>499</v>
      </c>
    </row>
    <row r="49" spans="1:4">
      <c r="A49" s="3" t="s">
        <v>63</v>
      </c>
    </row>
    <row r="50" spans="1:4">
      <c r="A50" s="4" t="s">
        <v>65</v>
      </c>
      <c r="B50" s="5" t="n">
        <v>-201</v>
      </c>
      <c r="C50" s="5" t="n">
        <v>-140</v>
      </c>
      <c r="D50" s="5" t="n">
        <v>-134</v>
      </c>
    </row>
    <row r="51" spans="1:4">
      <c r="A51" s="4" t="s">
        <v>66</v>
      </c>
      <c r="B51" s="6" t="n">
        <v>86</v>
      </c>
      <c r="C51" s="6" t="n">
        <v>72</v>
      </c>
      <c r="D51" s="6" t="n">
        <v>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9"/>
    <col customWidth="1" max="6" min="6" width="21"/>
    <col customWidth="1" max="7" min="7" width="21"/>
  </cols>
  <sheetData>
    <row r="1" spans="1:7">
      <c r="A1" s="1" t="s">
        <v>500</v>
      </c>
      <c r="B1" s="2" t="s">
        <v>501</v>
      </c>
      <c r="C1" s="2" t="s">
        <v>502</v>
      </c>
      <c r="D1" s="2" t="s">
        <v>405</v>
      </c>
      <c r="E1" s="2" t="s">
        <v>503</v>
      </c>
      <c r="F1" s="2" t="s">
        <v>404</v>
      </c>
      <c r="G1" s="2" t="s">
        <v>405</v>
      </c>
    </row>
    <row r="2" spans="1:7">
      <c r="A2" s="3" t="s">
        <v>504</v>
      </c>
    </row>
    <row r="3" spans="1:7">
      <c r="A3" s="4" t="s">
        <v>505</v>
      </c>
      <c r="E3" s="6" t="n">
        <v>375400000</v>
      </c>
      <c r="F3" s="6" t="n">
        <v>400800000</v>
      </c>
      <c r="G3" s="6" t="n">
        <v>596400000</v>
      </c>
    </row>
    <row r="4" spans="1:7">
      <c r="A4" s="4" t="s">
        <v>506</v>
      </c>
      <c r="E4" s="5" t="n">
        <v>293600000</v>
      </c>
      <c r="F4" s="5" t="n">
        <v>420300000</v>
      </c>
      <c r="G4" s="5" t="n">
        <v>714200000</v>
      </c>
    </row>
    <row r="5" spans="1:7">
      <c r="A5" s="4" t="s">
        <v>507</v>
      </c>
      <c r="E5" s="6" t="n">
        <v>900000</v>
      </c>
      <c r="F5" s="5" t="n">
        <v>1700000</v>
      </c>
      <c r="G5" s="6" t="n">
        <v>2400000</v>
      </c>
    </row>
    <row r="6" spans="1:7">
      <c r="A6" s="4" t="s">
        <v>508</v>
      </c>
    </row>
    <row r="7" spans="1:7">
      <c r="A7" s="3" t="s">
        <v>504</v>
      </c>
    </row>
    <row r="8" spans="1:7">
      <c r="A8" s="4" t="s">
        <v>509</v>
      </c>
      <c r="B8" s="6" t="n">
        <v>200000000</v>
      </c>
    </row>
    <row r="9" spans="1:7">
      <c r="A9" s="4" t="s">
        <v>510</v>
      </c>
      <c r="E9" s="5" t="n">
        <v>2</v>
      </c>
    </row>
    <row r="10" spans="1:7">
      <c r="A10" s="4" t="s">
        <v>511</v>
      </c>
      <c r="E10" s="6" t="n">
        <v>300000000</v>
      </c>
    </row>
    <row r="11" spans="1:7">
      <c r="A11" s="4" t="s">
        <v>512</v>
      </c>
      <c r="E11" s="5" t="n">
        <v>226900000</v>
      </c>
      <c r="F11" s="5" t="n">
        <v>215900000</v>
      </c>
    </row>
    <row r="12" spans="1:7">
      <c r="A12" s="4" t="s">
        <v>513</v>
      </c>
      <c r="E12" s="6" t="n">
        <v>90000000</v>
      </c>
      <c r="F12" s="5" t="n">
        <v>0</v>
      </c>
    </row>
    <row r="13" spans="1:7">
      <c r="A13" s="4" t="s">
        <v>514</v>
      </c>
    </row>
    <row r="14" spans="1:7">
      <c r="A14" s="3" t="s">
        <v>504</v>
      </c>
    </row>
    <row r="15" spans="1:7">
      <c r="A15" s="4" t="s">
        <v>509</v>
      </c>
      <c r="C15" s="9" t="n">
        <v>220000000</v>
      </c>
      <c r="D15" s="6" t="n">
        <v>61700000</v>
      </c>
    </row>
    <row r="16" spans="1:7">
      <c r="A16" s="4" t="s">
        <v>515</v>
      </c>
      <c r="E16" s="4" t="s">
        <v>516</v>
      </c>
    </row>
    <row r="17" spans="1:7">
      <c r="A17" s="4" t="s">
        <v>517</v>
      </c>
    </row>
    <row r="18" spans="1:7">
      <c r="A18" s="3" t="s">
        <v>504</v>
      </c>
    </row>
    <row r="19" spans="1:7">
      <c r="A19" s="4" t="s">
        <v>512</v>
      </c>
      <c r="E19" s="6" t="n">
        <v>79500000</v>
      </c>
      <c r="F19" s="5" t="n">
        <v>85700000</v>
      </c>
    </row>
    <row r="20" spans="1:7">
      <c r="A20" s="4" t="s">
        <v>513</v>
      </c>
      <c r="E20" s="6" t="n">
        <v>0</v>
      </c>
      <c r="F20" s="6" t="n">
        <v>8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36</v>
      </c>
    </row>
    <row r="3" spans="1:4">
      <c r="A3" s="3" t="s">
        <v>519</v>
      </c>
    </row>
    <row r="4" spans="1:4">
      <c r="A4" s="4" t="s">
        <v>520</v>
      </c>
      <c r="B4" s="6" t="n">
        <v>689382000</v>
      </c>
    </row>
    <row r="5" spans="1:4">
      <c r="A5" s="4" t="s">
        <v>521</v>
      </c>
      <c r="B5" s="5" t="n">
        <v>706595000</v>
      </c>
      <c r="C5" s="6" t="n">
        <v>689382000</v>
      </c>
    </row>
    <row r="6" spans="1:4">
      <c r="A6" s="4" t="s">
        <v>522</v>
      </c>
    </row>
    <row r="7" spans="1:4">
      <c r="A7" s="3" t="s">
        <v>519</v>
      </c>
    </row>
    <row r="8" spans="1:4">
      <c r="A8" s="4" t="s">
        <v>523</v>
      </c>
      <c r="B8" s="5" t="n">
        <v>141000000</v>
      </c>
      <c r="C8" s="5" t="n">
        <v>173200000</v>
      </c>
      <c r="D8" s="6" t="n">
        <v>286600000</v>
      </c>
    </row>
    <row r="9" spans="1:4">
      <c r="A9" s="4" t="s">
        <v>524</v>
      </c>
      <c r="B9" s="5" t="n">
        <v>-125600000</v>
      </c>
      <c r="C9" s="5" t="n">
        <v>-174400000</v>
      </c>
      <c r="D9" s="5" t="n">
        <v>-311400000</v>
      </c>
    </row>
    <row r="10" spans="1:4">
      <c r="A10" s="4" t="s">
        <v>525</v>
      </c>
      <c r="B10" s="5" t="n">
        <v>40400000</v>
      </c>
    </row>
    <row r="11" spans="1:4">
      <c r="A11" s="4" t="s">
        <v>526</v>
      </c>
    </row>
    <row r="12" spans="1:4">
      <c r="A12" s="3" t="s">
        <v>519</v>
      </c>
    </row>
    <row r="13" spans="1:4">
      <c r="A13" s="4" t="s">
        <v>523</v>
      </c>
      <c r="B13" s="5" t="n">
        <v>0</v>
      </c>
      <c r="C13" s="5" t="n">
        <v>45800000</v>
      </c>
      <c r="D13" s="5" t="n">
        <v>180000000</v>
      </c>
    </row>
    <row r="14" spans="1:4">
      <c r="A14" s="4" t="s">
        <v>524</v>
      </c>
      <c r="B14" s="5" t="n">
        <v>-3700000</v>
      </c>
      <c r="C14" s="5" t="n">
        <v>-61700000</v>
      </c>
      <c r="D14" s="5" t="n">
        <v>-209200000</v>
      </c>
    </row>
    <row r="15" spans="1:4">
      <c r="A15" s="4" t="s">
        <v>525</v>
      </c>
      <c r="B15" s="5" t="n">
        <v>1600000</v>
      </c>
    </row>
    <row r="16" spans="1:4">
      <c r="A16" s="4" t="s">
        <v>527</v>
      </c>
    </row>
    <row r="17" spans="1:4">
      <c r="A17" s="3" t="s">
        <v>519</v>
      </c>
    </row>
    <row r="18" spans="1:4">
      <c r="A18" s="4" t="s">
        <v>520</v>
      </c>
      <c r="B18" s="5" t="n">
        <v>289748000</v>
      </c>
      <c r="C18" s="5" t="n">
        <v>339547000</v>
      </c>
      <c r="D18" s="5" t="n">
        <v>385169000</v>
      </c>
    </row>
    <row r="19" spans="1:4">
      <c r="A19" s="4" t="s">
        <v>523</v>
      </c>
      <c r="B19" s="5" t="n">
        <v>2646513000</v>
      </c>
      <c r="C19" s="5" t="n">
        <v>2389297000</v>
      </c>
      <c r="D19" s="5" t="n">
        <v>3574283000</v>
      </c>
    </row>
    <row r="20" spans="1:4">
      <c r="A20" s="4" t="s">
        <v>524</v>
      </c>
      <c r="B20" s="5" t="n">
        <v>-2596836000</v>
      </c>
      <c r="C20" s="5" t="n">
        <v>-2439096000</v>
      </c>
      <c r="D20" s="5" t="n">
        <v>-3619905000</v>
      </c>
    </row>
    <row r="21" spans="1:4">
      <c r="A21" s="4" t="s">
        <v>525</v>
      </c>
      <c r="B21" s="5" t="n">
        <v>-124302000</v>
      </c>
    </row>
    <row r="22" spans="1:4">
      <c r="A22" s="4" t="s">
        <v>521</v>
      </c>
      <c r="B22" s="5" t="n">
        <v>215123000</v>
      </c>
      <c r="C22" s="5" t="n">
        <v>289748000</v>
      </c>
      <c r="D22" s="5" t="n">
        <v>339547000</v>
      </c>
    </row>
    <row r="23" spans="1:4">
      <c r="A23" s="4" t="s">
        <v>528</v>
      </c>
    </row>
    <row r="24" spans="1:4">
      <c r="A24" s="3" t="s">
        <v>519</v>
      </c>
    </row>
    <row r="25" spans="1:4">
      <c r="A25" s="4" t="s">
        <v>520</v>
      </c>
      <c r="B25" s="5" t="n">
        <v>212762000</v>
      </c>
      <c r="C25" s="5" t="n">
        <v>269778000</v>
      </c>
      <c r="D25" s="5" t="n">
        <v>329797000</v>
      </c>
    </row>
    <row r="26" spans="1:4">
      <c r="A26" s="4" t="s">
        <v>523</v>
      </c>
      <c r="B26" s="5" t="n">
        <v>2251118000</v>
      </c>
      <c r="C26" s="5" t="n">
        <v>1933477000</v>
      </c>
      <c r="D26" s="5" t="n">
        <v>2944627000</v>
      </c>
    </row>
    <row r="27" spans="1:4">
      <c r="A27" s="4" t="s">
        <v>524</v>
      </c>
      <c r="B27" s="5" t="n">
        <v>-2237872000</v>
      </c>
      <c r="C27" s="5" t="n">
        <v>-1990493000</v>
      </c>
      <c r="D27" s="5" t="n">
        <v>-3004646000</v>
      </c>
    </row>
    <row r="28" spans="1:4">
      <c r="A28" s="4" t="s">
        <v>525</v>
      </c>
      <c r="B28" s="5" t="n">
        <v>-90385000</v>
      </c>
    </row>
    <row r="29" spans="1:4">
      <c r="A29" s="4" t="s">
        <v>521</v>
      </c>
      <c r="B29" s="5" t="n">
        <v>135623000</v>
      </c>
      <c r="C29" s="5" t="n">
        <v>212762000</v>
      </c>
      <c r="D29" s="5" t="n">
        <v>269778000</v>
      </c>
    </row>
    <row r="30" spans="1:4">
      <c r="A30" s="4" t="s">
        <v>529</v>
      </c>
    </row>
    <row r="31" spans="1:4">
      <c r="A31" s="3" t="s">
        <v>519</v>
      </c>
    </row>
    <row r="32" spans="1:4">
      <c r="A32" s="4" t="s">
        <v>520</v>
      </c>
      <c r="B32" s="5" t="n">
        <v>26662000</v>
      </c>
      <c r="C32" s="5" t="n">
        <v>18038000</v>
      </c>
      <c r="D32" s="5" t="n">
        <v>34071000</v>
      </c>
    </row>
    <row r="33" spans="1:4">
      <c r="A33" s="4" t="s">
        <v>523</v>
      </c>
      <c r="B33" s="5" t="n">
        <v>16914000</v>
      </c>
      <c r="C33" s="5" t="n">
        <v>175593000</v>
      </c>
      <c r="D33" s="5" t="n">
        <v>298179000</v>
      </c>
    </row>
    <row r="34" spans="1:4">
      <c r="A34" s="4" t="s">
        <v>524</v>
      </c>
      <c r="B34" s="5" t="n">
        <v>-9659000</v>
      </c>
      <c r="C34" s="5" t="n">
        <v>-166969000</v>
      </c>
      <c r="D34" s="5" t="n">
        <v>-314212000</v>
      </c>
    </row>
    <row r="35" spans="1:4">
      <c r="A35" s="4" t="s">
        <v>525</v>
      </c>
      <c r="B35" s="5" t="n">
        <v>-33917000</v>
      </c>
    </row>
    <row r="36" spans="1:4">
      <c r="A36" s="4" t="s">
        <v>521</v>
      </c>
      <c r="B36" s="5" t="n">
        <v>0</v>
      </c>
      <c r="C36" s="5" t="n">
        <v>26662000</v>
      </c>
      <c r="D36" s="5" t="n">
        <v>18038000</v>
      </c>
    </row>
    <row r="37" spans="1:4">
      <c r="A37" s="4" t="s">
        <v>530</v>
      </c>
    </row>
    <row r="38" spans="1:4">
      <c r="A38" s="3" t="s">
        <v>519</v>
      </c>
    </row>
    <row r="39" spans="1:4">
      <c r="A39" s="4" t="s">
        <v>520</v>
      </c>
      <c r="B39" s="5" t="n">
        <v>50324000</v>
      </c>
      <c r="C39" s="5" t="n">
        <v>51731000</v>
      </c>
      <c r="D39" s="5" t="n">
        <v>21301000</v>
      </c>
    </row>
    <row r="40" spans="1:4">
      <c r="A40" s="4" t="s">
        <v>523</v>
      </c>
      <c r="B40" s="5" t="n">
        <v>378481000</v>
      </c>
      <c r="C40" s="5" t="n">
        <v>280227000</v>
      </c>
      <c r="D40" s="5" t="n">
        <v>331477000</v>
      </c>
    </row>
    <row r="41" spans="1:4">
      <c r="A41" s="4" t="s">
        <v>524</v>
      </c>
      <c r="B41" s="5" t="n">
        <v>-349305000</v>
      </c>
      <c r="C41" s="5" t="n">
        <v>-281634000</v>
      </c>
      <c r="D41" s="5" t="n">
        <v>-301047000</v>
      </c>
    </row>
    <row r="42" spans="1:4">
      <c r="A42" s="4" t="s">
        <v>525</v>
      </c>
      <c r="B42" s="5" t="n">
        <v>0</v>
      </c>
    </row>
    <row r="43" spans="1:4">
      <c r="A43" s="4" t="s">
        <v>521</v>
      </c>
      <c r="B43" s="6" t="n">
        <v>79500000</v>
      </c>
      <c r="C43" s="6" t="n">
        <v>50324000</v>
      </c>
      <c r="D43" s="6" t="n">
        <v>5173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31</v>
      </c>
      <c r="B1" s="2" t="s">
        <v>1</v>
      </c>
    </row>
    <row r="2" spans="1:4">
      <c r="B2" s="2" t="s">
        <v>2</v>
      </c>
      <c r="C2" s="2" t="s">
        <v>35</v>
      </c>
      <c r="D2" s="2" t="s">
        <v>36</v>
      </c>
    </row>
    <row r="3" spans="1:4">
      <c r="A3" s="3" t="s">
        <v>208</v>
      </c>
    </row>
    <row r="4" spans="1:4">
      <c r="A4" s="4" t="s">
        <v>532</v>
      </c>
      <c r="B4" s="6" t="n">
        <v>116800</v>
      </c>
      <c r="C4" s="6" t="n">
        <v>77900</v>
      </c>
    </row>
    <row r="5" spans="1:4">
      <c r="A5" s="4" t="s">
        <v>454</v>
      </c>
      <c r="B5" s="6" t="n">
        <v>21529</v>
      </c>
      <c r="C5" s="6" t="n">
        <v>15555</v>
      </c>
      <c r="D5" s="6" t="n">
        <v>376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36</v>
      </c>
    </row>
    <row r="3" spans="1:4">
      <c r="A3" s="3" t="s">
        <v>120</v>
      </c>
    </row>
    <row r="4" spans="1:4">
      <c r="A4" s="4" t="s">
        <v>55</v>
      </c>
      <c r="B4" s="6" t="n">
        <v>46332</v>
      </c>
      <c r="C4" s="6" t="n">
        <v>54762</v>
      </c>
      <c r="D4" s="6" t="n">
        <v>79443</v>
      </c>
    </row>
    <row r="5" spans="1:4">
      <c r="A5" s="3" t="s">
        <v>121</v>
      </c>
    </row>
    <row r="6" spans="1:4">
      <c r="A6" s="4" t="s">
        <v>122</v>
      </c>
      <c r="B6" s="5" t="n">
        <v>125071</v>
      </c>
      <c r="C6" s="5" t="n">
        <v>126940</v>
      </c>
      <c r="D6" s="5" t="n">
        <v>132779</v>
      </c>
    </row>
    <row r="7" spans="1:4">
      <c r="A7" s="4" t="s">
        <v>123</v>
      </c>
      <c r="B7" s="5" t="n">
        <v>30311</v>
      </c>
      <c r="C7" s="5" t="n">
        <v>26335</v>
      </c>
      <c r="D7" s="5" t="n">
        <v>23484</v>
      </c>
    </row>
    <row r="8" spans="1:4">
      <c r="A8" s="4" t="s">
        <v>41</v>
      </c>
      <c r="B8" s="5" t="n">
        <v>22672</v>
      </c>
      <c r="C8" s="5" t="n">
        <v>11480</v>
      </c>
      <c r="D8" s="5" t="n">
        <v>0</v>
      </c>
    </row>
    <row r="9" spans="1:4">
      <c r="A9" s="4" t="s">
        <v>124</v>
      </c>
      <c r="B9" s="5" t="n">
        <v>21529</v>
      </c>
      <c r="C9" s="5" t="n">
        <v>15555</v>
      </c>
      <c r="D9" s="5" t="n">
        <v>37652</v>
      </c>
    </row>
    <row r="10" spans="1:4">
      <c r="A10" s="4" t="s">
        <v>95</v>
      </c>
      <c r="B10" s="5" t="n">
        <v>-14184</v>
      </c>
      <c r="C10" s="5" t="n">
        <v>-3889</v>
      </c>
      <c r="D10" s="5" t="n">
        <v>-13071</v>
      </c>
    </row>
    <row r="11" spans="1:4">
      <c r="A11" s="4" t="s">
        <v>125</v>
      </c>
      <c r="B11" s="5" t="n">
        <v>-11657</v>
      </c>
      <c r="C11" s="5" t="n">
        <v>-7597</v>
      </c>
      <c r="D11" s="5" t="n">
        <v>-7597</v>
      </c>
    </row>
    <row r="12" spans="1:4">
      <c r="A12" s="4" t="s">
        <v>126</v>
      </c>
      <c r="B12" s="5" t="n">
        <v>8238</v>
      </c>
      <c r="C12" s="5" t="n">
        <v>55793</v>
      </c>
      <c r="D12" s="5" t="n">
        <v>14610</v>
      </c>
    </row>
    <row r="13" spans="1:4">
      <c r="A13" s="4" t="s">
        <v>127</v>
      </c>
      <c r="B13" s="5" t="n">
        <v>6049</v>
      </c>
      <c r="C13" s="5" t="n">
        <v>-2591</v>
      </c>
      <c r="D13" s="5" t="n">
        <v>-8489</v>
      </c>
    </row>
    <row r="14" spans="1:4">
      <c r="A14" s="4" t="s">
        <v>128</v>
      </c>
      <c r="B14" s="5" t="n">
        <v>6049</v>
      </c>
      <c r="C14" s="5" t="n">
        <v>6878</v>
      </c>
      <c r="D14" s="5" t="n">
        <v>3481</v>
      </c>
    </row>
    <row r="15" spans="1:4">
      <c r="A15" s="4" t="s">
        <v>129</v>
      </c>
      <c r="B15" s="5" t="n">
        <v>0</v>
      </c>
      <c r="C15" s="5" t="n">
        <v>1697</v>
      </c>
      <c r="D15" s="5" t="n">
        <v>1213</v>
      </c>
    </row>
    <row r="16" spans="1:4">
      <c r="A16" s="3" t="s">
        <v>130</v>
      </c>
    </row>
    <row r="17" spans="1:4">
      <c r="A17" s="4" t="s">
        <v>131</v>
      </c>
      <c r="B17" s="5" t="n">
        <v>-78527</v>
      </c>
      <c r="C17" s="5" t="n">
        <v>142510</v>
      </c>
      <c r="D17" s="5" t="n">
        <v>206633</v>
      </c>
    </row>
    <row r="18" spans="1:4">
      <c r="A18" s="4" t="s">
        <v>132</v>
      </c>
      <c r="B18" s="5" t="n">
        <v>81731</v>
      </c>
      <c r="C18" s="5" t="n">
        <v>-19472</v>
      </c>
      <c r="D18" s="5" t="n">
        <v>-117753</v>
      </c>
    </row>
    <row r="19" spans="1:4">
      <c r="A19" s="4" t="s">
        <v>74</v>
      </c>
      <c r="B19" s="5" t="n">
        <v>-98835</v>
      </c>
      <c r="C19" s="5" t="n">
        <v>209555</v>
      </c>
      <c r="D19" s="5" t="n">
        <v>127583</v>
      </c>
    </row>
    <row r="20" spans="1:4">
      <c r="A20" s="4" t="s">
        <v>133</v>
      </c>
      <c r="B20" s="5" t="n">
        <v>93478</v>
      </c>
      <c r="C20" s="5" t="n">
        <v>-43577</v>
      </c>
      <c r="D20" s="5" t="n">
        <v>-180517</v>
      </c>
    </row>
    <row r="21" spans="1:4">
      <c r="A21" s="4" t="s">
        <v>134</v>
      </c>
      <c r="B21" s="5" t="n">
        <v>-63785</v>
      </c>
      <c r="C21" s="5" t="n">
        <v>12486</v>
      </c>
      <c r="D21" s="5" t="n">
        <v>14010</v>
      </c>
    </row>
    <row r="22" spans="1:4">
      <c r="A22" s="4" t="s">
        <v>135</v>
      </c>
      <c r="B22" s="5" t="n">
        <v>174472</v>
      </c>
      <c r="C22" s="5" t="n">
        <v>586865</v>
      </c>
      <c r="D22" s="5" t="n">
        <v>313461</v>
      </c>
    </row>
    <row r="23" spans="1:4">
      <c r="A23" s="3" t="s">
        <v>136</v>
      </c>
    </row>
    <row r="24" spans="1:4">
      <c r="A24" s="4" t="s">
        <v>137</v>
      </c>
      <c r="B24" s="5" t="n">
        <v>-213120</v>
      </c>
      <c r="C24" s="5" t="n">
        <v>-163332</v>
      </c>
      <c r="D24" s="5" t="n">
        <v>-119580</v>
      </c>
    </row>
    <row r="25" spans="1:4">
      <c r="A25" s="4" t="s">
        <v>138</v>
      </c>
      <c r="B25" s="5" t="n">
        <v>163449</v>
      </c>
      <c r="C25" s="5" t="n">
        <v>4349</v>
      </c>
      <c r="D25" s="5" t="n">
        <v>27831</v>
      </c>
    </row>
    <row r="26" spans="1:4">
      <c r="A26" s="4" t="s">
        <v>139</v>
      </c>
      <c r="B26" s="5" t="n">
        <v>-56080</v>
      </c>
      <c r="C26" s="5" t="n">
        <v>0</v>
      </c>
      <c r="D26" s="5" t="n">
        <v>0</v>
      </c>
    </row>
    <row r="27" spans="1:4">
      <c r="A27" s="4" t="s">
        <v>140</v>
      </c>
      <c r="B27" s="5" t="n">
        <v>-11128</v>
      </c>
      <c r="C27" s="5" t="n">
        <v>-21777</v>
      </c>
      <c r="D27" s="5" t="n">
        <v>0</v>
      </c>
    </row>
    <row r="28" spans="1:4">
      <c r="A28" s="4" t="s">
        <v>141</v>
      </c>
      <c r="B28" s="5" t="n">
        <v>3164</v>
      </c>
      <c r="C28" s="5" t="n">
        <v>5113</v>
      </c>
      <c r="D28" s="5" t="n">
        <v>14925</v>
      </c>
    </row>
    <row r="29" spans="1:4">
      <c r="A29" s="4" t="s">
        <v>142</v>
      </c>
      <c r="B29" s="5" t="n">
        <v>-113715</v>
      </c>
      <c r="C29" s="5" t="n">
        <v>-175647</v>
      </c>
      <c r="D29" s="5" t="n">
        <v>-76824</v>
      </c>
    </row>
    <row r="30" spans="1:4">
      <c r="A30" s="3" t="s">
        <v>143</v>
      </c>
    </row>
    <row r="31" spans="1:4">
      <c r="A31" s="4" t="s">
        <v>144</v>
      </c>
      <c r="B31" s="5" t="n">
        <v>-711850</v>
      </c>
      <c r="C31" s="5" t="n">
        <v>-211394</v>
      </c>
      <c r="D31" s="5" t="n">
        <v>-11335</v>
      </c>
    </row>
    <row r="32" spans="1:4">
      <c r="A32" s="4" t="s">
        <v>145</v>
      </c>
      <c r="B32" s="5" t="n">
        <v>475454</v>
      </c>
      <c r="C32" s="5" t="n">
        <v>0</v>
      </c>
      <c r="D32" s="5" t="n">
        <v>0</v>
      </c>
    </row>
    <row r="33" spans="1:4">
      <c r="A33" s="4" t="s">
        <v>146</v>
      </c>
      <c r="B33" s="5" t="n">
        <v>-55514</v>
      </c>
      <c r="C33" s="5" t="n">
        <v>-55342</v>
      </c>
      <c r="D33" s="5" t="n">
        <v>-55945</v>
      </c>
    </row>
    <row r="34" spans="1:4">
      <c r="A34" s="4" t="s">
        <v>147</v>
      </c>
      <c r="B34" s="5" t="n">
        <v>-22672</v>
      </c>
      <c r="C34" s="5" t="n">
        <v>-11127</v>
      </c>
      <c r="D34" s="5" t="n">
        <v>0</v>
      </c>
    </row>
    <row r="35" spans="1:4">
      <c r="A35" s="4" t="s">
        <v>148</v>
      </c>
      <c r="B35" s="5" t="n">
        <v>-5498</v>
      </c>
      <c r="C35" s="5" t="n">
        <v>-6034</v>
      </c>
      <c r="D35" s="5" t="n">
        <v>-1492</v>
      </c>
    </row>
    <row r="36" spans="1:4">
      <c r="A36" s="4" t="s">
        <v>149</v>
      </c>
      <c r="B36" s="5" t="n">
        <v>-4449</v>
      </c>
      <c r="C36" s="5" t="n">
        <v>0</v>
      </c>
      <c r="D36" s="5" t="n">
        <v>0</v>
      </c>
    </row>
    <row r="37" spans="1:4">
      <c r="A37" s="4" t="s">
        <v>150</v>
      </c>
      <c r="B37" s="5" t="n">
        <v>22</v>
      </c>
      <c r="C37" s="5" t="n">
        <v>-41468</v>
      </c>
      <c r="D37" s="5" t="n">
        <v>-80482</v>
      </c>
    </row>
    <row r="38" spans="1:4">
      <c r="A38" s="4" t="s">
        <v>151</v>
      </c>
      <c r="B38" s="5" t="n">
        <v>14</v>
      </c>
      <c r="C38" s="5" t="n">
        <v>29</v>
      </c>
      <c r="D38" s="5" t="n">
        <v>38</v>
      </c>
    </row>
    <row r="39" spans="1:4">
      <c r="A39" s="4" t="s">
        <v>152</v>
      </c>
      <c r="B39" s="5" t="n">
        <v>0</v>
      </c>
      <c r="C39" s="5" t="n">
        <v>-30595</v>
      </c>
      <c r="D39" s="5" t="n">
        <v>-41806</v>
      </c>
    </row>
    <row r="40" spans="1:4">
      <c r="A40" s="4" t="s">
        <v>153</v>
      </c>
      <c r="B40" s="5" t="n">
        <v>0</v>
      </c>
      <c r="C40" s="5" t="n">
        <v>-20090</v>
      </c>
      <c r="D40" s="5" t="n">
        <v>7802</v>
      </c>
    </row>
    <row r="41" spans="1:4">
      <c r="A41" s="4" t="s">
        <v>129</v>
      </c>
      <c r="B41" s="5" t="n">
        <v>0</v>
      </c>
      <c r="C41" s="5" t="n">
        <v>-1697</v>
      </c>
      <c r="D41" s="5" t="n">
        <v>-1213</v>
      </c>
    </row>
    <row r="42" spans="1:4">
      <c r="A42" s="4" t="s">
        <v>154</v>
      </c>
      <c r="B42" s="5" t="n">
        <v>0</v>
      </c>
      <c r="C42" s="5" t="n">
        <v>1</v>
      </c>
      <c r="D42" s="5" t="n">
        <v>3742</v>
      </c>
    </row>
    <row r="43" spans="1:4">
      <c r="A43" s="4" t="s">
        <v>155</v>
      </c>
      <c r="B43" s="5" t="n">
        <v>-324493</v>
      </c>
      <c r="C43" s="5" t="n">
        <v>-377717</v>
      </c>
      <c r="D43" s="5" t="n">
        <v>-180691</v>
      </c>
    </row>
    <row r="44" spans="1:4">
      <c r="A44" s="4" t="s">
        <v>156</v>
      </c>
      <c r="B44" s="5" t="n">
        <v>-1213</v>
      </c>
      <c r="C44" s="5" t="n">
        <v>-1280</v>
      </c>
      <c r="D44" s="5" t="n">
        <v>-5548</v>
      </c>
    </row>
    <row r="45" spans="1:4">
      <c r="A45" s="4" t="s">
        <v>157</v>
      </c>
      <c r="B45" s="5" t="n">
        <v>-264949</v>
      </c>
      <c r="C45" s="5" t="n">
        <v>32221</v>
      </c>
      <c r="D45" s="5" t="n">
        <v>50398</v>
      </c>
    </row>
    <row r="46" spans="1:4">
      <c r="A46" s="4" t="s">
        <v>158</v>
      </c>
      <c r="B46" s="5" t="n">
        <v>517544</v>
      </c>
      <c r="C46" s="5" t="n">
        <v>485323</v>
      </c>
      <c r="D46" s="5" t="n">
        <v>434925</v>
      </c>
    </row>
    <row r="47" spans="1:4">
      <c r="A47" s="4" t="s">
        <v>159</v>
      </c>
      <c r="B47" s="5" t="n">
        <v>252595</v>
      </c>
      <c r="C47" s="5" t="n">
        <v>517544</v>
      </c>
      <c r="D47" s="5" t="n">
        <v>485323</v>
      </c>
    </row>
    <row r="48" spans="1:4">
      <c r="A48" s="3" t="s">
        <v>160</v>
      </c>
    </row>
    <row r="49" spans="1:4">
      <c r="A49" s="4" t="s">
        <v>161</v>
      </c>
      <c r="B49" s="6" t="n">
        <v>51330</v>
      </c>
      <c r="C49" s="6" t="n">
        <v>29763</v>
      </c>
      <c r="D49" s="6" t="n">
        <v>199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390</v>
      </c>
      <c r="C1" s="2" t="s">
        <v>1</v>
      </c>
    </row>
    <row r="2" spans="1:5">
      <c r="B2" s="2" t="s">
        <v>2</v>
      </c>
      <c r="C2" s="2" t="s">
        <v>2</v>
      </c>
      <c r="D2" s="2" t="s">
        <v>35</v>
      </c>
      <c r="E2" s="2" t="s">
        <v>36</v>
      </c>
    </row>
    <row r="3" spans="1:5">
      <c r="A3" s="4" t="s">
        <v>86</v>
      </c>
      <c r="B3" s="6" t="n">
        <v>64915000</v>
      </c>
      <c r="C3" s="6" t="n">
        <v>64915000</v>
      </c>
      <c r="D3" s="6" t="n">
        <v>66373000</v>
      </c>
      <c r="E3" s="6" t="n">
        <v>66383000</v>
      </c>
    </row>
    <row r="4" spans="1:5">
      <c r="A4" s="4" t="s">
        <v>410</v>
      </c>
      <c r="C4" s="5" t="n">
        <v>1982000</v>
      </c>
      <c r="D4" s="5" t="n">
        <v>0</v>
      </c>
    </row>
    <row r="5" spans="1:5">
      <c r="A5" s="4" t="s">
        <v>534</v>
      </c>
      <c r="C5" s="6" t="n">
        <v>2300000</v>
      </c>
      <c r="D5" s="5" t="n">
        <v>3600000</v>
      </c>
      <c r="E5" s="5" t="n">
        <v>6900000</v>
      </c>
    </row>
    <row r="6" spans="1:5">
      <c r="A6" s="4" t="s">
        <v>535</v>
      </c>
    </row>
    <row r="7" spans="1:5">
      <c r="A7" s="4" t="s">
        <v>536</v>
      </c>
      <c r="C7" s="4" t="s">
        <v>429</v>
      </c>
    </row>
    <row r="8" spans="1:5">
      <c r="A8" s="4" t="s">
        <v>537</v>
      </c>
    </row>
    <row r="9" spans="1:5">
      <c r="A9" s="4" t="s">
        <v>536</v>
      </c>
      <c r="C9" s="4" t="s">
        <v>538</v>
      </c>
    </row>
    <row r="10" spans="1:5">
      <c r="A10" s="4" t="s">
        <v>416</v>
      </c>
    </row>
    <row r="11" spans="1:5">
      <c r="A11" s="4" t="s">
        <v>86</v>
      </c>
      <c r="B11" s="6" t="n">
        <v>51600000</v>
      </c>
      <c r="C11" s="6" t="n">
        <v>51600000</v>
      </c>
      <c r="D11" s="5" t="n">
        <v>51300000</v>
      </c>
    </row>
    <row r="12" spans="1:5">
      <c r="A12" s="4" t="s">
        <v>539</v>
      </c>
      <c r="B12" s="4" t="s">
        <v>540</v>
      </c>
      <c r="C12" s="4" t="s">
        <v>540</v>
      </c>
    </row>
    <row r="13" spans="1:5">
      <c r="A13" s="4" t="s">
        <v>423</v>
      </c>
    </row>
    <row r="14" spans="1:5">
      <c r="A14" s="4" t="s">
        <v>86</v>
      </c>
      <c r="B14" s="6" t="n">
        <v>0</v>
      </c>
      <c r="C14" s="6" t="n">
        <v>0</v>
      </c>
      <c r="D14" s="5" t="n">
        <v>1982000</v>
      </c>
      <c r="E14" s="5" t="n">
        <v>1912000</v>
      </c>
    </row>
    <row r="15" spans="1:5">
      <c r="A15" s="4" t="s">
        <v>410</v>
      </c>
      <c r="B15" s="5" t="n">
        <v>2000000</v>
      </c>
      <c r="C15" s="5" t="n">
        <v>1982000</v>
      </c>
    </row>
    <row r="16" spans="1:5">
      <c r="A16" s="4" t="s">
        <v>424</v>
      </c>
    </row>
    <row r="17" spans="1:5">
      <c r="A17" s="4" t="s">
        <v>86</v>
      </c>
      <c r="B17" s="6" t="n">
        <v>0</v>
      </c>
      <c r="C17" s="5" t="n">
        <v>0</v>
      </c>
      <c r="D17" s="6" t="n">
        <v>0</v>
      </c>
      <c r="E17" s="5" t="n">
        <v>0</v>
      </c>
    </row>
    <row r="18" spans="1:5">
      <c r="A18" s="4" t="s">
        <v>410</v>
      </c>
      <c r="C18" s="6" t="n">
        <v>0</v>
      </c>
      <c r="E18" s="6" t="n">
        <v>73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1</v>
      </c>
      <c r="B1" s="2" t="s">
        <v>390</v>
      </c>
      <c r="C1" s="2" t="s">
        <v>1</v>
      </c>
    </row>
    <row r="2" spans="1:5">
      <c r="B2" s="2" t="s">
        <v>2</v>
      </c>
      <c r="C2" s="2" t="s">
        <v>2</v>
      </c>
      <c r="D2" s="2" t="s">
        <v>35</v>
      </c>
      <c r="E2" s="2" t="s">
        <v>36</v>
      </c>
    </row>
    <row r="3" spans="1:5">
      <c r="A3" s="3" t="s">
        <v>542</v>
      </c>
    </row>
    <row r="4" spans="1:5">
      <c r="A4" s="4" t="s">
        <v>543</v>
      </c>
      <c r="C4" s="6" t="n">
        <v>76772000</v>
      </c>
      <c r="D4" s="6" t="n">
        <v>76787000</v>
      </c>
    </row>
    <row r="5" spans="1:5">
      <c r="A5" s="4" t="s">
        <v>544</v>
      </c>
      <c r="C5" s="5" t="n">
        <v>232000</v>
      </c>
      <c r="D5" s="5" t="n">
        <v>-15000</v>
      </c>
    </row>
    <row r="6" spans="1:5">
      <c r="A6" s="4" t="s">
        <v>139</v>
      </c>
      <c r="C6" s="5" t="n">
        <v>306000</v>
      </c>
    </row>
    <row r="7" spans="1:5">
      <c r="A7" s="4" t="s">
        <v>545</v>
      </c>
      <c r="B7" s="6" t="n">
        <v>77310000</v>
      </c>
      <c r="C7" s="5" t="n">
        <v>77310000</v>
      </c>
      <c r="D7" s="5" t="n">
        <v>76772000</v>
      </c>
      <c r="E7" s="6" t="n">
        <v>76787000</v>
      </c>
    </row>
    <row r="8" spans="1:5">
      <c r="A8" s="4" t="s">
        <v>546</v>
      </c>
      <c r="C8" s="5" t="n">
        <v>-10399000</v>
      </c>
      <c r="D8" s="5" t="n">
        <v>-10404000</v>
      </c>
    </row>
    <row r="9" spans="1:5">
      <c r="A9" s="4" t="s">
        <v>544</v>
      </c>
      <c r="C9" s="5" t="n">
        <v>-14000</v>
      </c>
      <c r="D9" s="5" t="n">
        <v>5000</v>
      </c>
    </row>
    <row r="10" spans="1:5">
      <c r="A10" s="4" t="s">
        <v>547</v>
      </c>
      <c r="C10" s="5" t="n">
        <v>-1982000</v>
      </c>
      <c r="D10" s="5" t="n">
        <v>0</v>
      </c>
    </row>
    <row r="11" spans="1:5">
      <c r="A11" s="4" t="s">
        <v>548</v>
      </c>
      <c r="B11" s="5" t="n">
        <v>-12395000</v>
      </c>
      <c r="C11" s="5" t="n">
        <v>-12395000</v>
      </c>
      <c r="D11" s="5" t="n">
        <v>-10399000</v>
      </c>
      <c r="E11" s="5" t="n">
        <v>-10404000</v>
      </c>
    </row>
    <row r="12" spans="1:5">
      <c r="A12" s="4" t="s">
        <v>549</v>
      </c>
      <c r="B12" s="5" t="n">
        <v>64915000</v>
      </c>
      <c r="C12" s="5" t="n">
        <v>64915000</v>
      </c>
      <c r="D12" s="5" t="n">
        <v>66373000</v>
      </c>
      <c r="E12" s="5" t="n">
        <v>66383000</v>
      </c>
    </row>
    <row r="13" spans="1:5">
      <c r="A13" s="4" t="s">
        <v>139</v>
      </c>
      <c r="C13" s="5" t="n">
        <v>306000</v>
      </c>
    </row>
    <row r="14" spans="1:5">
      <c r="A14" s="4" t="s">
        <v>550</v>
      </c>
      <c r="C14" s="5" t="n">
        <v>218000</v>
      </c>
      <c r="D14" s="5" t="n">
        <v>-10000</v>
      </c>
    </row>
    <row r="15" spans="1:5">
      <c r="A15" s="4" t="s">
        <v>549</v>
      </c>
      <c r="B15" s="5" t="n">
        <v>64915000</v>
      </c>
      <c r="C15" s="5" t="n">
        <v>64915000</v>
      </c>
      <c r="D15" s="5" t="n">
        <v>66373000</v>
      </c>
      <c r="E15" s="5" t="n">
        <v>66383000</v>
      </c>
    </row>
    <row r="16" spans="1:5">
      <c r="A16" s="4" t="s">
        <v>424</v>
      </c>
    </row>
    <row r="17" spans="1:5">
      <c r="A17" s="3" t="s">
        <v>542</v>
      </c>
    </row>
    <row r="18" spans="1:5">
      <c r="A18" s="4" t="s">
        <v>543</v>
      </c>
      <c r="C18" s="5" t="n">
        <v>9751000</v>
      </c>
      <c r="D18" s="5" t="n">
        <v>9751000</v>
      </c>
    </row>
    <row r="19" spans="1:5">
      <c r="A19" s="4" t="s">
        <v>544</v>
      </c>
      <c r="C19" s="5" t="n">
        <v>0</v>
      </c>
      <c r="D19" s="5" t="n">
        <v>0</v>
      </c>
    </row>
    <row r="20" spans="1:5">
      <c r="A20" s="4" t="s">
        <v>139</v>
      </c>
      <c r="C20" s="5" t="n">
        <v>0</v>
      </c>
    </row>
    <row r="21" spans="1:5">
      <c r="A21" s="4" t="s">
        <v>545</v>
      </c>
      <c r="B21" s="5" t="n">
        <v>9751000</v>
      </c>
      <c r="C21" s="5" t="n">
        <v>9751000</v>
      </c>
      <c r="D21" s="5" t="n">
        <v>9751000</v>
      </c>
      <c r="E21" s="5" t="n">
        <v>9751000</v>
      </c>
    </row>
    <row r="22" spans="1:5">
      <c r="A22" s="4" t="s">
        <v>546</v>
      </c>
      <c r="C22" s="5" t="n">
        <v>-9751000</v>
      </c>
      <c r="D22" s="5" t="n">
        <v>-9751000</v>
      </c>
    </row>
    <row r="23" spans="1:5">
      <c r="A23" s="4" t="s">
        <v>544</v>
      </c>
      <c r="C23" s="5" t="n">
        <v>0</v>
      </c>
      <c r="D23" s="5" t="n">
        <v>0</v>
      </c>
    </row>
    <row r="24" spans="1:5">
      <c r="A24" s="4" t="s">
        <v>547</v>
      </c>
      <c r="C24" s="5" t="n">
        <v>0</v>
      </c>
      <c r="E24" s="5" t="n">
        <v>-7300000</v>
      </c>
    </row>
    <row r="25" spans="1:5">
      <c r="A25" s="4" t="s">
        <v>548</v>
      </c>
      <c r="B25" s="5" t="n">
        <v>-9751000</v>
      </c>
      <c r="C25" s="5" t="n">
        <v>-9751000</v>
      </c>
      <c r="D25" s="5" t="n">
        <v>-9751000</v>
      </c>
      <c r="E25" s="5" t="n">
        <v>-9751000</v>
      </c>
    </row>
    <row r="26" spans="1:5">
      <c r="A26" s="4" t="s">
        <v>549</v>
      </c>
      <c r="B26" s="5" t="n">
        <v>0</v>
      </c>
      <c r="C26" s="5" t="n">
        <v>0</v>
      </c>
      <c r="D26" s="5" t="n">
        <v>0</v>
      </c>
      <c r="E26" s="5" t="n">
        <v>0</v>
      </c>
    </row>
    <row r="27" spans="1:5">
      <c r="A27" s="4" t="s">
        <v>139</v>
      </c>
      <c r="C27" s="5" t="n">
        <v>0</v>
      </c>
    </row>
    <row r="28" spans="1:5">
      <c r="A28" s="4" t="s">
        <v>550</v>
      </c>
      <c r="C28" s="5" t="n">
        <v>0</v>
      </c>
      <c r="D28" s="5" t="n">
        <v>0</v>
      </c>
    </row>
    <row r="29" spans="1:5">
      <c r="A29" s="4" t="s">
        <v>549</v>
      </c>
      <c r="B29" s="5" t="n">
        <v>0</v>
      </c>
      <c r="C29" s="5" t="n">
        <v>0</v>
      </c>
      <c r="D29" s="5" t="n">
        <v>0</v>
      </c>
      <c r="E29" s="5" t="n">
        <v>0</v>
      </c>
    </row>
    <row r="30" spans="1:5">
      <c r="A30" s="4" t="s">
        <v>397</v>
      </c>
    </row>
    <row r="31" spans="1:5">
      <c r="A31" s="3" t="s">
        <v>542</v>
      </c>
    </row>
    <row r="32" spans="1:5">
      <c r="A32" s="4" t="s">
        <v>543</v>
      </c>
      <c r="C32" s="5" t="n">
        <v>4970000</v>
      </c>
      <c r="D32" s="5" t="n">
        <v>4970000</v>
      </c>
    </row>
    <row r="33" spans="1:5">
      <c r="A33" s="4" t="s">
        <v>544</v>
      </c>
      <c r="C33" s="5" t="n">
        <v>0</v>
      </c>
      <c r="D33" s="5" t="n">
        <v>0</v>
      </c>
    </row>
    <row r="34" spans="1:5">
      <c r="A34" s="4" t="s">
        <v>139</v>
      </c>
      <c r="C34" s="5" t="n">
        <v>0</v>
      </c>
    </row>
    <row r="35" spans="1:5">
      <c r="A35" s="4" t="s">
        <v>545</v>
      </c>
      <c r="B35" s="5" t="n">
        <v>4970000</v>
      </c>
      <c r="C35" s="5" t="n">
        <v>4970000</v>
      </c>
      <c r="D35" s="5" t="n">
        <v>4970000</v>
      </c>
      <c r="E35" s="5" t="n">
        <v>4970000</v>
      </c>
    </row>
    <row r="36" spans="1:5">
      <c r="A36" s="4" t="s">
        <v>546</v>
      </c>
      <c r="C36" s="5" t="n">
        <v>0</v>
      </c>
      <c r="D36" s="5" t="n">
        <v>0</v>
      </c>
    </row>
    <row r="37" spans="1:5">
      <c r="A37" s="4" t="s">
        <v>544</v>
      </c>
      <c r="C37" s="5" t="n">
        <v>0</v>
      </c>
      <c r="D37" s="5" t="n">
        <v>0</v>
      </c>
    </row>
    <row r="38" spans="1:5">
      <c r="A38" s="4" t="s">
        <v>547</v>
      </c>
      <c r="C38" s="5" t="n">
        <v>0</v>
      </c>
    </row>
    <row r="39" spans="1:5">
      <c r="A39" s="4" t="s">
        <v>548</v>
      </c>
      <c r="B39" s="5" t="n">
        <v>0</v>
      </c>
      <c r="C39" s="5" t="n">
        <v>0</v>
      </c>
      <c r="D39" s="5" t="n">
        <v>0</v>
      </c>
      <c r="E39" s="5" t="n">
        <v>0</v>
      </c>
    </row>
    <row r="40" spans="1:5">
      <c r="A40" s="4" t="s">
        <v>549</v>
      </c>
      <c r="B40" s="5" t="n">
        <v>4970000</v>
      </c>
      <c r="C40" s="5" t="n">
        <v>4970000</v>
      </c>
      <c r="D40" s="5" t="n">
        <v>4970000</v>
      </c>
      <c r="E40" s="5" t="n">
        <v>4970000</v>
      </c>
    </row>
    <row r="41" spans="1:5">
      <c r="A41" s="4" t="s">
        <v>139</v>
      </c>
      <c r="C41" s="5" t="n">
        <v>0</v>
      </c>
    </row>
    <row r="42" spans="1:5">
      <c r="A42" s="4" t="s">
        <v>550</v>
      </c>
      <c r="C42" s="5" t="n">
        <v>0</v>
      </c>
      <c r="D42" s="5" t="n">
        <v>0</v>
      </c>
    </row>
    <row r="43" spans="1:5">
      <c r="A43" s="4" t="s">
        <v>549</v>
      </c>
      <c r="B43" s="5" t="n">
        <v>4970000</v>
      </c>
      <c r="C43" s="5" t="n">
        <v>4970000</v>
      </c>
      <c r="D43" s="5" t="n">
        <v>4970000</v>
      </c>
      <c r="E43" s="5" t="n">
        <v>4970000</v>
      </c>
    </row>
    <row r="44" spans="1:5">
      <c r="A44" s="4" t="s">
        <v>551</v>
      </c>
    </row>
    <row r="45" spans="1:5">
      <c r="A45" s="3" t="s">
        <v>542</v>
      </c>
    </row>
    <row r="46" spans="1:5">
      <c r="A46" s="4" t="s">
        <v>543</v>
      </c>
      <c r="C46" s="5" t="n">
        <v>57637000</v>
      </c>
      <c r="D46" s="5" t="n">
        <v>57637000</v>
      </c>
    </row>
    <row r="47" spans="1:5">
      <c r="A47" s="4" t="s">
        <v>544</v>
      </c>
      <c r="C47" s="5" t="n">
        <v>0</v>
      </c>
      <c r="D47" s="5" t="n">
        <v>0</v>
      </c>
    </row>
    <row r="48" spans="1:5">
      <c r="A48" s="4" t="s">
        <v>139</v>
      </c>
      <c r="C48" s="5" t="n">
        <v>306000</v>
      </c>
    </row>
    <row r="49" spans="1:5">
      <c r="A49" s="4" t="s">
        <v>545</v>
      </c>
      <c r="B49" s="5" t="n">
        <v>57943000</v>
      </c>
      <c r="C49" s="5" t="n">
        <v>57943000</v>
      </c>
      <c r="D49" s="5" t="n">
        <v>57637000</v>
      </c>
      <c r="E49" s="5" t="n">
        <v>57637000</v>
      </c>
    </row>
    <row r="50" spans="1:5">
      <c r="A50" s="4" t="s">
        <v>546</v>
      </c>
      <c r="C50" s="5" t="n">
        <v>-493000</v>
      </c>
      <c r="D50" s="5" t="n">
        <v>-493000</v>
      </c>
    </row>
    <row r="51" spans="1:5">
      <c r="A51" s="4" t="s">
        <v>544</v>
      </c>
      <c r="C51" s="5" t="n">
        <v>0</v>
      </c>
      <c r="D51" s="5" t="n">
        <v>0</v>
      </c>
    </row>
    <row r="52" spans="1:5">
      <c r="A52" s="4" t="s">
        <v>547</v>
      </c>
      <c r="C52" s="5" t="n">
        <v>0</v>
      </c>
    </row>
    <row r="53" spans="1:5">
      <c r="A53" s="4" t="s">
        <v>548</v>
      </c>
      <c r="B53" s="5" t="n">
        <v>-493000</v>
      </c>
      <c r="C53" s="5" t="n">
        <v>-493000</v>
      </c>
      <c r="D53" s="5" t="n">
        <v>-493000</v>
      </c>
      <c r="E53" s="5" t="n">
        <v>-493000</v>
      </c>
    </row>
    <row r="54" spans="1:5">
      <c r="A54" s="4" t="s">
        <v>549</v>
      </c>
      <c r="B54" s="5" t="n">
        <v>57450000</v>
      </c>
      <c r="C54" s="5" t="n">
        <v>57450000</v>
      </c>
      <c r="D54" s="5" t="n">
        <v>57144000</v>
      </c>
      <c r="E54" s="5" t="n">
        <v>57144000</v>
      </c>
    </row>
    <row r="55" spans="1:5">
      <c r="A55" s="4" t="s">
        <v>139</v>
      </c>
      <c r="C55" s="5" t="n">
        <v>306000</v>
      </c>
    </row>
    <row r="56" spans="1:5">
      <c r="A56" s="4" t="s">
        <v>550</v>
      </c>
      <c r="C56" s="5" t="n">
        <v>0</v>
      </c>
      <c r="D56" s="5" t="n">
        <v>0</v>
      </c>
    </row>
    <row r="57" spans="1:5">
      <c r="A57" s="4" t="s">
        <v>549</v>
      </c>
      <c r="B57" s="5" t="n">
        <v>57450000</v>
      </c>
      <c r="C57" s="5" t="n">
        <v>57450000</v>
      </c>
      <c r="D57" s="5" t="n">
        <v>57144000</v>
      </c>
      <c r="E57" s="5" t="n">
        <v>57144000</v>
      </c>
    </row>
    <row r="58" spans="1:5">
      <c r="A58" s="4" t="s">
        <v>552</v>
      </c>
    </row>
    <row r="59" spans="1:5">
      <c r="A59" s="3" t="s">
        <v>542</v>
      </c>
    </row>
    <row r="60" spans="1:5">
      <c r="A60" s="4" t="s">
        <v>543</v>
      </c>
      <c r="C60" s="5" t="n">
        <v>2432000</v>
      </c>
      <c r="D60" s="5" t="n">
        <v>2517000</v>
      </c>
    </row>
    <row r="61" spans="1:5">
      <c r="A61" s="4" t="s">
        <v>544</v>
      </c>
      <c r="C61" s="5" t="n">
        <v>232000</v>
      </c>
      <c r="D61" s="5" t="n">
        <v>-85000</v>
      </c>
    </row>
    <row r="62" spans="1:5">
      <c r="A62" s="4" t="s">
        <v>139</v>
      </c>
      <c r="C62" s="5" t="n">
        <v>0</v>
      </c>
    </row>
    <row r="63" spans="1:5">
      <c r="A63" s="4" t="s">
        <v>545</v>
      </c>
      <c r="B63" s="5" t="n">
        <v>2664000</v>
      </c>
      <c r="C63" s="5" t="n">
        <v>2664000</v>
      </c>
      <c r="D63" s="5" t="n">
        <v>2432000</v>
      </c>
      <c r="E63" s="5" t="n">
        <v>2517000</v>
      </c>
    </row>
    <row r="64" spans="1:5">
      <c r="A64" s="4" t="s">
        <v>546</v>
      </c>
      <c r="C64" s="5" t="n">
        <v>-155000</v>
      </c>
      <c r="D64" s="5" t="n">
        <v>-160000</v>
      </c>
    </row>
    <row r="65" spans="1:5">
      <c r="A65" s="4" t="s">
        <v>544</v>
      </c>
      <c r="C65" s="5" t="n">
        <v>-14000</v>
      </c>
      <c r="D65" s="5" t="n">
        <v>5000</v>
      </c>
    </row>
    <row r="66" spans="1:5">
      <c r="A66" s="4" t="s">
        <v>547</v>
      </c>
      <c r="C66" s="5" t="n">
        <v>0</v>
      </c>
    </row>
    <row r="67" spans="1:5">
      <c r="A67" s="4" t="s">
        <v>548</v>
      </c>
      <c r="B67" s="5" t="n">
        <v>-169000</v>
      </c>
      <c r="C67" s="5" t="n">
        <v>-169000</v>
      </c>
      <c r="D67" s="5" t="n">
        <v>-155000</v>
      </c>
      <c r="E67" s="5" t="n">
        <v>-160000</v>
      </c>
    </row>
    <row r="68" spans="1:5">
      <c r="A68" s="4" t="s">
        <v>549</v>
      </c>
      <c r="B68" s="5" t="n">
        <v>2495000</v>
      </c>
      <c r="C68" s="5" t="n">
        <v>2495000</v>
      </c>
      <c r="D68" s="5" t="n">
        <v>2277000</v>
      </c>
      <c r="E68" s="5" t="n">
        <v>2357000</v>
      </c>
    </row>
    <row r="69" spans="1:5">
      <c r="A69" s="4" t="s">
        <v>139</v>
      </c>
      <c r="C69" s="5" t="n">
        <v>0</v>
      </c>
    </row>
    <row r="70" spans="1:5">
      <c r="A70" s="4" t="s">
        <v>550</v>
      </c>
      <c r="C70" s="5" t="n">
        <v>218000</v>
      </c>
      <c r="D70" s="5" t="n">
        <v>-80000</v>
      </c>
    </row>
    <row r="71" spans="1:5">
      <c r="A71" s="4" t="s">
        <v>549</v>
      </c>
      <c r="B71" s="5" t="n">
        <v>2495000</v>
      </c>
      <c r="C71" s="5" t="n">
        <v>2495000</v>
      </c>
      <c r="D71" s="5" t="n">
        <v>2277000</v>
      </c>
      <c r="E71" s="5" t="n">
        <v>2357000</v>
      </c>
    </row>
    <row r="72" spans="1:5">
      <c r="A72" s="4" t="s">
        <v>423</v>
      </c>
    </row>
    <row r="73" spans="1:5">
      <c r="A73" s="3" t="s">
        <v>542</v>
      </c>
    </row>
    <row r="74" spans="1:5">
      <c r="A74" s="4" t="s">
        <v>543</v>
      </c>
      <c r="C74" s="5" t="n">
        <v>1982000</v>
      </c>
      <c r="D74" s="5" t="n">
        <v>1912000</v>
      </c>
    </row>
    <row r="75" spans="1:5">
      <c r="A75" s="4" t="s">
        <v>544</v>
      </c>
      <c r="C75" s="5" t="n">
        <v>0</v>
      </c>
      <c r="D75" s="5" t="n">
        <v>70000</v>
      </c>
    </row>
    <row r="76" spans="1:5">
      <c r="A76" s="4" t="s">
        <v>139</v>
      </c>
      <c r="C76" s="5" t="n">
        <v>0</v>
      </c>
    </row>
    <row r="77" spans="1:5">
      <c r="A77" s="4" t="s">
        <v>545</v>
      </c>
      <c r="B77" s="5" t="n">
        <v>1982000</v>
      </c>
      <c r="C77" s="5" t="n">
        <v>1982000</v>
      </c>
      <c r="D77" s="5" t="n">
        <v>1982000</v>
      </c>
      <c r="E77" s="5" t="n">
        <v>1912000</v>
      </c>
    </row>
    <row r="78" spans="1:5">
      <c r="A78" s="4" t="s">
        <v>546</v>
      </c>
      <c r="C78" s="5" t="n">
        <v>0</v>
      </c>
      <c r="D78" s="5" t="n">
        <v>0</v>
      </c>
    </row>
    <row r="79" spans="1:5">
      <c r="A79" s="4" t="s">
        <v>544</v>
      </c>
      <c r="C79" s="5" t="n">
        <v>0</v>
      </c>
      <c r="D79" s="5" t="n">
        <v>0</v>
      </c>
    </row>
    <row r="80" spans="1:5">
      <c r="A80" s="4" t="s">
        <v>547</v>
      </c>
      <c r="B80" s="5" t="n">
        <v>-2000000</v>
      </c>
      <c r="C80" s="5" t="n">
        <v>-1982000</v>
      </c>
    </row>
    <row r="81" spans="1:5">
      <c r="A81" s="4" t="s">
        <v>548</v>
      </c>
      <c r="B81" s="5" t="n">
        <v>-1982000</v>
      </c>
      <c r="C81" s="5" t="n">
        <v>-1982000</v>
      </c>
      <c r="D81" s="5" t="n">
        <v>0</v>
      </c>
      <c r="E81" s="5" t="n">
        <v>0</v>
      </c>
    </row>
    <row r="82" spans="1:5">
      <c r="A82" s="4" t="s">
        <v>549</v>
      </c>
      <c r="B82" s="5" t="n">
        <v>0</v>
      </c>
      <c r="C82" s="5" t="n">
        <v>0</v>
      </c>
      <c r="D82" s="5" t="n">
        <v>1982000</v>
      </c>
      <c r="E82" s="5" t="n">
        <v>1912000</v>
      </c>
    </row>
    <row r="83" spans="1:5">
      <c r="A83" s="4" t="s">
        <v>139</v>
      </c>
      <c r="C83" s="5" t="n">
        <v>0</v>
      </c>
    </row>
    <row r="84" spans="1:5">
      <c r="A84" s="4" t="s">
        <v>550</v>
      </c>
      <c r="C84" s="5" t="n">
        <v>0</v>
      </c>
      <c r="D84" s="5" t="n">
        <v>70000</v>
      </c>
    </row>
    <row r="85" spans="1:5">
      <c r="A85" s="4" t="s">
        <v>549</v>
      </c>
      <c r="B85" s="6" t="n">
        <v>0</v>
      </c>
      <c r="C85" s="6" t="n">
        <v>0</v>
      </c>
      <c r="D85" s="6" t="n">
        <v>1982000</v>
      </c>
      <c r="E85" s="6" t="n">
        <v>1912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5</v>
      </c>
    </row>
    <row r="2" spans="1:3">
      <c r="A2" s="3" t="s">
        <v>554</v>
      </c>
    </row>
    <row r="3" spans="1:3">
      <c r="A3" s="4" t="s">
        <v>555</v>
      </c>
      <c r="B3" s="6" t="n">
        <v>19702</v>
      </c>
      <c r="C3" s="6" t="n">
        <v>18570</v>
      </c>
    </row>
    <row r="4" spans="1:3">
      <c r="A4" s="4" t="s">
        <v>556</v>
      </c>
      <c r="B4" s="5" t="n">
        <v>6922</v>
      </c>
      <c r="C4" s="5" t="n">
        <v>5989</v>
      </c>
    </row>
    <row r="5" spans="1:3">
      <c r="A5" s="4" t="s">
        <v>557</v>
      </c>
      <c r="B5" s="5" t="n">
        <v>12780</v>
      </c>
      <c r="C5" s="5" t="n">
        <v>12581</v>
      </c>
    </row>
    <row r="6" spans="1:3">
      <c r="A6" s="4" t="s">
        <v>558</v>
      </c>
    </row>
    <row r="7" spans="1:3">
      <c r="A7" s="3" t="s">
        <v>554</v>
      </c>
    </row>
    <row r="8" spans="1:3">
      <c r="A8" s="4" t="s">
        <v>555</v>
      </c>
      <c r="B8" s="5" t="n">
        <v>6334</v>
      </c>
      <c r="C8" s="5" t="n">
        <v>6160</v>
      </c>
    </row>
    <row r="9" spans="1:3">
      <c r="A9" s="4" t="s">
        <v>556</v>
      </c>
      <c r="B9" s="5" t="n">
        <v>2660</v>
      </c>
      <c r="C9" s="5" t="n">
        <v>2714</v>
      </c>
    </row>
    <row r="10" spans="1:3">
      <c r="A10" s="4" t="s">
        <v>557</v>
      </c>
      <c r="B10" s="5" t="n">
        <v>3674</v>
      </c>
      <c r="C10" s="5" t="n">
        <v>3446</v>
      </c>
    </row>
    <row r="11" spans="1:3">
      <c r="A11" s="4" t="s">
        <v>537</v>
      </c>
    </row>
    <row r="12" spans="1:3">
      <c r="A12" s="3" t="s">
        <v>554</v>
      </c>
    </row>
    <row r="13" spans="1:3">
      <c r="A13" s="4" t="s">
        <v>555</v>
      </c>
      <c r="B13" s="5" t="n">
        <v>10189</v>
      </c>
      <c r="C13" s="5" t="n">
        <v>10081</v>
      </c>
    </row>
    <row r="14" spans="1:3">
      <c r="A14" s="4" t="s">
        <v>556</v>
      </c>
      <c r="B14" s="5" t="n">
        <v>2849</v>
      </c>
      <c r="C14" s="5" t="n">
        <v>2518</v>
      </c>
    </row>
    <row r="15" spans="1:3">
      <c r="A15" s="4" t="s">
        <v>557</v>
      </c>
      <c r="B15" s="5" t="n">
        <v>7340</v>
      </c>
      <c r="C15" s="5" t="n">
        <v>7563</v>
      </c>
    </row>
    <row r="16" spans="1:3">
      <c r="A16" s="4" t="s">
        <v>559</v>
      </c>
    </row>
    <row r="17" spans="1:3">
      <c r="A17" s="3" t="s">
        <v>554</v>
      </c>
    </row>
    <row r="18" spans="1:3">
      <c r="A18" s="4" t="s">
        <v>555</v>
      </c>
      <c r="B18" s="5" t="n">
        <v>1750</v>
      </c>
      <c r="C18" s="5" t="n">
        <v>1600</v>
      </c>
    </row>
    <row r="19" spans="1:3">
      <c r="A19" s="4" t="s">
        <v>556</v>
      </c>
      <c r="B19" s="5" t="n">
        <v>578</v>
      </c>
      <c r="C19" s="5" t="n">
        <v>371</v>
      </c>
    </row>
    <row r="20" spans="1:3">
      <c r="A20" s="4" t="s">
        <v>557</v>
      </c>
      <c r="B20" s="5" t="n">
        <v>1172</v>
      </c>
      <c r="C20" s="5" t="n">
        <v>1229</v>
      </c>
    </row>
    <row r="21" spans="1:3">
      <c r="A21" s="4" t="s">
        <v>560</v>
      </c>
    </row>
    <row r="22" spans="1:3">
      <c r="A22" s="3" t="s">
        <v>554</v>
      </c>
    </row>
    <row r="23" spans="1:3">
      <c r="A23" s="4" t="s">
        <v>555</v>
      </c>
      <c r="B23" s="5" t="n">
        <v>1328</v>
      </c>
      <c r="C23" s="5" t="n">
        <v>628</v>
      </c>
    </row>
    <row r="24" spans="1:3">
      <c r="A24" s="4" t="s">
        <v>556</v>
      </c>
      <c r="B24" s="5" t="n">
        <v>770</v>
      </c>
      <c r="C24" s="5" t="n">
        <v>328</v>
      </c>
    </row>
    <row r="25" spans="1:3">
      <c r="A25" s="4" t="s">
        <v>557</v>
      </c>
      <c r="B25" s="5" t="n">
        <v>558</v>
      </c>
      <c r="C25" s="5" t="n">
        <v>300</v>
      </c>
    </row>
    <row r="26" spans="1:3">
      <c r="A26" s="4" t="s">
        <v>561</v>
      </c>
    </row>
    <row r="27" spans="1:3">
      <c r="A27" s="3" t="s">
        <v>554</v>
      </c>
    </row>
    <row r="28" spans="1:3">
      <c r="A28" s="4" t="s">
        <v>555</v>
      </c>
      <c r="B28" s="5" t="n">
        <v>101</v>
      </c>
      <c r="C28" s="5" t="n">
        <v>101</v>
      </c>
    </row>
    <row r="29" spans="1:3">
      <c r="A29" s="4" t="s">
        <v>556</v>
      </c>
      <c r="B29" s="5" t="n">
        <v>65</v>
      </c>
      <c r="C29" s="5" t="n">
        <v>58</v>
      </c>
    </row>
    <row r="30" spans="1:3">
      <c r="A30" s="4" t="s">
        <v>557</v>
      </c>
      <c r="B30" s="6" t="n">
        <v>36</v>
      </c>
      <c r="C30" s="6"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02</v>
      </c>
    </row>
    <row r="2" spans="1:2">
      <c r="A2" s="3" t="s">
        <v>563</v>
      </c>
    </row>
    <row r="3" spans="1:2">
      <c r="A3" s="5" t="n">
        <v>2018</v>
      </c>
      <c r="B3" s="6" t="n">
        <v>1578</v>
      </c>
    </row>
    <row r="4" spans="1:2">
      <c r="A4" s="5" t="n">
        <v>2019</v>
      </c>
      <c r="B4" s="5" t="n">
        <v>1342</v>
      </c>
    </row>
    <row r="5" spans="1:2">
      <c r="A5" s="5" t="n">
        <v>2020</v>
      </c>
      <c r="B5" s="5" t="n">
        <v>1105</v>
      </c>
    </row>
    <row r="6" spans="1:2">
      <c r="A6" s="5" t="n">
        <v>2021</v>
      </c>
      <c r="B6" s="5" t="n">
        <v>1082</v>
      </c>
    </row>
    <row r="7" spans="1:2">
      <c r="A7" s="5" t="n">
        <v>2022</v>
      </c>
      <c r="B7" s="6" t="n">
        <v>8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64</v>
      </c>
      <c r="B1" s="2" t="s">
        <v>390</v>
      </c>
    </row>
    <row r="2" spans="1:4">
      <c r="B2" s="2" t="s">
        <v>2</v>
      </c>
      <c r="C2" s="2" t="s">
        <v>35</v>
      </c>
      <c r="D2" s="2" t="s">
        <v>565</v>
      </c>
    </row>
    <row r="3" spans="1:4">
      <c r="A3" s="3" t="s">
        <v>566</v>
      </c>
    </row>
    <row r="4" spans="1:4">
      <c r="A4" s="4" t="s">
        <v>567</v>
      </c>
      <c r="B4" s="10" t="n">
        <v>4.2</v>
      </c>
      <c r="D4" s="10" t="n">
        <v>15.8</v>
      </c>
    </row>
    <row r="5" spans="1:4">
      <c r="A5" s="4" t="s">
        <v>568</v>
      </c>
      <c r="D5" s="10" t="n">
        <v>-13.5</v>
      </c>
    </row>
    <row r="6" spans="1:4">
      <c r="A6" s="4" t="s">
        <v>424</v>
      </c>
    </row>
    <row r="7" spans="1:4">
      <c r="A7" s="3" t="s">
        <v>566</v>
      </c>
    </row>
    <row r="8" spans="1:4">
      <c r="A8" s="4" t="s">
        <v>569</v>
      </c>
      <c r="B8" s="10" t="n">
        <v>38.9</v>
      </c>
      <c r="C8" s="10" t="n">
        <v>3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0</v>
      </c>
      <c r="B1" s="2" t="s">
        <v>1</v>
      </c>
    </row>
    <row r="2" spans="1:4">
      <c r="B2" s="2" t="s">
        <v>2</v>
      </c>
      <c r="C2" s="2" t="s">
        <v>35</v>
      </c>
      <c r="D2" s="2" t="s">
        <v>36</v>
      </c>
    </row>
    <row r="3" spans="1:4">
      <c r="A3" s="3" t="s">
        <v>214</v>
      </c>
    </row>
    <row r="4" spans="1:4">
      <c r="A4" s="4" t="s">
        <v>571</v>
      </c>
      <c r="B4" s="6" t="n">
        <v>25</v>
      </c>
      <c r="C4" s="10" t="n">
        <v>3.2</v>
      </c>
      <c r="D4" s="10" t="n">
        <v>5.8</v>
      </c>
    </row>
    <row r="5" spans="1:4">
      <c r="A5" s="4" t="s">
        <v>572</v>
      </c>
      <c r="B5" s="10" t="n">
        <v>16.9</v>
      </c>
      <c r="C5" s="10" t="n">
        <v>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14"/>
    <col customWidth="1" max="5" min="5" width="14"/>
    <col customWidth="1" max="6" min="6" width="14"/>
  </cols>
  <sheetData>
    <row r="1" spans="1:6">
      <c r="A1" s="1" t="s">
        <v>573</v>
      </c>
      <c r="B1" s="2" t="s">
        <v>2</v>
      </c>
      <c r="C1" s="2" t="s">
        <v>35</v>
      </c>
      <c r="D1" s="2" t="s">
        <v>574</v>
      </c>
      <c r="E1" s="2" t="s">
        <v>575</v>
      </c>
      <c r="F1" s="2" t="s">
        <v>576</v>
      </c>
    </row>
    <row r="2" spans="1:6">
      <c r="A2" s="3" t="s">
        <v>577</v>
      </c>
    </row>
    <row r="3" spans="1:6">
      <c r="A3" s="4" t="s">
        <v>578</v>
      </c>
      <c r="B3" s="6" t="n">
        <v>832077000</v>
      </c>
      <c r="C3" s="6" t="n">
        <v>1075641000</v>
      </c>
    </row>
    <row r="4" spans="1:6">
      <c r="A4" s="4" t="s">
        <v>579</v>
      </c>
      <c r="B4" s="5" t="n">
        <v>7315000</v>
      </c>
      <c r="C4" s="5" t="n">
        <v>4224000</v>
      </c>
    </row>
    <row r="5" spans="1:6">
      <c r="A5" s="4" t="s">
        <v>580</v>
      </c>
      <c r="B5" s="5" t="n">
        <v>824762000</v>
      </c>
      <c r="C5" s="5" t="n">
        <v>1071417000</v>
      </c>
    </row>
    <row r="6" spans="1:6">
      <c r="A6" s="4" t="s">
        <v>92</v>
      </c>
      <c r="B6" s="5" t="n">
        <v>19182000</v>
      </c>
      <c r="C6" s="5" t="n">
        <v>313469000</v>
      </c>
    </row>
    <row r="7" spans="1:6">
      <c r="A7" s="4" t="s">
        <v>97</v>
      </c>
      <c r="B7" s="5" t="n">
        <v>805580000</v>
      </c>
      <c r="C7" s="5" t="n">
        <v>757948000</v>
      </c>
    </row>
    <row r="8" spans="1:6">
      <c r="A8" s="4" t="s">
        <v>581</v>
      </c>
    </row>
    <row r="9" spans="1:6">
      <c r="A9" s="3" t="s">
        <v>577</v>
      </c>
    </row>
    <row r="10" spans="1:6">
      <c r="A10" s="4" t="s">
        <v>582</v>
      </c>
      <c r="B10" s="6" t="n">
        <v>300000000</v>
      </c>
      <c r="C10" s="5" t="n">
        <v>0</v>
      </c>
    </row>
    <row r="11" spans="1:6">
      <c r="A11" s="4" t="s">
        <v>583</v>
      </c>
      <c r="B11" s="4" t="s">
        <v>584</v>
      </c>
    </row>
    <row r="12" spans="1:6">
      <c r="A12" s="4" t="s">
        <v>585</v>
      </c>
    </row>
    <row r="13" spans="1:6">
      <c r="A13" s="3" t="s">
        <v>577</v>
      </c>
    </row>
    <row r="14" spans="1:6">
      <c r="A14" s="4" t="s">
        <v>582</v>
      </c>
      <c r="D14" s="6" t="n">
        <v>330000000</v>
      </c>
    </row>
    <row r="15" spans="1:6">
      <c r="A15" s="4" t="s">
        <v>583</v>
      </c>
      <c r="B15" s="4" t="s">
        <v>586</v>
      </c>
    </row>
    <row r="16" spans="1:6">
      <c r="A16" s="4" t="s">
        <v>578</v>
      </c>
      <c r="B16" s="6" t="n">
        <v>330000000</v>
      </c>
      <c r="C16" s="5" t="n">
        <v>330000000</v>
      </c>
    </row>
    <row r="17" spans="1:6">
      <c r="A17" s="4" t="s">
        <v>587</v>
      </c>
    </row>
    <row r="18" spans="1:6">
      <c r="A18" s="3" t="s">
        <v>577</v>
      </c>
    </row>
    <row r="19" spans="1:6">
      <c r="A19" s="4" t="s">
        <v>582</v>
      </c>
      <c r="E19" s="6" t="n">
        <v>500000000</v>
      </c>
    </row>
    <row r="20" spans="1:6">
      <c r="A20" s="4" t="s">
        <v>583</v>
      </c>
      <c r="B20" s="4" t="s">
        <v>588</v>
      </c>
    </row>
    <row r="21" spans="1:6">
      <c r="A21" s="4" t="s">
        <v>578</v>
      </c>
      <c r="B21" s="6" t="n">
        <v>0</v>
      </c>
      <c r="C21" s="5" t="n">
        <v>408874000</v>
      </c>
    </row>
    <row r="22" spans="1:6">
      <c r="A22" s="4" t="s">
        <v>589</v>
      </c>
    </row>
    <row r="23" spans="1:6">
      <c r="A23" s="3" t="s">
        <v>577</v>
      </c>
    </row>
    <row r="24" spans="1:6">
      <c r="A24" s="4" t="s">
        <v>582</v>
      </c>
      <c r="F24" s="6" t="n">
        <v>400000000</v>
      </c>
    </row>
    <row r="25" spans="1:6">
      <c r="A25" s="4" t="s">
        <v>583</v>
      </c>
      <c r="B25" s="4" t="s">
        <v>590</v>
      </c>
    </row>
    <row r="26" spans="1:6">
      <c r="A26" s="4" t="s">
        <v>578</v>
      </c>
      <c r="B26" s="6" t="n">
        <v>0</v>
      </c>
      <c r="C26" s="5" t="n">
        <v>302601000</v>
      </c>
    </row>
    <row r="27" spans="1:6">
      <c r="A27" s="4" t="s">
        <v>591</v>
      </c>
    </row>
    <row r="28" spans="1:6">
      <c r="A28" s="3" t="s">
        <v>577</v>
      </c>
    </row>
    <row r="29" spans="1:6">
      <c r="A29" s="4" t="s">
        <v>578</v>
      </c>
      <c r="B29" s="5" t="n">
        <v>52077000</v>
      </c>
      <c r="C29" s="5" t="n">
        <v>34166000</v>
      </c>
    </row>
    <row r="30" spans="1:6">
      <c r="A30" s="4" t="s">
        <v>592</v>
      </c>
    </row>
    <row r="31" spans="1:6">
      <c r="A31" s="3" t="s">
        <v>577</v>
      </c>
    </row>
    <row r="32" spans="1:6">
      <c r="A32" s="4" t="s">
        <v>593</v>
      </c>
      <c r="B32" s="6" t="n">
        <v>750000000</v>
      </c>
    </row>
    <row r="33" spans="1:6">
      <c r="A33" s="4" t="s">
        <v>594</v>
      </c>
    </row>
    <row r="34" spans="1:6">
      <c r="A34" s="3" t="s">
        <v>577</v>
      </c>
    </row>
    <row r="35" spans="1:6">
      <c r="A35" s="4" t="s">
        <v>583</v>
      </c>
      <c r="B35" s="4" t="s">
        <v>595</v>
      </c>
    </row>
    <row r="36" spans="1:6">
      <c r="A36" s="4" t="s">
        <v>593</v>
      </c>
      <c r="B36" s="6" t="n">
        <v>150000000</v>
      </c>
      <c r="C3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17"/>
    <col customWidth="1" max="13" min="13" width="21"/>
    <col customWidth="1" max="14" min="14" width="20"/>
  </cols>
  <sheetData>
    <row r="1" spans="1:14">
      <c r="A1" s="1" t="s">
        <v>596</v>
      </c>
      <c r="B1" s="2" t="s">
        <v>597</v>
      </c>
      <c r="C1" s="2" t="s">
        <v>598</v>
      </c>
      <c r="D1" s="2" t="s">
        <v>599</v>
      </c>
      <c r="E1" s="2" t="s">
        <v>600</v>
      </c>
      <c r="F1" s="2" t="s">
        <v>402</v>
      </c>
      <c r="G1" s="2" t="s">
        <v>404</v>
      </c>
      <c r="H1" s="2" t="s">
        <v>405</v>
      </c>
      <c r="I1" s="2" t="s">
        <v>601</v>
      </c>
      <c r="J1" s="2" t="s">
        <v>602</v>
      </c>
      <c r="K1" s="2" t="s">
        <v>402</v>
      </c>
      <c r="L1" s="2" t="s">
        <v>603</v>
      </c>
      <c r="M1" s="2" t="s">
        <v>404</v>
      </c>
      <c r="N1" s="2" t="s">
        <v>604</v>
      </c>
    </row>
    <row r="2" spans="1:14">
      <c r="A2" s="3" t="s">
        <v>577</v>
      </c>
    </row>
    <row r="3" spans="1:14">
      <c r="A3" s="4" t="s">
        <v>41</v>
      </c>
      <c r="F3" s="6" t="n">
        <v>22672000</v>
      </c>
      <c r="G3" s="6" t="n">
        <v>11480000</v>
      </c>
      <c r="H3" s="6" t="n">
        <v>0</v>
      </c>
    </row>
    <row r="4" spans="1:14">
      <c r="A4" s="4" t="s">
        <v>605</v>
      </c>
      <c r="I4" s="6" t="n">
        <v>52700000</v>
      </c>
    </row>
    <row r="5" spans="1:14">
      <c r="A5" s="4" t="s">
        <v>606</v>
      </c>
      <c r="K5" s="6" t="n">
        <v>0</v>
      </c>
      <c r="M5" s="6" t="n">
        <v>11600000</v>
      </c>
    </row>
    <row r="6" spans="1:14">
      <c r="A6" s="4" t="s">
        <v>125</v>
      </c>
      <c r="F6" s="5" t="n">
        <v>11657000</v>
      </c>
      <c r="G6" s="5" t="n">
        <v>7597000</v>
      </c>
      <c r="H6" s="5" t="n">
        <v>7597000</v>
      </c>
    </row>
    <row r="7" spans="1:14">
      <c r="A7" s="4" t="s">
        <v>607</v>
      </c>
      <c r="F7" s="5" t="n">
        <v>9800000</v>
      </c>
      <c r="G7" s="5" t="n">
        <v>3600000</v>
      </c>
    </row>
    <row r="8" spans="1:14">
      <c r="A8" s="4" t="s">
        <v>608</v>
      </c>
      <c r="F8" s="5" t="n">
        <v>65700000</v>
      </c>
      <c r="G8" s="5" t="n">
        <v>74700000</v>
      </c>
      <c r="H8" s="5" t="n">
        <v>86700000</v>
      </c>
    </row>
    <row r="9" spans="1:14">
      <c r="A9" s="4" t="s">
        <v>609</v>
      </c>
    </row>
    <row r="10" spans="1:14">
      <c r="A10" s="3" t="s">
        <v>577</v>
      </c>
    </row>
    <row r="11" spans="1:14">
      <c r="A11" s="4" t="s">
        <v>610</v>
      </c>
      <c r="J11" s="9" t="n">
        <v>175</v>
      </c>
      <c r="K11" s="5" t="n">
        <v>49100000</v>
      </c>
      <c r="L11" s="9" t="n">
        <v>175</v>
      </c>
      <c r="M11" s="5" t="n">
        <v>44800000</v>
      </c>
    </row>
    <row r="12" spans="1:14">
      <c r="A12" s="4" t="s">
        <v>611</v>
      </c>
      <c r="K12" s="5" t="n">
        <v>0</v>
      </c>
    </row>
    <row r="13" spans="1:14">
      <c r="A13" s="4" t="s">
        <v>612</v>
      </c>
      <c r="F13" s="6" t="n">
        <v>0</v>
      </c>
      <c r="G13" s="6" t="n">
        <v>0</v>
      </c>
    </row>
    <row r="14" spans="1:14">
      <c r="A14" s="4" t="s">
        <v>613</v>
      </c>
      <c r="H14" s="6" t="n">
        <v>49600000</v>
      </c>
    </row>
    <row r="15" spans="1:14">
      <c r="A15" s="4" t="s">
        <v>592</v>
      </c>
    </row>
    <row r="16" spans="1:14">
      <c r="A16" s="3" t="s">
        <v>577</v>
      </c>
    </row>
    <row r="17" spans="1:14">
      <c r="A17" s="4" t="s">
        <v>614</v>
      </c>
      <c r="B17" s="4" t="s">
        <v>615</v>
      </c>
    </row>
    <row r="18" spans="1:14">
      <c r="A18" s="4" t="s">
        <v>610</v>
      </c>
      <c r="B18" s="6" t="n">
        <v>350000000</v>
      </c>
    </row>
    <row r="19" spans="1:14">
      <c r="A19" s="4" t="s">
        <v>616</v>
      </c>
      <c r="B19" s="4" t="s">
        <v>617</v>
      </c>
    </row>
    <row r="20" spans="1:14">
      <c r="A20" s="4" t="s">
        <v>593</v>
      </c>
      <c r="K20" s="6" t="n">
        <v>750000000</v>
      </c>
    </row>
    <row r="21" spans="1:14">
      <c r="A21" s="4" t="s">
        <v>618</v>
      </c>
      <c r="F21" s="11" t="n">
        <v>2.5</v>
      </c>
    </row>
    <row r="22" spans="1:14">
      <c r="A22" s="4" t="s">
        <v>619</v>
      </c>
      <c r="F22" s="8" t="n">
        <v>0.6</v>
      </c>
    </row>
    <row r="23" spans="1:14">
      <c r="A23" s="4" t="s">
        <v>620</v>
      </c>
      <c r="J23" s="8" t="n">
        <v>5.29</v>
      </c>
      <c r="K23" s="8" t="n">
        <v>5.29</v>
      </c>
    </row>
    <row r="24" spans="1:14">
      <c r="A24" s="4" t="s">
        <v>621</v>
      </c>
      <c r="J24" s="8" t="n">
        <v>0.37</v>
      </c>
      <c r="K24" s="8" t="n">
        <v>0.37</v>
      </c>
    </row>
    <row r="25" spans="1:14">
      <c r="A25" s="4" t="s">
        <v>622</v>
      </c>
    </row>
    <row r="26" spans="1:14">
      <c r="A26" s="3" t="s">
        <v>577</v>
      </c>
    </row>
    <row r="27" spans="1:14">
      <c r="A27" s="4" t="s">
        <v>610</v>
      </c>
      <c r="K27" s="6" t="n">
        <v>50000000</v>
      </c>
    </row>
    <row r="28" spans="1:14">
      <c r="A28" s="4" t="s">
        <v>623</v>
      </c>
      <c r="K28" s="5" t="n">
        <v>3000000</v>
      </c>
    </row>
    <row r="29" spans="1:14">
      <c r="A29" s="4" t="s">
        <v>624</v>
      </c>
    </row>
    <row r="30" spans="1:14">
      <c r="A30" s="3" t="s">
        <v>577</v>
      </c>
    </row>
    <row r="31" spans="1:14">
      <c r="A31" s="4" t="s">
        <v>593</v>
      </c>
      <c r="K31" s="6" t="n">
        <v>150000000</v>
      </c>
      <c r="M31" s="5" t="n">
        <v>0</v>
      </c>
    </row>
    <row r="32" spans="1:14">
      <c r="A32" s="4" t="s">
        <v>625</v>
      </c>
      <c r="F32" s="4" t="s">
        <v>626</v>
      </c>
    </row>
    <row r="33" spans="1:14">
      <c r="A33" s="4" t="s">
        <v>583</v>
      </c>
      <c r="J33" s="4" t="s">
        <v>595</v>
      </c>
      <c r="K33" s="4" t="s">
        <v>595</v>
      </c>
    </row>
    <row r="34" spans="1:14">
      <c r="A34" s="4" t="s">
        <v>581</v>
      </c>
    </row>
    <row r="35" spans="1:14">
      <c r="A35" s="3" t="s">
        <v>577</v>
      </c>
    </row>
    <row r="36" spans="1:14">
      <c r="A36" s="4" t="s">
        <v>582</v>
      </c>
      <c r="K36" s="6" t="n">
        <v>300000000</v>
      </c>
      <c r="M36" s="6" t="n">
        <v>0</v>
      </c>
    </row>
    <row r="37" spans="1:14">
      <c r="A37" s="4" t="s">
        <v>583</v>
      </c>
      <c r="J37" s="4" t="s">
        <v>584</v>
      </c>
      <c r="K37" s="4" t="s">
        <v>584</v>
      </c>
    </row>
    <row r="38" spans="1:14">
      <c r="A38" s="4" t="s">
        <v>585</v>
      </c>
    </row>
    <row r="39" spans="1:14">
      <c r="A39" s="3" t="s">
        <v>577</v>
      </c>
    </row>
    <row r="40" spans="1:14">
      <c r="A40" s="4" t="s">
        <v>582</v>
      </c>
      <c r="N40" s="6" t="n">
        <v>330000000</v>
      </c>
    </row>
    <row r="41" spans="1:14">
      <c r="A41" s="4" t="s">
        <v>583</v>
      </c>
      <c r="J41" s="4" t="s">
        <v>586</v>
      </c>
      <c r="K41" s="4" t="s">
        <v>586</v>
      </c>
    </row>
    <row r="42" spans="1:14">
      <c r="A42" s="4" t="s">
        <v>627</v>
      </c>
      <c r="N42" s="4" t="s">
        <v>586</v>
      </c>
    </row>
    <row r="43" spans="1:14">
      <c r="A43" s="4" t="s">
        <v>587</v>
      </c>
    </row>
    <row r="44" spans="1:14">
      <c r="A44" s="3" t="s">
        <v>577</v>
      </c>
    </row>
    <row r="45" spans="1:14">
      <c r="A45" s="4" t="s">
        <v>614</v>
      </c>
      <c r="D45" s="4" t="s">
        <v>628</v>
      </c>
    </row>
    <row r="46" spans="1:14">
      <c r="A46" s="4" t="s">
        <v>582</v>
      </c>
      <c r="D46" s="6" t="n">
        <v>500000000</v>
      </c>
    </row>
    <row r="47" spans="1:14">
      <c r="A47" s="4" t="s">
        <v>583</v>
      </c>
      <c r="J47" s="4" t="s">
        <v>588</v>
      </c>
      <c r="K47" s="4" t="s">
        <v>588</v>
      </c>
    </row>
    <row r="48" spans="1:14">
      <c r="A48" s="4" t="s">
        <v>627</v>
      </c>
      <c r="D48" s="4" t="s">
        <v>629</v>
      </c>
    </row>
    <row r="49" spans="1:14">
      <c r="A49" s="4" t="s">
        <v>630</v>
      </c>
      <c r="D49" s="4" t="s">
        <v>631</v>
      </c>
    </row>
    <row r="50" spans="1:14">
      <c r="A50" s="4" t="s">
        <v>41</v>
      </c>
      <c r="F50" s="6" t="n">
        <v>-6100000</v>
      </c>
    </row>
    <row r="51" spans="1:14">
      <c r="A51" s="4" t="s">
        <v>632</v>
      </c>
      <c r="D51" s="4" t="s">
        <v>588</v>
      </c>
    </row>
    <row r="52" spans="1:14">
      <c r="A52" s="4" t="s">
        <v>633</v>
      </c>
      <c r="C52" s="6" t="n">
        <v>100200000</v>
      </c>
    </row>
    <row r="53" spans="1:14">
      <c r="A53" s="4" t="s">
        <v>589</v>
      </c>
    </row>
    <row r="54" spans="1:14">
      <c r="A54" s="3" t="s">
        <v>577</v>
      </c>
    </row>
    <row r="55" spans="1:14">
      <c r="A55" s="4" t="s">
        <v>614</v>
      </c>
      <c r="E55" s="4" t="s">
        <v>634</v>
      </c>
    </row>
    <row r="56" spans="1:14">
      <c r="A56" s="4" t="s">
        <v>582</v>
      </c>
      <c r="E56" s="6" t="n">
        <v>400000000</v>
      </c>
    </row>
    <row r="57" spans="1:14">
      <c r="A57" s="4" t="s">
        <v>583</v>
      </c>
      <c r="J57" s="4" t="s">
        <v>590</v>
      </c>
      <c r="K57" s="4" t="s">
        <v>590</v>
      </c>
    </row>
    <row r="58" spans="1:14">
      <c r="A58" s="4" t="s">
        <v>627</v>
      </c>
      <c r="E58" s="4" t="s">
        <v>635</v>
      </c>
    </row>
    <row r="59" spans="1:14">
      <c r="A59" s="4" t="s">
        <v>630</v>
      </c>
      <c r="E59" s="4" t="s">
        <v>636</v>
      </c>
    </row>
    <row r="60" spans="1:14">
      <c r="A60" s="4" t="s">
        <v>41</v>
      </c>
      <c r="F60" s="6" t="n">
        <v>-5400000</v>
      </c>
    </row>
    <row r="61" spans="1:14">
      <c r="A61" s="4" t="s">
        <v>632</v>
      </c>
      <c r="E61" s="4" t="s">
        <v>590</v>
      </c>
    </row>
    <row r="62" spans="1:14">
      <c r="A62" s="4" t="s">
        <v>633</v>
      </c>
      <c r="C62" s="6" t="n">
        <v>1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5</v>
      </c>
    </row>
    <row r="2" spans="1:3">
      <c r="A2" s="3" t="s">
        <v>638</v>
      </c>
    </row>
    <row r="3" spans="1:3">
      <c r="A3" s="5" t="n">
        <v>2018</v>
      </c>
      <c r="B3" s="6" t="n">
        <v>19182</v>
      </c>
    </row>
    <row r="4" spans="1:3">
      <c r="A4" s="5" t="n">
        <v>2019</v>
      </c>
      <c r="B4" s="5" t="n">
        <v>18276</v>
      </c>
    </row>
    <row r="5" spans="1:3">
      <c r="A5" s="5" t="n">
        <v>2020</v>
      </c>
      <c r="B5" s="5" t="n">
        <v>13560</v>
      </c>
    </row>
    <row r="6" spans="1:3">
      <c r="A6" s="5" t="n">
        <v>2021</v>
      </c>
      <c r="B6" s="5" t="n">
        <v>10648</v>
      </c>
    </row>
    <row r="7" spans="1:3">
      <c r="A7" s="5" t="n">
        <v>2022</v>
      </c>
      <c r="B7" s="5" t="n">
        <v>122346</v>
      </c>
    </row>
    <row r="8" spans="1:3">
      <c r="A8" s="4" t="s">
        <v>639</v>
      </c>
      <c r="B8" s="5" t="n">
        <v>648065</v>
      </c>
    </row>
    <row r="9" spans="1:3">
      <c r="A9" s="4" t="s">
        <v>640</v>
      </c>
      <c r="B9" s="5" t="n">
        <v>832077</v>
      </c>
    </row>
    <row r="10" spans="1:3">
      <c r="A10" s="4" t="s">
        <v>641</v>
      </c>
      <c r="B10" s="5" t="n">
        <v>7315</v>
      </c>
      <c r="C10" s="6" t="n">
        <v>4224</v>
      </c>
    </row>
    <row r="11" spans="1:3">
      <c r="A11" s="4" t="s">
        <v>580</v>
      </c>
      <c r="B11" s="6" t="n">
        <v>824762</v>
      </c>
      <c r="C11" s="6" t="n">
        <v>10714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642</v>
      </c>
      <c r="B1" s="2" t="s">
        <v>390</v>
      </c>
      <c r="D1" s="2" t="s">
        <v>1</v>
      </c>
    </row>
    <row r="2" spans="1:5">
      <c r="B2" s="2" t="s">
        <v>2</v>
      </c>
      <c r="C2" s="2" t="s">
        <v>643</v>
      </c>
      <c r="D2" s="2" t="s">
        <v>2</v>
      </c>
      <c r="E2" s="2" t="s">
        <v>644</v>
      </c>
    </row>
    <row r="3" spans="1:5">
      <c r="A3" s="3" t="s">
        <v>645</v>
      </c>
    </row>
    <row r="4" spans="1:5">
      <c r="A4" s="4" t="s">
        <v>646</v>
      </c>
      <c r="C4" s="10" t="n">
        <v>17.7</v>
      </c>
    </row>
    <row r="5" spans="1:5">
      <c r="A5" s="4" t="s">
        <v>647</v>
      </c>
      <c r="D5" s="6" t="n">
        <v>21</v>
      </c>
    </row>
    <row r="6" spans="1:5">
      <c r="A6" s="4" t="s">
        <v>648</v>
      </c>
      <c r="B6" s="10" t="n">
        <v>0.7</v>
      </c>
      <c r="D6" s="11" t="n">
        <v>0.7</v>
      </c>
    </row>
    <row r="7" spans="1:5">
      <c r="A7" s="4" t="s">
        <v>649</v>
      </c>
    </row>
    <row r="8" spans="1:5">
      <c r="A8" s="3" t="s">
        <v>645</v>
      </c>
    </row>
    <row r="9" spans="1:5">
      <c r="A9" s="4" t="s">
        <v>650</v>
      </c>
      <c r="B9" s="10" t="n">
        <v>35.3</v>
      </c>
      <c r="D9" s="10" t="n">
        <v>35.3</v>
      </c>
    </row>
    <row r="10" spans="1:5">
      <c r="A10" s="4" t="s">
        <v>651</v>
      </c>
      <c r="B10" s="4" t="s">
        <v>652</v>
      </c>
      <c r="D10" s="4" t="s">
        <v>652</v>
      </c>
    </row>
    <row r="11" spans="1:5">
      <c r="A11" s="4" t="s">
        <v>653</v>
      </c>
    </row>
    <row r="12" spans="1:5">
      <c r="A12" s="3" t="s">
        <v>645</v>
      </c>
    </row>
    <row r="13" spans="1:5">
      <c r="A13" s="4" t="s">
        <v>654</v>
      </c>
      <c r="D13" s="10" t="n">
        <v>51.5</v>
      </c>
    </row>
    <row r="14" spans="1:5">
      <c r="A14" s="4" t="s">
        <v>655</v>
      </c>
    </row>
    <row r="15" spans="1:5">
      <c r="A15" s="3" t="s">
        <v>645</v>
      </c>
    </row>
    <row r="16" spans="1:5">
      <c r="A16" s="4" t="s">
        <v>656</v>
      </c>
      <c r="B16" s="10" t="n">
        <v>50.7</v>
      </c>
      <c r="D16" s="11" t="n">
        <v>50.7</v>
      </c>
    </row>
    <row r="17" spans="1:5">
      <c r="A17" s="4" t="s">
        <v>657</v>
      </c>
    </row>
    <row r="18" spans="1:5">
      <c r="A18" s="3" t="s">
        <v>645</v>
      </c>
    </row>
    <row r="19" spans="1:5">
      <c r="A19" s="4" t="s">
        <v>647</v>
      </c>
      <c r="D19" s="11" t="n">
        <v>0.8</v>
      </c>
    </row>
    <row r="20" spans="1:5">
      <c r="A20" s="4" t="s">
        <v>648</v>
      </c>
      <c r="B20" s="5" t="n">
        <v>0</v>
      </c>
      <c r="D20" s="5" t="n">
        <v>0</v>
      </c>
    </row>
    <row r="21" spans="1:5">
      <c r="A21" s="4" t="s">
        <v>658</v>
      </c>
    </row>
    <row r="22" spans="1:5">
      <c r="A22" s="3" t="s">
        <v>645</v>
      </c>
    </row>
    <row r="23" spans="1:5">
      <c r="A23" s="4" t="s">
        <v>648</v>
      </c>
      <c r="B23" s="11" t="n">
        <v>18.8</v>
      </c>
      <c r="D23" s="10" t="n">
        <v>18.8</v>
      </c>
    </row>
    <row r="24" spans="1:5">
      <c r="A24" s="12" t="n">
        <v>219</v>
      </c>
    </row>
    <row r="25" spans="1:5">
      <c r="A25" s="3" t="s">
        <v>645</v>
      </c>
    </row>
    <row r="26" spans="1:5">
      <c r="A26" s="4" t="s">
        <v>659</v>
      </c>
      <c r="D26" s="4" t="s">
        <v>660</v>
      </c>
    </row>
    <row r="27" spans="1:5">
      <c r="A27" s="4" t="s">
        <v>661</v>
      </c>
    </row>
    <row r="28" spans="1:5">
      <c r="A28" s="3" t="s">
        <v>645</v>
      </c>
    </row>
    <row r="29" spans="1:5">
      <c r="A29" s="4" t="s">
        <v>646</v>
      </c>
      <c r="B29" s="10" t="n">
        <v>2.8</v>
      </c>
    </row>
    <row r="30" spans="1:5">
      <c r="A30" s="4" t="s">
        <v>650</v>
      </c>
      <c r="E30" s="10" t="n">
        <v>10.4</v>
      </c>
    </row>
    <row r="31" spans="1:5">
      <c r="A31" s="4" t="s">
        <v>651</v>
      </c>
      <c r="B31" s="4" t="s">
        <v>662</v>
      </c>
      <c r="D31" s="4" t="s">
        <v>662</v>
      </c>
    </row>
    <row r="32" spans="1:5">
      <c r="A32" s="4" t="s">
        <v>654</v>
      </c>
      <c r="D32" s="10" t="n">
        <v>12.8</v>
      </c>
    </row>
    <row r="33" spans="1:5">
      <c r="A33" s="4" t="s">
        <v>663</v>
      </c>
    </row>
    <row r="34" spans="1:5">
      <c r="A34" s="3" t="s">
        <v>645</v>
      </c>
    </row>
    <row r="35" spans="1:5">
      <c r="A35" s="4" t="s">
        <v>656</v>
      </c>
      <c r="B35" s="10" t="n">
        <v>12.6</v>
      </c>
      <c r="D35" s="11" t="n">
        <v>12.6</v>
      </c>
    </row>
    <row r="36" spans="1:5">
      <c r="A36" s="4" t="s">
        <v>664</v>
      </c>
    </row>
    <row r="37" spans="1:5">
      <c r="A37" s="3" t="s">
        <v>645</v>
      </c>
    </row>
    <row r="38" spans="1:5">
      <c r="A38" s="4" t="s">
        <v>656</v>
      </c>
      <c r="B38" s="11" t="n">
        <v>2.1</v>
      </c>
      <c r="D38" s="11" t="n">
        <v>2.1</v>
      </c>
    </row>
    <row r="39" spans="1:5">
      <c r="A39" s="4" t="s">
        <v>665</v>
      </c>
    </row>
    <row r="40" spans="1:5">
      <c r="A40" s="3" t="s">
        <v>645</v>
      </c>
    </row>
    <row r="41" spans="1:5">
      <c r="A41" s="4" t="s">
        <v>646</v>
      </c>
      <c r="B41" s="11" t="n">
        <v>2.2</v>
      </c>
    </row>
    <row r="42" spans="1:5">
      <c r="A42" s="4" t="s">
        <v>654</v>
      </c>
      <c r="D42" s="11" t="n">
        <v>2.2</v>
      </c>
    </row>
    <row r="43" spans="1:5">
      <c r="A43" s="4" t="s">
        <v>666</v>
      </c>
    </row>
    <row r="44" spans="1:5">
      <c r="A44" s="3" t="s">
        <v>645</v>
      </c>
    </row>
    <row r="45" spans="1:5">
      <c r="A45" s="4" t="s">
        <v>656</v>
      </c>
      <c r="B45" s="11" t="n">
        <v>2.1</v>
      </c>
      <c r="D45" s="10" t="n">
        <v>2.1</v>
      </c>
    </row>
    <row r="46" spans="1:5">
      <c r="A46" s="12" t="n">
        <v>249</v>
      </c>
    </row>
    <row r="47" spans="1:5">
      <c r="A47" s="3" t="s">
        <v>645</v>
      </c>
    </row>
    <row r="48" spans="1:5">
      <c r="A48" s="4" t="s">
        <v>659</v>
      </c>
      <c r="D48" s="4" t="s">
        <v>429</v>
      </c>
    </row>
    <row r="49" spans="1:5">
      <c r="A49" s="4" t="s">
        <v>667</v>
      </c>
    </row>
    <row r="50" spans="1:5">
      <c r="A50" s="3" t="s">
        <v>645</v>
      </c>
    </row>
    <row r="51" spans="1:5">
      <c r="A51" s="4" t="s">
        <v>646</v>
      </c>
      <c r="B51" s="11" t="n">
        <v>6.7</v>
      </c>
    </row>
    <row r="52" spans="1:5">
      <c r="A52" s="4" t="s">
        <v>650</v>
      </c>
      <c r="B52" s="6" t="n">
        <v>14</v>
      </c>
      <c r="D52" s="6" t="n">
        <v>14</v>
      </c>
    </row>
    <row r="53" spans="1:5">
      <c r="A53" s="4" t="s">
        <v>651</v>
      </c>
      <c r="B53" s="4" t="s">
        <v>668</v>
      </c>
      <c r="D53" s="4" t="s">
        <v>668</v>
      </c>
    </row>
    <row r="54" spans="1:5">
      <c r="A54" s="4" t="s">
        <v>654</v>
      </c>
      <c r="B54" s="6" t="n">
        <v>20</v>
      </c>
    </row>
    <row r="55" spans="1:5">
      <c r="A55" s="4" t="s">
        <v>669</v>
      </c>
    </row>
    <row r="56" spans="1:5">
      <c r="A56" s="3" t="s">
        <v>645</v>
      </c>
    </row>
    <row r="57" spans="1:5">
      <c r="A57" s="4" t="s">
        <v>656</v>
      </c>
      <c r="B57" s="10" t="n">
        <v>19.4</v>
      </c>
      <c r="D57" s="10" t="n">
        <v>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7"/>
    <col customWidth="1" max="6" min="6" width="18"/>
    <col customWidth="1" max="7" min="7" width="15"/>
    <col customWidth="1" max="8" min="8" width="25"/>
  </cols>
  <sheetData>
    <row r="1" spans="1:8">
      <c r="A1" s="1" t="s">
        <v>162</v>
      </c>
      <c r="B1" s="2" t="s">
        <v>163</v>
      </c>
      <c r="C1" s="2" t="s">
        <v>164</v>
      </c>
      <c r="D1" s="2" t="s">
        <v>165</v>
      </c>
      <c r="E1" s="2" t="s">
        <v>166</v>
      </c>
      <c r="F1" s="2" t="s">
        <v>167</v>
      </c>
      <c r="G1" s="2" t="s">
        <v>168</v>
      </c>
      <c r="H1" s="2" t="s">
        <v>169</v>
      </c>
    </row>
    <row r="2" spans="1:8">
      <c r="A2" s="4" t="s">
        <v>170</v>
      </c>
      <c r="B2" s="6" t="n">
        <v>1472806</v>
      </c>
      <c r="C2" s="6" t="n">
        <v>1290</v>
      </c>
      <c r="D2" s="6" t="n">
        <v>359338</v>
      </c>
      <c r="E2" s="6" t="n">
        <v>-19509</v>
      </c>
      <c r="F2" s="6" t="n">
        <v>1350070</v>
      </c>
      <c r="G2" s="6" t="n">
        <v>-218494</v>
      </c>
      <c r="H2" s="6" t="n">
        <v>111</v>
      </c>
    </row>
    <row r="3" spans="1:8">
      <c r="A3" s="4" t="s">
        <v>171</v>
      </c>
      <c r="C3" s="5" t="n">
        <v>129060664</v>
      </c>
    </row>
    <row r="4" spans="1:8">
      <c r="A4" s="4" t="s">
        <v>172</v>
      </c>
      <c r="G4" s="5" t="n">
        <v>-11231402</v>
      </c>
    </row>
    <row r="5" spans="1:8">
      <c r="A5" s="4" t="s">
        <v>51</v>
      </c>
      <c r="B5" s="5" t="n">
        <v>79443</v>
      </c>
      <c r="F5" s="5" t="n">
        <v>79443</v>
      </c>
      <c r="H5" s="4" t="s">
        <v>100</v>
      </c>
    </row>
    <row r="6" spans="1:8">
      <c r="A6" s="4" t="s">
        <v>68</v>
      </c>
      <c r="B6" s="5" t="n">
        <v>-94026</v>
      </c>
      <c r="E6" s="5" t="n">
        <v>-94026</v>
      </c>
    </row>
    <row r="7" spans="1:8">
      <c r="A7" s="4" t="s">
        <v>146</v>
      </c>
      <c r="B7" s="5" t="n">
        <v>-55945</v>
      </c>
      <c r="F7" s="5" t="n">
        <v>-55945</v>
      </c>
    </row>
    <row r="8" spans="1:8">
      <c r="A8" s="4" t="s">
        <v>173</v>
      </c>
      <c r="G8" s="5" t="n">
        <v>-2902218</v>
      </c>
    </row>
    <row r="9" spans="1:8">
      <c r="A9" s="4" t="s">
        <v>152</v>
      </c>
      <c r="B9" s="5" t="n">
        <v>-41806</v>
      </c>
      <c r="G9" s="6" t="n">
        <v>-41806</v>
      </c>
    </row>
    <row r="10" spans="1:8">
      <c r="A10" s="4" t="s">
        <v>174</v>
      </c>
      <c r="B10" s="5" t="n">
        <v>-1492</v>
      </c>
      <c r="D10" s="5" t="n">
        <v>-15831</v>
      </c>
      <c r="G10" s="6" t="n">
        <v>14339</v>
      </c>
    </row>
    <row r="11" spans="1:8">
      <c r="A11" s="4" t="s">
        <v>175</v>
      </c>
      <c r="G11" s="5" t="n">
        <v>708294</v>
      </c>
    </row>
    <row r="12" spans="1:8">
      <c r="A12" s="4" t="s">
        <v>176</v>
      </c>
      <c r="B12" s="5" t="n">
        <v>19621</v>
      </c>
      <c r="D12" s="5" t="n">
        <v>19621</v>
      </c>
    </row>
    <row r="13" spans="1:8">
      <c r="A13" s="4" t="s">
        <v>177</v>
      </c>
      <c r="B13" s="5" t="n">
        <v>-1213</v>
      </c>
      <c r="D13" s="5" t="n">
        <v>-1213</v>
      </c>
    </row>
    <row r="14" spans="1:8">
      <c r="A14" s="4" t="s">
        <v>151</v>
      </c>
      <c r="B14" s="5" t="n">
        <v>38</v>
      </c>
      <c r="D14" s="4" t="s">
        <v>100</v>
      </c>
      <c r="H14" s="5" t="n">
        <v>38</v>
      </c>
    </row>
    <row r="15" spans="1:8">
      <c r="A15" s="4" t="s">
        <v>178</v>
      </c>
      <c r="B15" s="5" t="n">
        <v>3948</v>
      </c>
      <c r="D15" s="5" t="n">
        <v>3948</v>
      </c>
    </row>
    <row r="16" spans="1:8">
      <c r="A16" s="4" t="s">
        <v>179</v>
      </c>
      <c r="B16" s="5" t="n">
        <v>1381374</v>
      </c>
      <c r="C16" s="6" t="n">
        <v>1290</v>
      </c>
      <c r="D16" s="5" t="n">
        <v>365863</v>
      </c>
      <c r="E16" s="5" t="n">
        <v>-113535</v>
      </c>
      <c r="F16" s="5" t="n">
        <v>1373568</v>
      </c>
      <c r="G16" s="6" t="n">
        <v>-245961</v>
      </c>
      <c r="H16" s="5" t="n">
        <v>149</v>
      </c>
    </row>
    <row r="17" spans="1:8">
      <c r="A17" s="4" t="s">
        <v>180</v>
      </c>
      <c r="C17" s="5" t="n">
        <v>129060664</v>
      </c>
    </row>
    <row r="18" spans="1:8">
      <c r="A18" s="4" t="s">
        <v>181</v>
      </c>
      <c r="G18" s="5" t="n">
        <v>-13425326</v>
      </c>
    </row>
    <row r="19" spans="1:8">
      <c r="A19" s="4" t="s">
        <v>51</v>
      </c>
      <c r="B19" s="5" t="n">
        <v>54762</v>
      </c>
      <c r="F19" s="5" t="n">
        <v>54762</v>
      </c>
      <c r="H19" s="4" t="s">
        <v>100</v>
      </c>
    </row>
    <row r="20" spans="1:8">
      <c r="A20" s="4" t="s">
        <v>68</v>
      </c>
      <c r="B20" s="5" t="n">
        <v>621</v>
      </c>
      <c r="E20" s="5" t="n">
        <v>621</v>
      </c>
    </row>
    <row r="21" spans="1:8">
      <c r="A21" s="4" t="s">
        <v>146</v>
      </c>
      <c r="B21" s="5" t="n">
        <v>-55342</v>
      </c>
      <c r="F21" s="5" t="n">
        <v>-55342</v>
      </c>
    </row>
    <row r="22" spans="1:8">
      <c r="A22" s="4" t="s">
        <v>173</v>
      </c>
      <c r="G22" s="5" t="n">
        <v>-2255069</v>
      </c>
    </row>
    <row r="23" spans="1:8">
      <c r="A23" s="4" t="s">
        <v>152</v>
      </c>
      <c r="B23" s="5" t="n">
        <v>-30595</v>
      </c>
      <c r="G23" s="6" t="n">
        <v>-30595</v>
      </c>
    </row>
    <row r="24" spans="1:8">
      <c r="A24" s="4" t="s">
        <v>174</v>
      </c>
      <c r="B24" s="5" t="n">
        <v>-6034</v>
      </c>
      <c r="D24" s="5" t="n">
        <v>-29753</v>
      </c>
      <c r="G24" s="6" t="n">
        <v>23719</v>
      </c>
    </row>
    <row r="25" spans="1:8">
      <c r="A25" s="4" t="s">
        <v>175</v>
      </c>
      <c r="G25" s="5" t="n">
        <v>1255327</v>
      </c>
    </row>
    <row r="26" spans="1:8">
      <c r="A26" s="4" t="s">
        <v>176</v>
      </c>
      <c r="B26" s="5" t="n">
        <v>21278</v>
      </c>
      <c r="D26" s="5" t="n">
        <v>21278</v>
      </c>
    </row>
    <row r="27" spans="1:8">
      <c r="A27" s="4" t="s">
        <v>177</v>
      </c>
      <c r="B27" s="5" t="n">
        <v>-1697</v>
      </c>
      <c r="D27" s="5" t="n">
        <v>-1697</v>
      </c>
    </row>
    <row r="28" spans="1:8">
      <c r="A28" s="4" t="s">
        <v>151</v>
      </c>
      <c r="B28" s="5" t="n">
        <v>29</v>
      </c>
      <c r="D28" s="5" t="n">
        <v>19</v>
      </c>
      <c r="H28" s="5" t="n">
        <v>10</v>
      </c>
    </row>
    <row r="29" spans="1:8">
      <c r="A29" s="4" t="s">
        <v>178</v>
      </c>
      <c r="B29" s="5" t="n">
        <v>3035</v>
      </c>
      <c r="D29" s="5" t="n">
        <v>3035</v>
      </c>
    </row>
    <row r="30" spans="1:8">
      <c r="A30" s="4" t="s">
        <v>182</v>
      </c>
      <c r="B30" s="6" t="n">
        <v>1367431</v>
      </c>
      <c r="C30" s="6" t="n">
        <v>1290</v>
      </c>
      <c r="D30" s="5" t="n">
        <v>358745</v>
      </c>
      <c r="E30" s="5" t="n">
        <v>-112914</v>
      </c>
      <c r="F30" s="5" t="n">
        <v>1372988</v>
      </c>
      <c r="G30" s="6" t="n">
        <v>-252837</v>
      </c>
      <c r="H30" s="5" t="n">
        <v>159</v>
      </c>
    </row>
    <row r="31" spans="1:8">
      <c r="A31" s="4" t="s">
        <v>183</v>
      </c>
      <c r="B31" s="5" t="n">
        <v>129060664</v>
      </c>
      <c r="C31" s="5" t="n">
        <v>129060664</v>
      </c>
    </row>
    <row r="32" spans="1:8">
      <c r="A32" s="4" t="s">
        <v>184</v>
      </c>
      <c r="B32" s="5" t="n">
        <v>-14425068</v>
      </c>
      <c r="G32" s="5" t="n">
        <v>-14425068</v>
      </c>
    </row>
    <row r="33" spans="1:8">
      <c r="A33" s="4" t="s">
        <v>51</v>
      </c>
      <c r="B33" s="6" t="n">
        <v>46332</v>
      </c>
      <c r="F33" s="5" t="n">
        <v>46332</v>
      </c>
      <c r="H33" s="4" t="s">
        <v>100</v>
      </c>
    </row>
    <row r="34" spans="1:8">
      <c r="A34" s="4" t="s">
        <v>68</v>
      </c>
      <c r="B34" s="5" t="n">
        <v>31401</v>
      </c>
      <c r="E34" s="5" t="n">
        <v>31401</v>
      </c>
    </row>
    <row r="35" spans="1:8">
      <c r="A35" s="4" t="s">
        <v>146</v>
      </c>
      <c r="B35" s="5" t="n">
        <v>-55514</v>
      </c>
      <c r="F35" s="5" t="n">
        <v>-55514</v>
      </c>
    </row>
    <row r="36" spans="1:8">
      <c r="A36" s="4" t="s">
        <v>174</v>
      </c>
      <c r="B36" s="5" t="n">
        <v>-5373</v>
      </c>
      <c r="D36" s="5" t="n">
        <v>-26126</v>
      </c>
      <c r="G36" s="6" t="n">
        <v>20753</v>
      </c>
    </row>
    <row r="37" spans="1:8">
      <c r="A37" s="4" t="s">
        <v>175</v>
      </c>
      <c r="G37" s="5" t="n">
        <v>1158140</v>
      </c>
    </row>
    <row r="38" spans="1:8">
      <c r="A38" s="4" t="s">
        <v>176</v>
      </c>
      <c r="B38" s="5" t="n">
        <v>15001</v>
      </c>
      <c r="D38" s="5" t="n">
        <v>15001</v>
      </c>
    </row>
    <row r="39" spans="1:8">
      <c r="A39" s="4" t="s">
        <v>151</v>
      </c>
      <c r="B39" s="5" t="n">
        <v>14</v>
      </c>
      <c r="D39" s="4" t="s">
        <v>100</v>
      </c>
      <c r="H39" s="5" t="n">
        <v>14</v>
      </c>
    </row>
    <row r="40" spans="1:8">
      <c r="A40" s="4" t="s">
        <v>178</v>
      </c>
      <c r="B40" s="5" t="n">
        <v>1638</v>
      </c>
      <c r="D40" s="5" t="n">
        <v>1638</v>
      </c>
    </row>
    <row r="41" spans="1:8">
      <c r="A41" s="4" t="s">
        <v>185</v>
      </c>
      <c r="B41" s="6" t="n">
        <v>1400930</v>
      </c>
      <c r="C41" s="6" t="n">
        <v>1290</v>
      </c>
      <c r="D41" s="6" t="n">
        <v>349258</v>
      </c>
      <c r="E41" s="6" t="n">
        <v>-81513</v>
      </c>
      <c r="F41" s="6" t="n">
        <v>1363806</v>
      </c>
      <c r="G41" s="6" t="n">
        <v>-232084</v>
      </c>
      <c r="H41" s="6" t="n">
        <v>173</v>
      </c>
    </row>
    <row r="42" spans="1:8">
      <c r="A42" s="4" t="s">
        <v>186</v>
      </c>
      <c r="B42" s="5" t="n">
        <v>129060664</v>
      </c>
      <c r="C42" s="5" t="n">
        <v>129060664</v>
      </c>
    </row>
    <row r="43" spans="1:8">
      <c r="A43" s="4" t="s">
        <v>187</v>
      </c>
      <c r="B43" s="5" t="n">
        <v>-13266928</v>
      </c>
      <c r="G43" s="5" t="n">
        <v>-132669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0</v>
      </c>
      <c r="B1" s="2" t="s">
        <v>2</v>
      </c>
      <c r="C1" s="2" t="s">
        <v>35</v>
      </c>
    </row>
    <row r="2" spans="1:3">
      <c r="A2" s="4" t="s">
        <v>671</v>
      </c>
    </row>
    <row r="3" spans="1:3">
      <c r="A3" s="3" t="s">
        <v>672</v>
      </c>
    </row>
    <row r="4" spans="1:3">
      <c r="A4" s="4" t="s">
        <v>673</v>
      </c>
      <c r="B4" s="10" t="n">
        <v>300.4</v>
      </c>
      <c r="C4" s="10" t="n">
        <v>258.3</v>
      </c>
    </row>
    <row r="5" spans="1:3">
      <c r="A5" s="4" t="s">
        <v>674</v>
      </c>
    </row>
    <row r="6" spans="1:3">
      <c r="A6" s="3" t="s">
        <v>672</v>
      </c>
    </row>
    <row r="7" spans="1:3">
      <c r="A7" s="4" t="s">
        <v>673</v>
      </c>
      <c r="B7" s="10" t="n">
        <v>59.3</v>
      </c>
      <c r="C7" s="10" t="n">
        <v>1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5</v>
      </c>
      <c r="D2" s="2" t="s">
        <v>36</v>
      </c>
    </row>
    <row r="3" spans="1:4">
      <c r="A3" s="3" t="s">
        <v>676</v>
      </c>
    </row>
    <row r="4" spans="1:4">
      <c r="A4" s="4" t="s">
        <v>677</v>
      </c>
      <c r="B4" s="6" t="n">
        <v>-14542</v>
      </c>
      <c r="C4" s="6" t="n">
        <v>14426</v>
      </c>
      <c r="D4" s="6" t="n">
        <v>38852</v>
      </c>
    </row>
    <row r="5" spans="1:4">
      <c r="A5" s="4" t="s">
        <v>678</v>
      </c>
    </row>
    <row r="6" spans="1:4">
      <c r="A6" s="3" t="s">
        <v>676</v>
      </c>
    </row>
    <row r="7" spans="1:4">
      <c r="A7" s="4" t="s">
        <v>677</v>
      </c>
      <c r="B7" s="5" t="n">
        <v>-9095</v>
      </c>
      <c r="C7" s="5" t="n">
        <v>2675</v>
      </c>
      <c r="D7" s="5" t="n">
        <v>7746</v>
      </c>
    </row>
    <row r="8" spans="1:4">
      <c r="A8" s="4" t="s">
        <v>679</v>
      </c>
    </row>
    <row r="9" spans="1:4">
      <c r="A9" s="3" t="s">
        <v>676</v>
      </c>
    </row>
    <row r="10" spans="1:4">
      <c r="A10" s="4" t="s">
        <v>677</v>
      </c>
      <c r="B10" s="5" t="n">
        <v>-47</v>
      </c>
      <c r="C10" s="5" t="n">
        <v>19</v>
      </c>
      <c r="D10" s="5" t="n">
        <v>4996</v>
      </c>
    </row>
    <row r="11" spans="1:4">
      <c r="A11" s="4" t="s">
        <v>680</v>
      </c>
    </row>
    <row r="12" spans="1:4">
      <c r="A12" s="3" t="s">
        <v>676</v>
      </c>
    </row>
    <row r="13" spans="1:4">
      <c r="A13" s="4" t="s">
        <v>677</v>
      </c>
      <c r="B13" s="5" t="n">
        <v>0</v>
      </c>
      <c r="C13" s="5" t="n">
        <v>0</v>
      </c>
      <c r="D13" s="5" t="n">
        <v>3005</v>
      </c>
    </row>
    <row r="14" spans="1:4">
      <c r="A14" s="4" t="s">
        <v>681</v>
      </c>
    </row>
    <row r="15" spans="1:4">
      <c r="A15" s="3" t="s">
        <v>676</v>
      </c>
    </row>
    <row r="16" spans="1:4">
      <c r="A16" s="4" t="s">
        <v>677</v>
      </c>
      <c r="B16" s="6" t="n">
        <v>-5400</v>
      </c>
      <c r="C16" s="6" t="n">
        <v>11732</v>
      </c>
      <c r="D16" s="6" t="n">
        <v>231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36</v>
      </c>
    </row>
    <row r="3" spans="1:4">
      <c r="A3" s="3" t="s">
        <v>676</v>
      </c>
    </row>
    <row r="4" spans="1:4">
      <c r="A4" s="4" t="s">
        <v>683</v>
      </c>
      <c r="B4" s="6" t="n">
        <v>-1411</v>
      </c>
      <c r="C4" s="6" t="n">
        <v>-1113</v>
      </c>
      <c r="D4" s="6" t="n">
        <v>652</v>
      </c>
    </row>
    <row r="5" spans="1:4">
      <c r="A5" s="4" t="s">
        <v>684</v>
      </c>
      <c r="B5" s="5" t="n">
        <v>1411</v>
      </c>
      <c r="C5" s="5" t="n">
        <v>1113</v>
      </c>
      <c r="D5" s="5" t="n">
        <v>-652</v>
      </c>
    </row>
    <row r="6" spans="1:4">
      <c r="A6" s="4" t="s">
        <v>680</v>
      </c>
    </row>
    <row r="7" spans="1:4">
      <c r="A7" s="3" t="s">
        <v>676</v>
      </c>
    </row>
    <row r="8" spans="1:4">
      <c r="A8" s="4" t="s">
        <v>683</v>
      </c>
      <c r="B8" s="5" t="n">
        <v>25</v>
      </c>
      <c r="C8" s="5" t="n">
        <v>-38</v>
      </c>
      <c r="D8" s="5" t="n">
        <v>-236</v>
      </c>
    </row>
    <row r="9" spans="1:4">
      <c r="A9" s="4" t="s">
        <v>684</v>
      </c>
      <c r="B9" s="5" t="n">
        <v>-25</v>
      </c>
      <c r="C9" s="5" t="n">
        <v>38</v>
      </c>
      <c r="D9" s="5" t="n">
        <v>236</v>
      </c>
    </row>
    <row r="10" spans="1:4">
      <c r="A10" s="4" t="s">
        <v>679</v>
      </c>
    </row>
    <row r="11" spans="1:4">
      <c r="A11" s="3" t="s">
        <v>676</v>
      </c>
    </row>
    <row r="12" spans="1:4">
      <c r="A12" s="4" t="s">
        <v>683</v>
      </c>
      <c r="B12" s="5" t="n">
        <v>-1436</v>
      </c>
      <c r="C12" s="5" t="n">
        <v>-1075</v>
      </c>
      <c r="D12" s="5" t="n">
        <v>888</v>
      </c>
    </row>
    <row r="13" spans="1:4">
      <c r="A13" s="4" t="s">
        <v>684</v>
      </c>
      <c r="B13" s="6" t="n">
        <v>1436</v>
      </c>
      <c r="C13" s="6" t="n">
        <v>1075</v>
      </c>
      <c r="D13" s="6" t="n">
        <v>-8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36</v>
      </c>
    </row>
    <row r="3" spans="1:4">
      <c r="A3" s="3" t="s">
        <v>676</v>
      </c>
    </row>
    <row r="4" spans="1:4">
      <c r="A4" s="4" t="s">
        <v>684</v>
      </c>
      <c r="B4" s="6" t="n">
        <v>1411</v>
      </c>
      <c r="C4" s="6" t="n">
        <v>1113</v>
      </c>
      <c r="D4" s="6" t="n">
        <v>-652</v>
      </c>
    </row>
    <row r="5" spans="1:4">
      <c r="A5" s="4" t="s">
        <v>680</v>
      </c>
    </row>
    <row r="6" spans="1:4">
      <c r="A6" s="3" t="s">
        <v>676</v>
      </c>
    </row>
    <row r="7" spans="1:4">
      <c r="A7" s="4" t="s">
        <v>684</v>
      </c>
      <c r="B7" s="5" t="n">
        <v>-25</v>
      </c>
      <c r="C7" s="5" t="n">
        <v>38</v>
      </c>
      <c r="D7" s="5" t="n">
        <v>236</v>
      </c>
    </row>
    <row r="8" spans="1:4">
      <c r="A8" s="4" t="s">
        <v>679</v>
      </c>
    </row>
    <row r="9" spans="1:4">
      <c r="A9" s="3" t="s">
        <v>676</v>
      </c>
    </row>
    <row r="10" spans="1:4">
      <c r="A10" s="4" t="s">
        <v>684</v>
      </c>
      <c r="B10" s="6" t="n">
        <v>1436</v>
      </c>
      <c r="C10" s="6" t="n">
        <v>1075</v>
      </c>
      <c r="D10" s="6" t="n">
        <v>-8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36</v>
      </c>
    </row>
    <row r="3" spans="1:4">
      <c r="A3" s="3" t="s">
        <v>676</v>
      </c>
    </row>
    <row r="4" spans="1:4">
      <c r="A4" s="4" t="s">
        <v>687</v>
      </c>
      <c r="B4" s="6" t="n">
        <v>756</v>
      </c>
      <c r="C4" s="6" t="n">
        <v>1618</v>
      </c>
      <c r="D4" s="6" t="n">
        <v>-2467</v>
      </c>
    </row>
    <row r="5" spans="1:4">
      <c r="A5" s="4" t="s">
        <v>674</v>
      </c>
    </row>
    <row r="6" spans="1:4">
      <c r="A6" s="3" t="s">
        <v>676</v>
      </c>
    </row>
    <row r="7" spans="1:4">
      <c r="A7" s="4" t="s">
        <v>687</v>
      </c>
      <c r="B7" s="5" t="n">
        <v>210</v>
      </c>
      <c r="C7" s="5" t="n">
        <v>-204</v>
      </c>
      <c r="D7" s="5" t="n">
        <v>-635</v>
      </c>
    </row>
    <row r="8" spans="1:4">
      <c r="A8" s="4" t="s">
        <v>671</v>
      </c>
    </row>
    <row r="9" spans="1:4">
      <c r="A9" s="3" t="s">
        <v>676</v>
      </c>
    </row>
    <row r="10" spans="1:4">
      <c r="A10" s="4" t="s">
        <v>687</v>
      </c>
      <c r="B10" s="6" t="n">
        <v>546</v>
      </c>
      <c r="C10" s="6" t="n">
        <v>1822</v>
      </c>
      <c r="D10" s="6" t="n">
        <v>-18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8</v>
      </c>
      <c r="C1" s="2" t="s">
        <v>2</v>
      </c>
      <c r="D1" s="2" t="s">
        <v>35</v>
      </c>
    </row>
    <row r="2" spans="1:4">
      <c r="A2" s="3" t="s">
        <v>689</v>
      </c>
    </row>
    <row r="3" spans="1:4">
      <c r="A3" s="4" t="s">
        <v>690</v>
      </c>
      <c r="B3" s="4" t="s">
        <v>691</v>
      </c>
      <c r="C3" s="6" t="n">
        <v>2134</v>
      </c>
      <c r="D3" s="6" t="n">
        <v>2732</v>
      </c>
    </row>
    <row r="4" spans="1:4">
      <c r="A4" s="4" t="s">
        <v>692</v>
      </c>
    </row>
    <row r="5" spans="1:4">
      <c r="A5" s="3" t="s">
        <v>689</v>
      </c>
    </row>
    <row r="6" spans="1:4">
      <c r="A6" s="4" t="s">
        <v>690</v>
      </c>
      <c r="C6" s="5" t="n">
        <v>0</v>
      </c>
      <c r="D6" s="5" t="n">
        <v>4</v>
      </c>
    </row>
    <row r="7" spans="1:4">
      <c r="A7" s="4" t="s">
        <v>693</v>
      </c>
    </row>
    <row r="8" spans="1:4">
      <c r="A8" s="3" t="s">
        <v>689</v>
      </c>
    </row>
    <row r="9" spans="1:4">
      <c r="A9" s="4" t="s">
        <v>690</v>
      </c>
      <c r="C9" s="5" t="n">
        <v>767</v>
      </c>
      <c r="D9" s="5" t="n">
        <v>584</v>
      </c>
    </row>
    <row r="10" spans="1:4">
      <c r="A10" s="4" t="s">
        <v>694</v>
      </c>
    </row>
    <row r="11" spans="1:4">
      <c r="A11" s="3" t="s">
        <v>689</v>
      </c>
    </row>
    <row r="12" spans="1:4">
      <c r="A12" s="4" t="s">
        <v>690</v>
      </c>
      <c r="C12" s="5" t="n">
        <v>81</v>
      </c>
      <c r="D12" s="5" t="n">
        <v>1398</v>
      </c>
    </row>
    <row r="13" spans="1:4">
      <c r="A13" s="4" t="s">
        <v>695</v>
      </c>
    </row>
    <row r="14" spans="1:4">
      <c r="A14" s="3" t="s">
        <v>689</v>
      </c>
    </row>
    <row r="15" spans="1:4">
      <c r="A15" s="4" t="s">
        <v>690</v>
      </c>
      <c r="C15" s="5" t="n">
        <v>1286</v>
      </c>
      <c r="D15" s="5" t="n">
        <v>750</v>
      </c>
    </row>
    <row r="16" spans="1:4">
      <c r="A16" s="4" t="s">
        <v>696</v>
      </c>
    </row>
    <row r="17" spans="1:4">
      <c r="A17" s="3" t="s">
        <v>689</v>
      </c>
    </row>
    <row r="18" spans="1:4">
      <c r="A18" s="4" t="s">
        <v>690</v>
      </c>
      <c r="C18" s="6" t="n">
        <v>0</v>
      </c>
      <c r="D18" s="6" t="n">
        <v>4</v>
      </c>
    </row>
    <row r="19" spans="1:4"/>
    <row r="20" spans="1:4">
      <c r="A20" s="4" t="s">
        <v>691</v>
      </c>
      <c r="B20" s="4" t="s">
        <v>697</v>
      </c>
    </row>
  </sheetData>
  <mergeCells count="3">
    <mergeCell ref="A1:B1"/>
    <mergeCell ref="A19:C19"/>
    <mergeCell ref="B20:C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35</v>
      </c>
    </row>
    <row r="2" spans="1:4">
      <c r="A2" s="3" t="s">
        <v>689</v>
      </c>
    </row>
    <row r="3" spans="1:4">
      <c r="A3" s="4" t="s">
        <v>699</v>
      </c>
      <c r="B3" s="4" t="s">
        <v>691</v>
      </c>
      <c r="C3" s="6" t="n">
        <v>8510</v>
      </c>
      <c r="D3" s="6" t="n">
        <v>2180</v>
      </c>
    </row>
    <row r="4" spans="1:4">
      <c r="A4" s="4" t="s">
        <v>692</v>
      </c>
    </row>
    <row r="5" spans="1:4">
      <c r="A5" s="3" t="s">
        <v>689</v>
      </c>
    </row>
    <row r="6" spans="1:4">
      <c r="A6" s="4" t="s">
        <v>699</v>
      </c>
      <c r="C6" s="5" t="n">
        <v>0</v>
      </c>
      <c r="D6" s="5" t="n">
        <v>5</v>
      </c>
    </row>
    <row r="7" spans="1:4">
      <c r="A7" s="4" t="s">
        <v>693</v>
      </c>
    </row>
    <row r="8" spans="1:4">
      <c r="A8" s="3" t="s">
        <v>689</v>
      </c>
    </row>
    <row r="9" spans="1:4">
      <c r="A9" s="4" t="s">
        <v>699</v>
      </c>
      <c r="C9" s="5" t="n">
        <v>3251</v>
      </c>
      <c r="D9" s="5" t="n">
        <v>117</v>
      </c>
    </row>
    <row r="10" spans="1:4">
      <c r="A10" s="4" t="s">
        <v>694</v>
      </c>
    </row>
    <row r="11" spans="1:4">
      <c r="A11" s="3" t="s">
        <v>689</v>
      </c>
    </row>
    <row r="12" spans="1:4">
      <c r="A12" s="4" t="s">
        <v>699</v>
      </c>
      <c r="C12" s="5" t="n">
        <v>1549</v>
      </c>
      <c r="D12" s="5" t="n">
        <v>902</v>
      </c>
    </row>
    <row r="13" spans="1:4">
      <c r="A13" s="4" t="s">
        <v>695</v>
      </c>
    </row>
    <row r="14" spans="1:4">
      <c r="A14" s="3" t="s">
        <v>689</v>
      </c>
    </row>
    <row r="15" spans="1:4">
      <c r="A15" s="4" t="s">
        <v>699</v>
      </c>
      <c r="C15" s="5" t="n">
        <v>3710</v>
      </c>
      <c r="D15" s="5" t="n">
        <v>1161</v>
      </c>
    </row>
    <row r="16" spans="1:4">
      <c r="A16" s="4" t="s">
        <v>700</v>
      </c>
    </row>
    <row r="17" spans="1:4">
      <c r="A17" s="3" t="s">
        <v>689</v>
      </c>
    </row>
    <row r="18" spans="1:4">
      <c r="A18" s="4" t="s">
        <v>699</v>
      </c>
      <c r="C18" s="6" t="n">
        <v>0</v>
      </c>
      <c r="D18" s="6" t="n">
        <v>5</v>
      </c>
    </row>
    <row r="19" spans="1:4"/>
    <row r="20" spans="1:4">
      <c r="A20" s="4" t="s">
        <v>691</v>
      </c>
      <c r="B20" s="4" t="s">
        <v>697</v>
      </c>
    </row>
  </sheetData>
  <mergeCells count="3">
    <mergeCell ref="A1:B1"/>
    <mergeCell ref="A19:C19"/>
    <mergeCell ref="B20:C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s>
  <sheetData>
    <row r="1" spans="1:5">
      <c r="A1" s="1" t="s">
        <v>701</v>
      </c>
      <c r="B1" s="2" t="s">
        <v>390</v>
      </c>
      <c r="E1" s="2" t="s">
        <v>1</v>
      </c>
    </row>
    <row r="2" spans="1:5">
      <c r="B2" s="2" t="s">
        <v>402</v>
      </c>
      <c r="C2" s="2" t="s">
        <v>404</v>
      </c>
      <c r="D2" s="2" t="s">
        <v>449</v>
      </c>
      <c r="E2" s="2" t="s">
        <v>403</v>
      </c>
    </row>
    <row r="3" spans="1:5">
      <c r="A3" s="3" t="s">
        <v>702</v>
      </c>
    </row>
    <row r="4" spans="1:5">
      <c r="A4" s="4" t="s">
        <v>412</v>
      </c>
      <c r="E4" s="5" t="n">
        <v>3</v>
      </c>
    </row>
    <row r="5" spans="1:5">
      <c r="A5" s="4" t="s">
        <v>567</v>
      </c>
      <c r="B5" s="10" t="n">
        <v>4.2</v>
      </c>
      <c r="D5" s="10" t="n">
        <v>15.8</v>
      </c>
    </row>
    <row r="6" spans="1:5">
      <c r="A6" s="4" t="s">
        <v>568</v>
      </c>
      <c r="D6" s="10" t="n">
        <v>-13.5</v>
      </c>
    </row>
    <row r="7" spans="1:5">
      <c r="A7" s="4" t="s">
        <v>424</v>
      </c>
    </row>
    <row r="8" spans="1:5">
      <c r="A8" s="3" t="s">
        <v>702</v>
      </c>
    </row>
    <row r="9" spans="1:5">
      <c r="A9" s="4" t="s">
        <v>569</v>
      </c>
      <c r="B9" s="11" t="n">
        <v>38.9</v>
      </c>
      <c r="C9" s="10" t="n">
        <v>38.9</v>
      </c>
    </row>
    <row r="10" spans="1:5">
      <c r="A10" s="4" t="s">
        <v>703</v>
      </c>
      <c r="B10" s="10" t="n">
        <v>82.8</v>
      </c>
      <c r="E10" s="10" t="n">
        <v>8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4</v>
      </c>
      <c r="C1" s="2" t="s">
        <v>2</v>
      </c>
      <c r="D1" s="2" t="s">
        <v>35</v>
      </c>
    </row>
    <row r="2" spans="1:4">
      <c r="A2" s="3" t="s">
        <v>702</v>
      </c>
    </row>
    <row r="3" spans="1:4">
      <c r="A3" s="4" t="s">
        <v>705</v>
      </c>
      <c r="B3" s="4" t="s">
        <v>691</v>
      </c>
      <c r="C3" s="6" t="n">
        <v>2134</v>
      </c>
      <c r="D3" s="6" t="n">
        <v>2732</v>
      </c>
    </row>
    <row r="4" spans="1:4">
      <c r="A4" s="4" t="s">
        <v>706</v>
      </c>
    </row>
    <row r="5" spans="1:4">
      <c r="A5" s="3" t="s">
        <v>702</v>
      </c>
    </row>
    <row r="6" spans="1:4">
      <c r="A6" s="4" t="s">
        <v>707</v>
      </c>
      <c r="B6" s="4" t="s">
        <v>708</v>
      </c>
      <c r="C6" s="5" t="n">
        <v>43553</v>
      </c>
      <c r="D6" s="5" t="n">
        <v>278759</v>
      </c>
    </row>
    <row r="7" spans="1:4">
      <c r="A7" s="4" t="s">
        <v>709</v>
      </c>
    </row>
    <row r="8" spans="1:4">
      <c r="A8" s="3" t="s">
        <v>702</v>
      </c>
    </row>
    <row r="9" spans="1:4">
      <c r="A9" s="4" t="s">
        <v>707</v>
      </c>
      <c r="B9" s="4" t="s">
        <v>708</v>
      </c>
      <c r="C9" s="5" t="n">
        <v>43553</v>
      </c>
      <c r="D9" s="5" t="n">
        <v>278759</v>
      </c>
    </row>
    <row r="10" spans="1:4">
      <c r="A10" s="4" t="s">
        <v>710</v>
      </c>
    </row>
    <row r="11" spans="1:4">
      <c r="A11" s="3" t="s">
        <v>702</v>
      </c>
    </row>
    <row r="12" spans="1:4">
      <c r="A12" s="4" t="s">
        <v>707</v>
      </c>
      <c r="B12" s="4" t="s">
        <v>708</v>
      </c>
      <c r="C12" s="5" t="n">
        <v>0</v>
      </c>
      <c r="D12" s="5" t="n">
        <v>0</v>
      </c>
    </row>
    <row r="13" spans="1:4">
      <c r="A13" s="4" t="s">
        <v>711</v>
      </c>
    </row>
    <row r="14" spans="1:4">
      <c r="A14" s="3" t="s">
        <v>702</v>
      </c>
    </row>
    <row r="15" spans="1:4">
      <c r="A15" s="4" t="s">
        <v>707</v>
      </c>
      <c r="B15" s="4" t="s">
        <v>708</v>
      </c>
      <c r="C15" s="5" t="n">
        <v>0</v>
      </c>
      <c r="D15" s="5" t="n">
        <v>0</v>
      </c>
    </row>
    <row r="16" spans="1:4">
      <c r="A16" s="4" t="s">
        <v>712</v>
      </c>
    </row>
    <row r="17" spans="1:4">
      <c r="A17" s="3" t="s">
        <v>702</v>
      </c>
    </row>
    <row r="18" spans="1:4">
      <c r="A18" s="4" t="s">
        <v>705</v>
      </c>
      <c r="B18" s="4" t="s">
        <v>713</v>
      </c>
      <c r="C18" s="5" t="n">
        <v>767</v>
      </c>
      <c r="D18" s="5" t="n">
        <v>588</v>
      </c>
    </row>
    <row r="19" spans="1:4">
      <c r="A19" s="4" t="s">
        <v>714</v>
      </c>
      <c r="B19" s="4" t="s">
        <v>713</v>
      </c>
      <c r="C19" s="5" t="n">
        <v>3251</v>
      </c>
      <c r="D19" s="5" t="n">
        <v>122</v>
      </c>
    </row>
    <row r="20" spans="1:4">
      <c r="A20" s="4" t="s">
        <v>715</v>
      </c>
    </row>
    <row r="21" spans="1:4">
      <c r="A21" s="3" t="s">
        <v>702</v>
      </c>
    </row>
    <row r="22" spans="1:4">
      <c r="A22" s="4" t="s">
        <v>705</v>
      </c>
      <c r="B22" s="4" t="s">
        <v>713</v>
      </c>
      <c r="C22" s="5" t="n">
        <v>767</v>
      </c>
      <c r="D22" s="5" t="n">
        <v>584</v>
      </c>
    </row>
    <row r="23" spans="1:4">
      <c r="A23" s="4" t="s">
        <v>714</v>
      </c>
      <c r="B23" s="4" t="s">
        <v>713</v>
      </c>
      <c r="C23" s="5" t="n">
        <v>3251</v>
      </c>
      <c r="D23" s="5" t="n">
        <v>117</v>
      </c>
    </row>
    <row r="24" spans="1:4">
      <c r="A24" s="4" t="s">
        <v>716</v>
      </c>
    </row>
    <row r="25" spans="1:4">
      <c r="A25" s="3" t="s">
        <v>702</v>
      </c>
    </row>
    <row r="26" spans="1:4">
      <c r="A26" s="4" t="s">
        <v>705</v>
      </c>
      <c r="B26" s="4" t="s">
        <v>713</v>
      </c>
      <c r="C26" s="5" t="n">
        <v>0</v>
      </c>
      <c r="D26" s="5" t="n">
        <v>4</v>
      </c>
    </row>
    <row r="27" spans="1:4">
      <c r="A27" s="4" t="s">
        <v>714</v>
      </c>
      <c r="B27" s="4" t="s">
        <v>713</v>
      </c>
      <c r="C27" s="5" t="n">
        <v>0</v>
      </c>
      <c r="D27" s="5" t="n">
        <v>5</v>
      </c>
    </row>
    <row r="28" spans="1:4">
      <c r="A28" s="4" t="s">
        <v>717</v>
      </c>
    </row>
    <row r="29" spans="1:4">
      <c r="A29" s="3" t="s">
        <v>702</v>
      </c>
    </row>
    <row r="30" spans="1:4">
      <c r="A30" s="4" t="s">
        <v>705</v>
      </c>
      <c r="B30" s="4" t="s">
        <v>713</v>
      </c>
      <c r="C30" s="5" t="n">
        <v>0</v>
      </c>
      <c r="D30" s="5" t="n">
        <v>0</v>
      </c>
    </row>
    <row r="31" spans="1:4">
      <c r="A31" s="4" t="s">
        <v>714</v>
      </c>
      <c r="B31" s="4" t="s">
        <v>713</v>
      </c>
      <c r="C31" s="5" t="n">
        <v>0</v>
      </c>
      <c r="D31" s="5" t="n">
        <v>0</v>
      </c>
    </row>
    <row r="32" spans="1:4">
      <c r="A32" s="4" t="s">
        <v>718</v>
      </c>
    </row>
    <row r="33" spans="1:4">
      <c r="A33" s="3" t="s">
        <v>702</v>
      </c>
    </row>
    <row r="34" spans="1:4">
      <c r="A34" s="4" t="s">
        <v>705</v>
      </c>
      <c r="B34" s="4" t="s">
        <v>713</v>
      </c>
      <c r="C34" s="5" t="n">
        <v>1367</v>
      </c>
      <c r="D34" s="5" t="n">
        <v>2148</v>
      </c>
    </row>
    <row r="35" spans="1:4">
      <c r="A35" s="4" t="s">
        <v>714</v>
      </c>
      <c r="B35" s="4" t="s">
        <v>713</v>
      </c>
      <c r="C35" s="5" t="n">
        <v>5259</v>
      </c>
      <c r="D35" s="5" t="n">
        <v>2063</v>
      </c>
    </row>
    <row r="36" spans="1:4">
      <c r="A36" s="4" t="s">
        <v>719</v>
      </c>
    </row>
    <row r="37" spans="1:4">
      <c r="A37" s="3" t="s">
        <v>702</v>
      </c>
    </row>
    <row r="38" spans="1:4">
      <c r="A38" s="4" t="s">
        <v>705</v>
      </c>
      <c r="B38" s="4" t="s">
        <v>713</v>
      </c>
      <c r="C38" s="5" t="n">
        <v>0</v>
      </c>
      <c r="D38" s="5" t="n">
        <v>0</v>
      </c>
    </row>
    <row r="39" spans="1:4">
      <c r="A39" s="4" t="s">
        <v>714</v>
      </c>
      <c r="B39" s="4" t="s">
        <v>713</v>
      </c>
      <c r="C39" s="5" t="n">
        <v>0</v>
      </c>
      <c r="D39" s="5" t="n">
        <v>0</v>
      </c>
    </row>
    <row r="40" spans="1:4">
      <c r="A40" s="4" t="s">
        <v>720</v>
      </c>
    </row>
    <row r="41" spans="1:4">
      <c r="A41" s="3" t="s">
        <v>702</v>
      </c>
    </row>
    <row r="42" spans="1:4">
      <c r="A42" s="4" t="s">
        <v>705</v>
      </c>
      <c r="B42" s="4" t="s">
        <v>713</v>
      </c>
      <c r="C42" s="5" t="n">
        <v>1367</v>
      </c>
      <c r="D42" s="5" t="n">
        <v>2148</v>
      </c>
    </row>
    <row r="43" spans="1:4">
      <c r="A43" s="4" t="s">
        <v>714</v>
      </c>
      <c r="B43" s="4" t="s">
        <v>713</v>
      </c>
      <c r="C43" s="5" t="n">
        <v>5259</v>
      </c>
      <c r="D43" s="5" t="n">
        <v>2063</v>
      </c>
    </row>
    <row r="44" spans="1:4">
      <c r="A44" s="4" t="s">
        <v>721</v>
      </c>
    </row>
    <row r="45" spans="1:4">
      <c r="A45" s="3" t="s">
        <v>702</v>
      </c>
    </row>
    <row r="46" spans="1:4">
      <c r="A46" s="4" t="s">
        <v>705</v>
      </c>
      <c r="B46" s="4" t="s">
        <v>713</v>
      </c>
      <c r="C46" s="5" t="n">
        <v>0</v>
      </c>
      <c r="D46" s="5" t="n">
        <v>0</v>
      </c>
    </row>
    <row r="47" spans="1:4">
      <c r="A47" s="4" t="s">
        <v>714</v>
      </c>
      <c r="B47" s="4" t="s">
        <v>713</v>
      </c>
      <c r="C47" s="6" t="n">
        <v>0</v>
      </c>
      <c r="D47" s="6" t="n">
        <v>0</v>
      </c>
    </row>
    <row r="48" spans="1:4"/>
    <row r="49" spans="1:4">
      <c r="A49" s="4" t="s">
        <v>691</v>
      </c>
      <c r="B49" s="4" t="s">
        <v>697</v>
      </c>
    </row>
    <row r="50" spans="1:4">
      <c r="A50" s="4" t="s">
        <v>708</v>
      </c>
      <c r="B50" s="4" t="s">
        <v>722</v>
      </c>
    </row>
    <row r="51" spans="1:4">
      <c r="A51" s="4" t="s">
        <v>713</v>
      </c>
      <c r="B51" s="4" t="s">
        <v>723</v>
      </c>
    </row>
  </sheetData>
  <mergeCells count="5">
    <mergeCell ref="A1:B1"/>
    <mergeCell ref="A48:C48"/>
    <mergeCell ref="B49:C49"/>
    <mergeCell ref="B50:C50"/>
    <mergeCell ref="B51:C5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4</v>
      </c>
      <c r="C1" s="2" t="s">
        <v>2</v>
      </c>
      <c r="D1" s="2" t="s">
        <v>35</v>
      </c>
    </row>
    <row r="2" spans="1:4">
      <c r="A2" s="3" t="s">
        <v>725</v>
      </c>
    </row>
    <row r="3" spans="1:4">
      <c r="A3" s="4" t="s">
        <v>726</v>
      </c>
      <c r="C3" s="6" t="n">
        <v>832077</v>
      </c>
      <c r="D3" s="6" t="n">
        <v>1075641</v>
      </c>
    </row>
    <row r="4" spans="1:4">
      <c r="A4" s="4" t="s">
        <v>727</v>
      </c>
    </row>
    <row r="5" spans="1:4">
      <c r="A5" s="3" t="s">
        <v>725</v>
      </c>
    </row>
    <row r="6" spans="1:4">
      <c r="A6" s="4" t="s">
        <v>726</v>
      </c>
      <c r="B6" s="4" t="s">
        <v>691</v>
      </c>
      <c r="C6" s="5" t="n">
        <v>300000</v>
      </c>
      <c r="D6" s="5" t="n">
        <v>0</v>
      </c>
    </row>
    <row r="7" spans="1:4">
      <c r="A7" s="4" t="s">
        <v>728</v>
      </c>
    </row>
    <row r="8" spans="1:4">
      <c r="A8" s="3" t="s">
        <v>725</v>
      </c>
    </row>
    <row r="9" spans="1:4">
      <c r="A9" s="4" t="s">
        <v>726</v>
      </c>
      <c r="B9" s="4" t="s">
        <v>691</v>
      </c>
      <c r="C9" s="5" t="n">
        <v>314286</v>
      </c>
      <c r="D9" s="5" t="n">
        <v>0</v>
      </c>
    </row>
    <row r="10" spans="1:4">
      <c r="A10" s="4" t="s">
        <v>589</v>
      </c>
    </row>
    <row r="11" spans="1:4">
      <c r="A11" s="3" t="s">
        <v>725</v>
      </c>
    </row>
    <row r="12" spans="1:4">
      <c r="A12" s="4" t="s">
        <v>726</v>
      </c>
      <c r="C12" s="5" t="n">
        <v>0</v>
      </c>
      <c r="D12" s="5" t="n">
        <v>302601</v>
      </c>
    </row>
    <row r="13" spans="1:4">
      <c r="A13" s="4" t="s">
        <v>729</v>
      </c>
    </row>
    <row r="14" spans="1:4">
      <c r="A14" s="3" t="s">
        <v>725</v>
      </c>
    </row>
    <row r="15" spans="1:4">
      <c r="A15" s="4" t="s">
        <v>726</v>
      </c>
      <c r="B15" s="4" t="s">
        <v>691</v>
      </c>
      <c r="C15" s="5" t="n">
        <v>330000</v>
      </c>
      <c r="D15" s="5" t="n">
        <v>330000</v>
      </c>
    </row>
    <row r="16" spans="1:4">
      <c r="A16" s="4" t="s">
        <v>730</v>
      </c>
    </row>
    <row r="17" spans="1:4">
      <c r="A17" s="3" t="s">
        <v>725</v>
      </c>
    </row>
    <row r="18" spans="1:4">
      <c r="A18" s="4" t="s">
        <v>726</v>
      </c>
      <c r="B18" s="4" t="s">
        <v>691</v>
      </c>
      <c r="C18" s="5" t="n">
        <v>340052</v>
      </c>
      <c r="D18" s="5" t="n">
        <v>332010</v>
      </c>
    </row>
    <row r="19" spans="1:4">
      <c r="A19" s="4" t="s">
        <v>731</v>
      </c>
    </row>
    <row r="20" spans="1:4">
      <c r="A20" s="3" t="s">
        <v>725</v>
      </c>
    </row>
    <row r="21" spans="1:4">
      <c r="A21" s="4" t="s">
        <v>726</v>
      </c>
      <c r="B21" s="4" t="s">
        <v>708</v>
      </c>
      <c r="C21" s="5" t="n">
        <v>150000</v>
      </c>
      <c r="D21" s="5" t="n">
        <v>0</v>
      </c>
    </row>
    <row r="22" spans="1:4">
      <c r="A22" s="4" t="s">
        <v>732</v>
      </c>
    </row>
    <row r="23" spans="1:4">
      <c r="A23" s="3" t="s">
        <v>725</v>
      </c>
    </row>
    <row r="24" spans="1:4">
      <c r="A24" s="4" t="s">
        <v>726</v>
      </c>
      <c r="B24" s="4" t="s">
        <v>708</v>
      </c>
      <c r="C24" s="5" t="n">
        <v>150000</v>
      </c>
      <c r="D24" s="5" t="n">
        <v>0</v>
      </c>
    </row>
    <row r="25" spans="1:4">
      <c r="A25" s="4" t="s">
        <v>587</v>
      </c>
    </row>
    <row r="26" spans="1:4">
      <c r="A26" s="3" t="s">
        <v>725</v>
      </c>
    </row>
    <row r="27" spans="1:4">
      <c r="A27" s="4" t="s">
        <v>726</v>
      </c>
      <c r="C27" s="5" t="n">
        <v>0</v>
      </c>
      <c r="D27" s="5" t="n">
        <v>408874</v>
      </c>
    </row>
    <row r="28" spans="1:4">
      <c r="A28" s="4" t="s">
        <v>733</v>
      </c>
    </row>
    <row r="29" spans="1:4">
      <c r="A29" s="3" t="s">
        <v>725</v>
      </c>
    </row>
    <row r="30" spans="1:4">
      <c r="A30" s="4" t="s">
        <v>726</v>
      </c>
      <c r="B30" s="4" t="s">
        <v>691</v>
      </c>
      <c r="C30" s="5" t="n">
        <v>0</v>
      </c>
      <c r="D30" s="5" t="n">
        <v>408874</v>
      </c>
    </row>
    <row r="31" spans="1:4">
      <c r="A31" s="4" t="s">
        <v>734</v>
      </c>
    </row>
    <row r="32" spans="1:4">
      <c r="A32" s="3" t="s">
        <v>725</v>
      </c>
    </row>
    <row r="33" spans="1:4">
      <c r="A33" s="4" t="s">
        <v>726</v>
      </c>
      <c r="B33" s="4" t="s">
        <v>691</v>
      </c>
      <c r="C33" s="5" t="n">
        <v>0</v>
      </c>
      <c r="D33" s="5" t="n">
        <v>432303</v>
      </c>
    </row>
    <row r="34" spans="1:4">
      <c r="A34" s="4" t="s">
        <v>585</v>
      </c>
    </row>
    <row r="35" spans="1:4">
      <c r="A35" s="3" t="s">
        <v>725</v>
      </c>
    </row>
    <row r="36" spans="1:4">
      <c r="A36" s="4" t="s">
        <v>726</v>
      </c>
      <c r="C36" s="5" t="n">
        <v>330000</v>
      </c>
      <c r="D36" s="5" t="n">
        <v>330000</v>
      </c>
    </row>
    <row r="37" spans="1:4">
      <c r="A37" s="4" t="s">
        <v>735</v>
      </c>
    </row>
    <row r="38" spans="1:4">
      <c r="A38" s="3" t="s">
        <v>725</v>
      </c>
    </row>
    <row r="39" spans="1:4">
      <c r="A39" s="4" t="s">
        <v>726</v>
      </c>
      <c r="B39" s="4" t="s">
        <v>691</v>
      </c>
      <c r="C39" s="5" t="n">
        <v>0</v>
      </c>
      <c r="D39" s="5" t="n">
        <v>302601</v>
      </c>
    </row>
    <row r="40" spans="1:4">
      <c r="A40" s="4" t="s">
        <v>736</v>
      </c>
    </row>
    <row r="41" spans="1:4">
      <c r="A41" s="3" t="s">
        <v>725</v>
      </c>
    </row>
    <row r="42" spans="1:4">
      <c r="A42" s="4" t="s">
        <v>726</v>
      </c>
      <c r="B42" s="4" t="s">
        <v>691</v>
      </c>
      <c r="C42" s="6" t="n">
        <v>0</v>
      </c>
      <c r="D42" s="6" t="n">
        <v>311250</v>
      </c>
    </row>
    <row r="43" spans="1:4"/>
    <row r="44" spans="1:4">
      <c r="A44" s="4" t="s">
        <v>691</v>
      </c>
      <c r="B44" s="4" t="s">
        <v>737</v>
      </c>
    </row>
    <row r="45" spans="1:4">
      <c r="A45" s="4" t="s">
        <v>708</v>
      </c>
      <c r="B45" s="4" t="s">
        <v>738</v>
      </c>
    </row>
  </sheetData>
  <mergeCells count="4">
    <mergeCell ref="A1:B1"/>
    <mergeCell ref="A43:C43"/>
    <mergeCell ref="B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8</v>
      </c>
      <c r="B1" s="2" t="s">
        <v>1</v>
      </c>
    </row>
    <row r="2" spans="1:4">
      <c r="B2" s="2" t="s">
        <v>2</v>
      </c>
      <c r="C2" s="2" t="s">
        <v>35</v>
      </c>
      <c r="D2" s="2" t="s">
        <v>36</v>
      </c>
    </row>
    <row r="3" spans="1:4">
      <c r="A3" s="3" t="s">
        <v>189</v>
      </c>
    </row>
    <row r="4" spans="1:4">
      <c r="A4" s="4" t="s">
        <v>190</v>
      </c>
      <c r="B4" s="7" t="n">
        <v>0.48</v>
      </c>
      <c r="C4" s="7" t="n">
        <v>0.48</v>
      </c>
      <c r="D4" s="7" t="n">
        <v>0.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39</v>
      </c>
      <c r="B1" s="2" t="s">
        <v>1</v>
      </c>
    </row>
    <row r="2" spans="1:5">
      <c r="B2" s="2" t="s">
        <v>2</v>
      </c>
      <c r="C2" s="2" t="s">
        <v>35</v>
      </c>
      <c r="D2" s="2" t="s">
        <v>36</v>
      </c>
      <c r="E2" s="2" t="s">
        <v>740</v>
      </c>
    </row>
    <row r="3" spans="1:5">
      <c r="A3" s="4" t="s">
        <v>741</v>
      </c>
      <c r="B3" s="4" t="s">
        <v>742</v>
      </c>
      <c r="C3" s="4" t="s">
        <v>743</v>
      </c>
      <c r="D3" s="4" t="s">
        <v>744</v>
      </c>
    </row>
    <row r="4" spans="1:5">
      <c r="A4" s="4" t="s">
        <v>745</v>
      </c>
      <c r="B4" s="4" t="s">
        <v>746</v>
      </c>
      <c r="C4" s="4" t="s">
        <v>747</v>
      </c>
      <c r="D4" s="4" t="s">
        <v>748</v>
      </c>
    </row>
    <row r="5" spans="1:5">
      <c r="A5" s="4" t="s">
        <v>749</v>
      </c>
      <c r="B5" s="4" t="s">
        <v>750</v>
      </c>
      <c r="C5" s="4" t="s">
        <v>750</v>
      </c>
      <c r="D5" s="4" t="s">
        <v>750</v>
      </c>
    </row>
    <row r="6" spans="1:5">
      <c r="A6" s="4" t="s">
        <v>751</v>
      </c>
      <c r="B6" s="6" t="n">
        <v>-3175</v>
      </c>
      <c r="C6" s="6" t="n">
        <v>1669</v>
      </c>
      <c r="D6" s="6" t="n">
        <v>12950</v>
      </c>
    </row>
    <row r="7" spans="1:5">
      <c r="A7" s="4" t="s">
        <v>752</v>
      </c>
      <c r="B7" s="5" t="n">
        <v>31000</v>
      </c>
      <c r="C7" s="5" t="n">
        <v>50200</v>
      </c>
      <c r="D7" s="5" t="n">
        <v>61000</v>
      </c>
    </row>
    <row r="8" spans="1:5">
      <c r="A8" s="4" t="s">
        <v>753</v>
      </c>
      <c r="B8" s="5" t="n">
        <v>578100</v>
      </c>
    </row>
    <row r="9" spans="1:5">
      <c r="A9" s="4" t="s">
        <v>754</v>
      </c>
      <c r="B9" s="5" t="n">
        <v>9283</v>
      </c>
      <c r="C9" s="5" t="n">
        <v>9522</v>
      </c>
      <c r="D9" s="5" t="n">
        <v>27349</v>
      </c>
      <c r="E9" s="6" t="n">
        <v>27349</v>
      </c>
    </row>
    <row r="10" spans="1:5">
      <c r="A10" s="4" t="s">
        <v>755</v>
      </c>
      <c r="D10" s="6" t="n">
        <v>12000</v>
      </c>
    </row>
    <row r="11" spans="1:5">
      <c r="A11" s="4" t="s">
        <v>756</v>
      </c>
      <c r="B11" s="5" t="n">
        <v>1200</v>
      </c>
      <c r="C11" s="5" t="n">
        <v>1000</v>
      </c>
    </row>
    <row r="12" spans="1:5">
      <c r="A12" s="4" t="s">
        <v>757</v>
      </c>
    </row>
    <row r="13" spans="1:5">
      <c r="A13" s="4" t="s">
        <v>758</v>
      </c>
      <c r="B13" s="5" t="n">
        <v>382900</v>
      </c>
    </row>
    <row r="14" spans="1:5">
      <c r="A14" s="4" t="s">
        <v>759</v>
      </c>
    </row>
    <row r="15" spans="1:5">
      <c r="A15" s="4" t="s">
        <v>758</v>
      </c>
      <c r="B15" s="5" t="n">
        <v>840400</v>
      </c>
    </row>
    <row r="16" spans="1:5">
      <c r="A16" s="4" t="s">
        <v>760</v>
      </c>
    </row>
    <row r="17" spans="1:5">
      <c r="A17" s="4" t="s">
        <v>761</v>
      </c>
      <c r="B17" s="6" t="n">
        <v>121000</v>
      </c>
      <c r="C17" s="6" t="n">
        <v>73000</v>
      </c>
    </row>
    <row r="18" spans="1:5">
      <c r="A18" s="4" t="s">
        <v>762</v>
      </c>
    </row>
    <row r="19" spans="1:5">
      <c r="A19" s="4" t="s">
        <v>763</v>
      </c>
      <c r="B19" s="4" t="s">
        <v>7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5</v>
      </c>
      <c r="D2" s="2" t="s">
        <v>36</v>
      </c>
    </row>
    <row r="3" spans="1:4">
      <c r="A3" s="3" t="s">
        <v>222</v>
      </c>
    </row>
    <row r="4" spans="1:4">
      <c r="A4" s="4" t="s">
        <v>766</v>
      </c>
      <c r="B4" s="6" t="n">
        <v>15739</v>
      </c>
      <c r="C4" s="6" t="n">
        <v>47076</v>
      </c>
      <c r="D4" s="6" t="n">
        <v>81619</v>
      </c>
    </row>
    <row r="5" spans="1:4">
      <c r="A5" s="4" t="s">
        <v>759</v>
      </c>
      <c r="B5" s="5" t="n">
        <v>29265</v>
      </c>
      <c r="C5" s="5" t="n">
        <v>21634</v>
      </c>
      <c r="D5" s="5" t="n">
        <v>14843</v>
      </c>
    </row>
    <row r="6" spans="1:4">
      <c r="A6" s="4" t="s">
        <v>45</v>
      </c>
      <c r="B6" s="6" t="n">
        <v>45004</v>
      </c>
      <c r="C6" s="6" t="n">
        <v>68710</v>
      </c>
      <c r="D6" s="6" t="n">
        <v>964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5</v>
      </c>
      <c r="D2" s="2" t="s">
        <v>36</v>
      </c>
    </row>
    <row r="3" spans="1:4">
      <c r="A3" s="3" t="s">
        <v>768</v>
      </c>
    </row>
    <row r="4" spans="1:4">
      <c r="A4" s="4" t="s">
        <v>766</v>
      </c>
      <c r="B4" s="6" t="n">
        <v>11345</v>
      </c>
      <c r="C4" s="6" t="n">
        <v>5224</v>
      </c>
      <c r="D4" s="6" t="n">
        <v>53258</v>
      </c>
    </row>
    <row r="5" spans="1:4">
      <c r="A5" s="4" t="s">
        <v>759</v>
      </c>
      <c r="B5" s="5" t="n">
        <v>9464</v>
      </c>
      <c r="C5" s="5" t="n">
        <v>6991</v>
      </c>
      <c r="D5" s="5" t="n">
        <v>3329</v>
      </c>
    </row>
    <row r="6" spans="1:4">
      <c r="A6" s="4" t="s">
        <v>769</v>
      </c>
      <c r="B6" s="5" t="n">
        <v>2654</v>
      </c>
      <c r="C6" s="5" t="n">
        <v>4130</v>
      </c>
      <c r="D6" s="5" t="n">
        <v>2830</v>
      </c>
    </row>
    <row r="7" spans="1:4">
      <c r="A7" s="4" t="s">
        <v>770</v>
      </c>
      <c r="B7" s="5" t="n">
        <v>23463</v>
      </c>
      <c r="C7" s="5" t="n">
        <v>16345</v>
      </c>
      <c r="D7" s="5" t="n">
        <v>59417</v>
      </c>
    </row>
    <row r="8" spans="1:4">
      <c r="A8" s="3" t="s">
        <v>771</v>
      </c>
    </row>
    <row r="9" spans="1:4">
      <c r="A9" s="4" t="s">
        <v>766</v>
      </c>
      <c r="B9" s="5" t="n">
        <v>-13548</v>
      </c>
      <c r="C9" s="5" t="n">
        <v>-4423</v>
      </c>
      <c r="D9" s="5" t="n">
        <v>-14219</v>
      </c>
    </row>
    <row r="10" spans="1:4">
      <c r="A10" s="4" t="s">
        <v>759</v>
      </c>
      <c r="B10" s="5" t="n">
        <v>-917</v>
      </c>
      <c r="C10" s="5" t="n">
        <v>254</v>
      </c>
      <c r="D10" s="5" t="n">
        <v>722</v>
      </c>
    </row>
    <row r="11" spans="1:4">
      <c r="A11" s="4" t="s">
        <v>769</v>
      </c>
      <c r="B11" s="5" t="n">
        <v>281</v>
      </c>
      <c r="C11" s="5" t="n">
        <v>303</v>
      </c>
      <c r="D11" s="5" t="n">
        <v>488</v>
      </c>
    </row>
    <row r="12" spans="1:4">
      <c r="A12" s="4" t="s">
        <v>772</v>
      </c>
      <c r="B12" s="5" t="n">
        <v>-14184</v>
      </c>
      <c r="C12" s="5" t="n">
        <v>-3866</v>
      </c>
      <c r="D12" s="5" t="n">
        <v>-13009</v>
      </c>
    </row>
    <row r="13" spans="1:4">
      <c r="A13" s="4" t="s">
        <v>773</v>
      </c>
      <c r="B13" s="5" t="n">
        <v>9279</v>
      </c>
      <c r="C13" s="5" t="n">
        <v>12479</v>
      </c>
      <c r="D13" s="5" t="n">
        <v>46408</v>
      </c>
    </row>
    <row r="14" spans="1:4">
      <c r="A14" s="4" t="s">
        <v>751</v>
      </c>
      <c r="B14" s="5" t="n">
        <v>-3175</v>
      </c>
      <c r="C14" s="5" t="n">
        <v>1669</v>
      </c>
      <c r="D14" s="5" t="n">
        <v>12950</v>
      </c>
    </row>
    <row r="15" spans="1:4">
      <c r="A15" s="4" t="s">
        <v>774</v>
      </c>
      <c r="B15" s="6" t="n">
        <v>12454</v>
      </c>
      <c r="C15" s="6" t="n">
        <v>10810</v>
      </c>
      <c r="D15" s="6" t="n">
        <v>334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36</v>
      </c>
    </row>
    <row r="3" spans="1:4">
      <c r="A3" s="3" t="s">
        <v>222</v>
      </c>
    </row>
    <row r="4" spans="1:4">
      <c r="A4" s="4" t="s">
        <v>776</v>
      </c>
      <c r="B4" s="6" t="n">
        <v>15751</v>
      </c>
      <c r="C4" s="6" t="n">
        <v>24050</v>
      </c>
      <c r="D4" s="6" t="n">
        <v>33761</v>
      </c>
    </row>
    <row r="5" spans="1:4">
      <c r="A5" s="4" t="s">
        <v>777</v>
      </c>
      <c r="B5" s="5" t="n">
        <v>113089</v>
      </c>
      <c r="C5" s="5" t="n">
        <v>75076</v>
      </c>
      <c r="D5" s="5" t="n">
        <v>16194</v>
      </c>
    </row>
    <row r="6" spans="1:4">
      <c r="A6" s="4" t="s">
        <v>778</v>
      </c>
      <c r="B6" s="5" t="n">
        <v>-92321</v>
      </c>
      <c r="C6" s="5" t="n">
        <v>-60204</v>
      </c>
      <c r="D6" s="5" t="n">
        <v>0</v>
      </c>
    </row>
    <row r="7" spans="1:4">
      <c r="A7" s="4" t="s">
        <v>779</v>
      </c>
      <c r="B7" s="5" t="n">
        <v>-19259</v>
      </c>
      <c r="C7" s="5" t="n">
        <v>-16063</v>
      </c>
      <c r="D7" s="5" t="n">
        <v>-16712</v>
      </c>
    </row>
    <row r="8" spans="1:4">
      <c r="A8" s="4" t="s">
        <v>780</v>
      </c>
      <c r="B8" s="5" t="n">
        <v>-5534</v>
      </c>
      <c r="C8" s="5" t="n">
        <v>-1522</v>
      </c>
      <c r="D8" s="5" t="n">
        <v>-1872</v>
      </c>
    </row>
    <row r="9" spans="1:4">
      <c r="A9" s="4" t="s">
        <v>781</v>
      </c>
      <c r="B9" s="5" t="n">
        <v>-2101</v>
      </c>
      <c r="C9" s="5" t="n">
        <v>-1375</v>
      </c>
      <c r="D9" s="5" t="n">
        <v>772</v>
      </c>
    </row>
    <row r="10" spans="1:4">
      <c r="A10" s="4" t="s">
        <v>782</v>
      </c>
      <c r="B10" s="5" t="n">
        <v>1698</v>
      </c>
      <c r="C10" s="5" t="n">
        <v>1950</v>
      </c>
      <c r="D10" s="5" t="n">
        <v>1802</v>
      </c>
    </row>
    <row r="11" spans="1:4">
      <c r="A11" s="4" t="s">
        <v>783</v>
      </c>
      <c r="B11" s="5" t="n">
        <v>-1407</v>
      </c>
      <c r="C11" s="5" t="n">
        <v>-4694</v>
      </c>
      <c r="D11" s="5" t="n">
        <v>-4017</v>
      </c>
    </row>
    <row r="12" spans="1:4">
      <c r="A12" s="4" t="s">
        <v>784</v>
      </c>
      <c r="B12" s="5" t="n">
        <v>-659</v>
      </c>
      <c r="C12" s="5" t="n">
        <v>-10264</v>
      </c>
      <c r="D12" s="5" t="n">
        <v>0</v>
      </c>
    </row>
    <row r="13" spans="1:4">
      <c r="A13" s="4" t="s">
        <v>561</v>
      </c>
      <c r="B13" s="5" t="n">
        <v>3197</v>
      </c>
      <c r="C13" s="5" t="n">
        <v>3856</v>
      </c>
      <c r="D13" s="5" t="n">
        <v>3530</v>
      </c>
    </row>
    <row r="14" spans="1:4">
      <c r="A14" s="4" t="s">
        <v>785</v>
      </c>
      <c r="B14" s="6" t="n">
        <v>12454</v>
      </c>
      <c r="C14" s="6" t="n">
        <v>10810</v>
      </c>
      <c r="D14" s="6" t="n">
        <v>33458</v>
      </c>
    </row>
    <row r="15" spans="1:4">
      <c r="A15" s="4" t="s">
        <v>745</v>
      </c>
      <c r="B15" s="4" t="s">
        <v>746</v>
      </c>
      <c r="C15" s="4" t="s">
        <v>747</v>
      </c>
      <c r="D15" s="4" t="s">
        <v>7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5</v>
      </c>
    </row>
    <row r="2" spans="1:3">
      <c r="A2" s="3" t="s">
        <v>787</v>
      </c>
    </row>
    <row r="3" spans="1:3">
      <c r="A3" s="4" t="s">
        <v>788</v>
      </c>
      <c r="B3" s="6" t="n">
        <v>46898</v>
      </c>
      <c r="C3" s="6" t="n">
        <v>45496</v>
      </c>
    </row>
    <row r="4" spans="1:3">
      <c r="A4" s="4" t="s">
        <v>789</v>
      </c>
      <c r="B4" s="5" t="n">
        <v>273549</v>
      </c>
      <c r="C4" s="5" t="n">
        <v>154606</v>
      </c>
    </row>
    <row r="5" spans="1:3">
      <c r="A5" s="4" t="s">
        <v>790</v>
      </c>
      <c r="B5" s="5" t="n">
        <v>21727</v>
      </c>
      <c r="C5" s="5" t="n">
        <v>18831</v>
      </c>
    </row>
    <row r="6" spans="1:3">
      <c r="A6" s="4" t="s">
        <v>113</v>
      </c>
      <c r="B6" s="5" t="n">
        <v>3223</v>
      </c>
      <c r="C6" s="5" t="n">
        <v>2438</v>
      </c>
    </row>
    <row r="7" spans="1:3">
      <c r="A7" s="4" t="s">
        <v>791</v>
      </c>
      <c r="B7" s="5" t="n">
        <v>3924</v>
      </c>
      <c r="C7" s="5" t="n">
        <v>6214</v>
      </c>
    </row>
    <row r="8" spans="1:3">
      <c r="A8" s="4" t="s">
        <v>561</v>
      </c>
      <c r="B8" s="5" t="n">
        <v>2314</v>
      </c>
      <c r="C8" s="5" t="n">
        <v>768</v>
      </c>
    </row>
    <row r="9" spans="1:3">
      <c r="A9" s="4" t="s">
        <v>792</v>
      </c>
      <c r="B9" s="5" t="n">
        <v>351635</v>
      </c>
      <c r="C9" s="5" t="n">
        <v>228353</v>
      </c>
    </row>
    <row r="10" spans="1:3">
      <c r="A10" s="4" t="s">
        <v>793</v>
      </c>
      <c r="B10" s="5" t="n">
        <v>-273991</v>
      </c>
      <c r="C10" s="5" t="n">
        <v>-153011</v>
      </c>
    </row>
    <row r="11" spans="1:3">
      <c r="A11" s="4" t="s">
        <v>794</v>
      </c>
      <c r="B11" s="5" t="n">
        <v>77644</v>
      </c>
      <c r="C11" s="5" t="n">
        <v>75342</v>
      </c>
    </row>
    <row r="12" spans="1:3">
      <c r="A12" s="3" t="s">
        <v>795</v>
      </c>
    </row>
    <row r="13" spans="1:3">
      <c r="A13" s="4" t="s">
        <v>796</v>
      </c>
      <c r="B13" s="5" t="n">
        <v>101707</v>
      </c>
      <c r="C13" s="5" t="n">
        <v>96100</v>
      </c>
    </row>
    <row r="14" spans="1:3">
      <c r="A14" s="4" t="s">
        <v>797</v>
      </c>
      <c r="B14" s="5" t="n">
        <v>12731</v>
      </c>
      <c r="C14" s="5" t="n">
        <v>30822</v>
      </c>
    </row>
    <row r="15" spans="1:3">
      <c r="A15" s="4" t="s">
        <v>561</v>
      </c>
      <c r="B15" s="5" t="n">
        <v>2455</v>
      </c>
      <c r="C15" s="5" t="n">
        <v>2799</v>
      </c>
    </row>
    <row r="16" spans="1:3">
      <c r="A16" s="4" t="s">
        <v>798</v>
      </c>
      <c r="B16" s="5" t="n">
        <v>-39249</v>
      </c>
      <c r="C16" s="5" t="n">
        <v>-54379</v>
      </c>
    </row>
    <row r="17" spans="1:3">
      <c r="A17" s="4" t="s">
        <v>799</v>
      </c>
      <c r="B17" s="6" t="n">
        <v>116893</v>
      </c>
      <c r="C17" s="6" t="n">
        <v>1297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36</v>
      </c>
    </row>
    <row r="3" spans="1:4">
      <c r="A3" s="3" t="s">
        <v>801</v>
      </c>
    </row>
    <row r="4" spans="1:4">
      <c r="A4" s="4" t="s">
        <v>802</v>
      </c>
      <c r="B4" s="6" t="n">
        <v>9522</v>
      </c>
      <c r="C4" s="6" t="n">
        <v>27349</v>
      </c>
    </row>
    <row r="5" spans="1:4">
      <c r="A5" s="4" t="s">
        <v>803</v>
      </c>
      <c r="B5" s="5" t="n">
        <v>0</v>
      </c>
      <c r="C5" s="5" t="n">
        <v>0</v>
      </c>
      <c r="D5" s="6" t="n">
        <v>0</v>
      </c>
    </row>
    <row r="6" spans="1:4">
      <c r="A6" s="4" t="s">
        <v>804</v>
      </c>
      <c r="B6" s="5" t="n">
        <v>0</v>
      </c>
      <c r="C6" s="5" t="n">
        <v>0</v>
      </c>
      <c r="D6" s="5" t="n">
        <v>0</v>
      </c>
    </row>
    <row r="7" spans="1:4">
      <c r="A7" s="4" t="s">
        <v>805</v>
      </c>
      <c r="B7" s="5" t="n">
        <v>-239</v>
      </c>
      <c r="C7" s="5" t="n">
        <v>-17827</v>
      </c>
      <c r="D7" s="5" t="n">
        <v>0</v>
      </c>
    </row>
    <row r="8" spans="1:4">
      <c r="A8" s="4" t="s">
        <v>806</v>
      </c>
      <c r="B8" s="6" t="n">
        <v>9283</v>
      </c>
      <c r="C8" s="6" t="n">
        <v>9522</v>
      </c>
      <c r="D8" s="6" t="n">
        <v>273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7</v>
      </c>
      <c r="B1" s="2" t="s">
        <v>1</v>
      </c>
    </row>
    <row r="2" spans="1:4">
      <c r="B2" s="2" t="s">
        <v>2</v>
      </c>
      <c r="C2" s="2" t="s">
        <v>35</v>
      </c>
      <c r="D2" s="2" t="s">
        <v>36</v>
      </c>
    </row>
    <row r="3" spans="1:4">
      <c r="A3" s="4" t="s">
        <v>808</v>
      </c>
    </row>
    <row r="4" spans="1:4">
      <c r="A4" s="3" t="s">
        <v>809</v>
      </c>
    </row>
    <row r="5" spans="1:4">
      <c r="A5" s="4" t="s">
        <v>810</v>
      </c>
      <c r="B5" s="5" t="n">
        <v>1303976</v>
      </c>
      <c r="C5" s="5" t="n">
        <v>1137000</v>
      </c>
      <c r="D5" s="5" t="n">
        <v>987574</v>
      </c>
    </row>
    <row r="6" spans="1:4">
      <c r="A6" s="4" t="s">
        <v>811</v>
      </c>
    </row>
    <row r="7" spans="1:4">
      <c r="A7" s="3" t="s">
        <v>809</v>
      </c>
    </row>
    <row r="8" spans="1:4">
      <c r="A8" s="4" t="s">
        <v>810</v>
      </c>
      <c r="B8" s="5" t="n">
        <v>576286</v>
      </c>
      <c r="C8" s="5" t="n">
        <v>540295</v>
      </c>
      <c r="D8" s="5" t="n">
        <v>4624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812</v>
      </c>
      <c r="B1" s="2" t="s">
        <v>1</v>
      </c>
    </row>
    <row r="2" spans="1:4">
      <c r="B2" s="2" t="s">
        <v>813</v>
      </c>
      <c r="C2" s="2" t="s">
        <v>814</v>
      </c>
      <c r="D2" s="2" t="s">
        <v>815</v>
      </c>
    </row>
    <row r="3" spans="1:4">
      <c r="A3" s="3" t="s">
        <v>809</v>
      </c>
    </row>
    <row r="4" spans="1:4">
      <c r="A4" s="4" t="s">
        <v>816</v>
      </c>
      <c r="B4" s="10" t="n">
        <v>30.3</v>
      </c>
      <c r="C4" s="10" t="n">
        <v>26.4</v>
      </c>
      <c r="D4" s="10" t="n">
        <v>23.5</v>
      </c>
    </row>
    <row r="5" spans="1:4">
      <c r="A5" s="4" t="s">
        <v>817</v>
      </c>
      <c r="B5" s="10" t="n">
        <v>19.3</v>
      </c>
    </row>
    <row r="6" spans="1:4">
      <c r="A6" s="4" t="s">
        <v>818</v>
      </c>
      <c r="B6" s="4" t="s">
        <v>433</v>
      </c>
    </row>
    <row r="7" spans="1:4">
      <c r="A7" s="4" t="s">
        <v>819</v>
      </c>
      <c r="B7" s="5" t="n">
        <v>11144004</v>
      </c>
    </row>
    <row r="8" spans="1:4">
      <c r="A8" s="4" t="s">
        <v>820</v>
      </c>
      <c r="B8" s="10" t="n">
        <v>24.4</v>
      </c>
      <c r="C8" s="10" t="n">
        <v>21.3</v>
      </c>
      <c r="D8" s="10" t="n">
        <v>10.2</v>
      </c>
    </row>
    <row r="9" spans="1:4">
      <c r="A9" s="4" t="s">
        <v>821</v>
      </c>
    </row>
    <row r="10" spans="1:4">
      <c r="A10" s="3" t="s">
        <v>809</v>
      </c>
    </row>
    <row r="11" spans="1:4">
      <c r="A11" s="4" t="s">
        <v>818</v>
      </c>
      <c r="B11" s="4" t="s">
        <v>822</v>
      </c>
    </row>
    <row r="12" spans="1:4">
      <c r="A12" s="4" t="s">
        <v>823</v>
      </c>
    </row>
    <row r="13" spans="1:4">
      <c r="A13" s="3" t="s">
        <v>809</v>
      </c>
    </row>
    <row r="14" spans="1:4">
      <c r="A14" s="4" t="s">
        <v>824</v>
      </c>
      <c r="B14" s="10" t="n">
        <v>2.8</v>
      </c>
    </row>
    <row r="15" spans="1:4">
      <c r="A15" s="4" t="s">
        <v>825</v>
      </c>
      <c r="B15" s="5" t="n">
        <v>1303976</v>
      </c>
      <c r="C15" s="5" t="n">
        <v>1137000</v>
      </c>
      <c r="D15" s="5" t="n">
        <v>987574</v>
      </c>
    </row>
    <row r="16" spans="1:4">
      <c r="A16" s="4" t="s">
        <v>826</v>
      </c>
    </row>
    <row r="17" spans="1:4">
      <c r="A17" s="3" t="s">
        <v>809</v>
      </c>
    </row>
    <row r="18" spans="1:4">
      <c r="A18" s="4" t="s">
        <v>827</v>
      </c>
      <c r="B18" s="5" t="n">
        <v>3</v>
      </c>
    </row>
    <row r="19" spans="1:4">
      <c r="A19" s="4" t="s">
        <v>828</v>
      </c>
      <c r="B19" s="4" t="s">
        <v>433</v>
      </c>
    </row>
    <row r="20" spans="1:4">
      <c r="A20" s="4" t="s">
        <v>829</v>
      </c>
    </row>
    <row r="21" spans="1:4">
      <c r="A21" s="3" t="s">
        <v>809</v>
      </c>
    </row>
    <row r="22" spans="1:4">
      <c r="A22" s="4" t="s">
        <v>827</v>
      </c>
      <c r="B22" s="5" t="n">
        <v>3</v>
      </c>
    </row>
    <row r="23" spans="1:4">
      <c r="A23" s="4" t="s">
        <v>828</v>
      </c>
      <c r="B23" s="4" t="s">
        <v>433</v>
      </c>
    </row>
    <row r="24" spans="1:4">
      <c r="A24" s="4" t="s">
        <v>811</v>
      </c>
    </row>
    <row r="25" spans="1:4">
      <c r="A25" s="3" t="s">
        <v>809</v>
      </c>
    </row>
    <row r="26" spans="1:4">
      <c r="A26" s="4" t="s">
        <v>825</v>
      </c>
      <c r="B26" s="5" t="n">
        <v>576286</v>
      </c>
      <c r="C26" s="5" t="n">
        <v>540295</v>
      </c>
      <c r="D26" s="5" t="n">
        <v>462496</v>
      </c>
    </row>
    <row r="27" spans="1:4">
      <c r="A27" s="4" t="s">
        <v>830</v>
      </c>
    </row>
    <row r="28" spans="1:4">
      <c r="A28" s="3" t="s">
        <v>809</v>
      </c>
    </row>
    <row r="29" spans="1:4">
      <c r="A29" s="4" t="s">
        <v>831</v>
      </c>
      <c r="B29" s="4" t="s">
        <v>832</v>
      </c>
    </row>
    <row r="30" spans="1:4">
      <c r="A30" s="4" t="s">
        <v>833</v>
      </c>
    </row>
    <row r="31" spans="1:4">
      <c r="A31" s="3" t="s">
        <v>809</v>
      </c>
    </row>
    <row r="32" spans="1:4">
      <c r="A32" s="4" t="s">
        <v>831</v>
      </c>
      <c r="B32" s="4" t="s">
        <v>834</v>
      </c>
    </row>
    <row r="33" spans="1:4">
      <c r="A33" s="4" t="s">
        <v>835</v>
      </c>
    </row>
    <row r="34" spans="1:4">
      <c r="A34" s="3" t="s">
        <v>809</v>
      </c>
    </row>
    <row r="35" spans="1:4">
      <c r="A35" s="4" t="s">
        <v>836</v>
      </c>
      <c r="B35" s="4" t="s">
        <v>837</v>
      </c>
      <c r="C35" s="4" t="s">
        <v>837</v>
      </c>
      <c r="D35" s="4" t="s">
        <v>837</v>
      </c>
    </row>
    <row r="36" spans="1:4">
      <c r="A36" s="4" t="s">
        <v>838</v>
      </c>
    </row>
    <row r="37" spans="1:4">
      <c r="A37" s="3" t="s">
        <v>809</v>
      </c>
    </row>
    <row r="38" spans="1:4">
      <c r="A38" s="4" t="s">
        <v>836</v>
      </c>
      <c r="B38" s="4" t="s">
        <v>839</v>
      </c>
      <c r="C38" s="4" t="s">
        <v>839</v>
      </c>
      <c r="D38" s="4" t="s">
        <v>839</v>
      </c>
    </row>
    <row r="39" spans="1:4">
      <c r="A39" s="4" t="s">
        <v>840</v>
      </c>
    </row>
    <row r="40" spans="1:4">
      <c r="A40" s="3" t="s">
        <v>809</v>
      </c>
    </row>
    <row r="41" spans="1:4">
      <c r="A41" s="4" t="s">
        <v>825</v>
      </c>
      <c r="B41" s="5" t="n">
        <v>914545</v>
      </c>
      <c r="C41" s="5" t="n">
        <v>464782</v>
      </c>
    </row>
    <row r="42" spans="1:4">
      <c r="A42" s="4" t="s">
        <v>841</v>
      </c>
      <c r="B42" s="5" t="n">
        <v>1752492</v>
      </c>
    </row>
    <row r="43" spans="1:4">
      <c r="A43" s="4" t="s">
        <v>842</v>
      </c>
      <c r="B43" s="5" t="n">
        <v>1671441</v>
      </c>
    </row>
    <row r="44" spans="1:4">
      <c r="A44" s="4" t="s">
        <v>361</v>
      </c>
    </row>
    <row r="45" spans="1:4">
      <c r="A45" s="3" t="s">
        <v>809</v>
      </c>
    </row>
    <row r="46" spans="1:4">
      <c r="A46" s="4" t="s">
        <v>843</v>
      </c>
      <c r="B46" s="5" t="n">
        <v>0</v>
      </c>
      <c r="C46" s="5" t="n">
        <v>0</v>
      </c>
      <c r="D46" s="5" t="n">
        <v>0</v>
      </c>
    </row>
    <row r="47" spans="1:4">
      <c r="A47" s="4" t="s">
        <v>844</v>
      </c>
      <c r="B47" s="5" t="n">
        <v>109307</v>
      </c>
    </row>
    <row r="48" spans="1:4">
      <c r="A48" s="4" t="s">
        <v>845</v>
      </c>
    </row>
    <row r="49" spans="1:4">
      <c r="A49" s="3" t="s">
        <v>809</v>
      </c>
    </row>
    <row r="50" spans="1:4">
      <c r="A50" s="4" t="s">
        <v>843</v>
      </c>
      <c r="C50" s="5" t="n">
        <v>0</v>
      </c>
    </row>
    <row r="51" spans="1:4">
      <c r="A51" s="4" t="s">
        <v>844</v>
      </c>
      <c r="B51" s="5" t="n">
        <v>6367</v>
      </c>
    </row>
    <row r="52" spans="1:4">
      <c r="A52" s="4" t="s">
        <v>842</v>
      </c>
      <c r="B52" s="5" t="n">
        <v>6048</v>
      </c>
    </row>
    <row r="53" spans="1:4">
      <c r="A53" s="4" t="s">
        <v>846</v>
      </c>
    </row>
    <row r="54" spans="1:4">
      <c r="A54" s="3" t="s">
        <v>809</v>
      </c>
    </row>
    <row r="55" spans="1:4">
      <c r="A55" s="4" t="s">
        <v>847</v>
      </c>
      <c r="B55" s="4" t="s">
        <v>839</v>
      </c>
    </row>
    <row r="56" spans="1:4">
      <c r="A56" s="4" t="s">
        <v>828</v>
      </c>
      <c r="B56" s="4" t="s">
        <v>848</v>
      </c>
    </row>
    <row r="57" spans="1:4">
      <c r="A57" s="4" t="s">
        <v>849</v>
      </c>
    </row>
    <row r="58" spans="1:4">
      <c r="A58" s="3" t="s">
        <v>809</v>
      </c>
    </row>
    <row r="59" spans="1:4">
      <c r="A59" s="4" t="s">
        <v>847</v>
      </c>
      <c r="B59" s="4" t="s">
        <v>839</v>
      </c>
    </row>
    <row r="60" spans="1:4">
      <c r="A60" s="4" t="s">
        <v>828</v>
      </c>
      <c r="B60" s="4" t="s">
        <v>433</v>
      </c>
    </row>
    <row r="61" spans="1:4">
      <c r="A61" s="4" t="s">
        <v>850</v>
      </c>
    </row>
    <row r="62" spans="1:4">
      <c r="A62" s="3" t="s">
        <v>809</v>
      </c>
    </row>
    <row r="63" spans="1:4">
      <c r="A63" s="4" t="s">
        <v>847</v>
      </c>
      <c r="B63" s="4" t="s">
        <v>832</v>
      </c>
    </row>
    <row r="64" spans="1:4">
      <c r="A64" s="4" t="s">
        <v>828</v>
      </c>
      <c r="B64" s="4" t="s">
        <v>822</v>
      </c>
    </row>
    <row r="65" spans="1:4">
      <c r="A65" s="4" t="s">
        <v>851</v>
      </c>
    </row>
    <row r="66" spans="1:4">
      <c r="A66" s="3" t="s">
        <v>809</v>
      </c>
    </row>
    <row r="67" spans="1:4">
      <c r="A67" s="4" t="s">
        <v>819</v>
      </c>
      <c r="B67" s="5" t="n">
        <v>3517604</v>
      </c>
    </row>
    <row r="68" spans="1:4">
      <c r="A68" s="4" t="s">
        <v>852</v>
      </c>
      <c r="B68" s="5" t="n">
        <v>400</v>
      </c>
    </row>
    <row r="69" spans="1:4">
      <c r="A69" s="4" t="s">
        <v>853</v>
      </c>
      <c r="B69" s="4" t="s">
        <v>100</v>
      </c>
      <c r="C69" s="4" t="s">
        <v>854</v>
      </c>
      <c r="D69" s="4" t="s">
        <v>8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5</v>
      </c>
      <c r="D2" s="2" t="s">
        <v>36</v>
      </c>
    </row>
    <row r="3" spans="1:4">
      <c r="A3" s="3" t="s">
        <v>809</v>
      </c>
    </row>
    <row r="4" spans="1:4">
      <c r="A4" s="4" t="s">
        <v>856</v>
      </c>
      <c r="B4" s="5" t="n">
        <v>2700230</v>
      </c>
      <c r="C4" s="5" t="n">
        <v>2733334</v>
      </c>
      <c r="D4" s="5" t="n">
        <v>2080580</v>
      </c>
    </row>
    <row r="5" spans="1:4">
      <c r="A5" s="4" t="s">
        <v>810</v>
      </c>
      <c r="B5" s="5" t="n">
        <v>1462442</v>
      </c>
      <c r="C5" s="5" t="n">
        <v>1612772</v>
      </c>
      <c r="D5" s="5" t="n">
        <v>1468696</v>
      </c>
    </row>
    <row r="6" spans="1:4">
      <c r="A6" s="4" t="s">
        <v>857</v>
      </c>
      <c r="B6" s="5" t="n">
        <v>-1385753</v>
      </c>
      <c r="C6" s="5" t="n">
        <v>-1471436</v>
      </c>
      <c r="D6" s="5" t="n">
        <v>-712279</v>
      </c>
    </row>
    <row r="7" spans="1:4">
      <c r="A7" s="4" t="s">
        <v>858</v>
      </c>
      <c r="B7" s="5" t="n">
        <v>-323339</v>
      </c>
      <c r="C7" s="5" t="n">
        <v>-174440</v>
      </c>
      <c r="D7" s="5" t="n">
        <v>-103663</v>
      </c>
    </row>
    <row r="8" spans="1:4">
      <c r="A8" s="4" t="s">
        <v>859</v>
      </c>
      <c r="B8" s="5" t="n">
        <v>2453580</v>
      </c>
      <c r="C8" s="5" t="n">
        <v>2700230</v>
      </c>
      <c r="D8" s="5" t="n">
        <v>2733334</v>
      </c>
    </row>
    <row r="9" spans="1:4">
      <c r="A9" s="4" t="s">
        <v>860</v>
      </c>
      <c r="B9" s="7" t="n">
        <v>16.49</v>
      </c>
      <c r="C9" s="7" t="n">
        <v>15.86</v>
      </c>
      <c r="D9" s="7" t="n">
        <v>15.37</v>
      </c>
    </row>
    <row r="10" spans="1:4">
      <c r="A10" s="4" t="s">
        <v>861</v>
      </c>
      <c r="B10" s="8" t="n">
        <v>16.17</v>
      </c>
      <c r="C10" s="8" t="n">
        <v>15.83</v>
      </c>
      <c r="D10" s="8" t="n">
        <v>15.79</v>
      </c>
    </row>
    <row r="11" spans="1:4">
      <c r="A11" s="4" t="s">
        <v>862</v>
      </c>
      <c r="B11" s="8" t="n">
        <v>17.62</v>
      </c>
      <c r="C11" s="8" t="n">
        <v>14.47</v>
      </c>
      <c r="D11" s="8" t="n">
        <v>14.33</v>
      </c>
    </row>
    <row r="12" spans="1:4">
      <c r="A12" s="4" t="s">
        <v>863</v>
      </c>
      <c r="B12" s="8" t="n">
        <v>16.58</v>
      </c>
      <c r="C12" s="8" t="n">
        <v>17.6</v>
      </c>
      <c r="D12" s="8" t="n">
        <v>15.51</v>
      </c>
    </row>
    <row r="13" spans="1:4">
      <c r="A13" s="4" t="s">
        <v>864</v>
      </c>
      <c r="B13" s="7" t="n">
        <v>15.65</v>
      </c>
      <c r="C13" s="7" t="n">
        <v>16.49</v>
      </c>
      <c r="D13" s="7" t="n">
        <v>15.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865</v>
      </c>
      <c r="B1" s="2" t="s">
        <v>1</v>
      </c>
    </row>
    <row r="2" spans="1:4">
      <c r="B2" s="2" t="s">
        <v>2</v>
      </c>
      <c r="C2" s="2" t="s">
        <v>35</v>
      </c>
      <c r="D2" s="2" t="s">
        <v>36</v>
      </c>
    </row>
    <row r="3" spans="1:4">
      <c r="A3" s="3" t="s">
        <v>809</v>
      </c>
    </row>
    <row r="4" spans="1:4">
      <c r="A4" s="4" t="s">
        <v>866</v>
      </c>
      <c r="B4" s="5" t="n">
        <v>358994</v>
      </c>
      <c r="C4" s="5" t="n">
        <v>842217</v>
      </c>
      <c r="D4" s="5" t="n">
        <v>1437031</v>
      </c>
    </row>
    <row r="5" spans="1:4">
      <c r="A5" s="4" t="s">
        <v>867</v>
      </c>
      <c r="B5" s="5" t="n">
        <v>-235687</v>
      </c>
      <c r="C5" s="5" t="n">
        <v>-418378</v>
      </c>
      <c r="D5" s="5" t="n">
        <v>-142604</v>
      </c>
    </row>
    <row r="6" spans="1:4">
      <c r="A6" s="4" t="s">
        <v>868</v>
      </c>
      <c r="B6" s="5" t="n">
        <v>-14000</v>
      </c>
      <c r="C6" s="5" t="n">
        <v>-64845</v>
      </c>
      <c r="D6" s="5" t="n">
        <v>-452210</v>
      </c>
    </row>
    <row r="7" spans="1:4">
      <c r="A7" s="4" t="s">
        <v>869</v>
      </c>
      <c r="B7" s="5" t="n">
        <v>109307</v>
      </c>
      <c r="C7" s="5" t="n">
        <v>358994</v>
      </c>
      <c r="D7" s="5" t="n">
        <v>842217</v>
      </c>
    </row>
    <row r="8" spans="1:4">
      <c r="A8" s="4" t="s">
        <v>870</v>
      </c>
      <c r="B8" s="5" t="n">
        <v>109307</v>
      </c>
    </row>
    <row r="9" spans="1:4">
      <c r="A9" s="4" t="s">
        <v>871</v>
      </c>
      <c r="B9" s="7" t="n">
        <v>14.39</v>
      </c>
      <c r="C9" s="7" t="n">
        <v>13.04</v>
      </c>
      <c r="D9" s="7" t="n">
        <v>19.85</v>
      </c>
    </row>
    <row r="10" spans="1:4">
      <c r="A10" s="4" t="s">
        <v>872</v>
      </c>
      <c r="B10" s="8" t="n">
        <v>14.72</v>
      </c>
      <c r="C10" s="8" t="n">
        <v>12.1</v>
      </c>
      <c r="D10" s="8" t="n">
        <v>11.8</v>
      </c>
    </row>
    <row r="11" spans="1:4">
      <c r="A11" s="4" t="s">
        <v>873</v>
      </c>
      <c r="B11" s="8" t="n">
        <v>14.05</v>
      </c>
      <c r="C11" s="8" t="n">
        <v>11.6</v>
      </c>
      <c r="D11" s="8" t="n">
        <v>35.1</v>
      </c>
    </row>
    <row r="12" spans="1:4">
      <c r="A12" s="4" t="s">
        <v>874</v>
      </c>
      <c r="B12" s="8" t="n">
        <v>13.72</v>
      </c>
      <c r="C12" s="7" t="n">
        <v>14.39</v>
      </c>
      <c r="D12" s="7" t="n">
        <v>13.04</v>
      </c>
    </row>
    <row r="13" spans="1:4">
      <c r="A13" s="4" t="s">
        <v>875</v>
      </c>
      <c r="B13" s="7" t="n">
        <v>13.72</v>
      </c>
    </row>
    <row r="14" spans="1:4">
      <c r="A14" s="4" t="s">
        <v>876</v>
      </c>
      <c r="B14" s="4" t="s">
        <v>877</v>
      </c>
      <c r="C14" s="4" t="s">
        <v>878</v>
      </c>
      <c r="D14" s="4" t="s">
        <v>879</v>
      </c>
    </row>
    <row r="15" spans="1:4">
      <c r="A15" s="4" t="s">
        <v>880</v>
      </c>
      <c r="B15" s="4" t="s">
        <v>877</v>
      </c>
    </row>
    <row r="16" spans="1:4">
      <c r="A16" s="4" t="s">
        <v>881</v>
      </c>
      <c r="B16" s="6" t="n">
        <v>564826</v>
      </c>
      <c r="C16" s="6" t="n">
        <v>405864</v>
      </c>
      <c r="D16" s="6" t="n">
        <v>2243765</v>
      </c>
    </row>
    <row r="17" spans="1:4">
      <c r="A17" s="4" t="s">
        <v>882</v>
      </c>
      <c r="B17" s="6" t="n">
        <v>564826</v>
      </c>
    </row>
    <row r="18" spans="1:4">
      <c r="A18" s="4" t="s">
        <v>883</v>
      </c>
      <c r="B18" s="5" t="n">
        <v>0</v>
      </c>
    </row>
    <row r="19" spans="1:4">
      <c r="A19" s="4" t="s">
        <v>884</v>
      </c>
      <c r="B19" s="6" t="n">
        <v>0</v>
      </c>
    </row>
    <row r="20" spans="1:4">
      <c r="A20" s="4" t="s">
        <v>885</v>
      </c>
      <c r="B20" s="6" t="n">
        <v>1400</v>
      </c>
      <c r="C20" s="6" t="n">
        <v>2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86</v>
      </c>
      <c r="B1" s="2" t="s">
        <v>1</v>
      </c>
    </row>
    <row r="2" spans="1:2">
      <c r="B2" s="2" t="s">
        <v>887</v>
      </c>
    </row>
    <row r="3" spans="1:2">
      <c r="A3" s="3" t="s">
        <v>809</v>
      </c>
    </row>
    <row r="4" spans="1:2">
      <c r="A4" s="4" t="s">
        <v>888</v>
      </c>
      <c r="B4" s="5" t="n">
        <v>109307</v>
      </c>
    </row>
    <row r="5" spans="1:2">
      <c r="A5" s="4" t="s">
        <v>889</v>
      </c>
      <c r="B5" s="4" t="s">
        <v>877</v>
      </c>
    </row>
    <row r="6" spans="1:2">
      <c r="A6" s="4" t="s">
        <v>890</v>
      </c>
      <c r="B6" s="7" t="n">
        <v>13.72</v>
      </c>
    </row>
    <row r="7" spans="1:2">
      <c r="A7" s="4" t="s">
        <v>891</v>
      </c>
    </row>
    <row r="8" spans="1:2">
      <c r="A8" s="3" t="s">
        <v>809</v>
      </c>
    </row>
    <row r="9" spans="1:2">
      <c r="A9" s="4" t="s">
        <v>892</v>
      </c>
      <c r="B9" s="8" t="n">
        <v>11.6</v>
      </c>
    </row>
    <row r="10" spans="1:2">
      <c r="A10" s="4" t="s">
        <v>893</v>
      </c>
      <c r="B10" s="7" t="n">
        <v>14.12</v>
      </c>
    </row>
    <row r="11" spans="1:2">
      <c r="A11" s="4" t="s">
        <v>888</v>
      </c>
      <c r="B11" s="5" t="n">
        <v>81307</v>
      </c>
    </row>
    <row r="12" spans="1:2">
      <c r="A12" s="4" t="s">
        <v>889</v>
      </c>
      <c r="B12" s="4" t="s">
        <v>894</v>
      </c>
    </row>
    <row r="13" spans="1:2">
      <c r="A13" s="4" t="s">
        <v>890</v>
      </c>
      <c r="B13" s="7" t="n">
        <v>12.65</v>
      </c>
    </row>
    <row r="14" spans="1:2">
      <c r="A14" s="4" t="s">
        <v>895</v>
      </c>
    </row>
    <row r="15" spans="1:2">
      <c r="A15" s="3" t="s">
        <v>809</v>
      </c>
    </row>
    <row r="16" spans="1:2">
      <c r="A16" s="4" t="s">
        <v>892</v>
      </c>
      <c r="B16" s="8" t="n">
        <v>16.83</v>
      </c>
    </row>
    <row r="17" spans="1:2">
      <c r="A17" s="4" t="s">
        <v>893</v>
      </c>
      <c r="B17" s="7" t="n">
        <v>16.83</v>
      </c>
    </row>
    <row r="18" spans="1:2">
      <c r="A18" s="4" t="s">
        <v>888</v>
      </c>
      <c r="B18" s="5" t="n">
        <v>28000</v>
      </c>
    </row>
    <row r="19" spans="1:2">
      <c r="A19" s="4" t="s">
        <v>889</v>
      </c>
      <c r="B19" s="4" t="s">
        <v>896</v>
      </c>
    </row>
    <row r="20" spans="1:2">
      <c r="A20" s="4" t="s">
        <v>890</v>
      </c>
      <c r="B20" s="7" t="n">
        <v>16.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5</v>
      </c>
      <c r="D2" s="2" t="s">
        <v>36</v>
      </c>
    </row>
    <row r="3" spans="1:4">
      <c r="A3" s="3" t="s">
        <v>809</v>
      </c>
    </row>
    <row r="4" spans="1:4">
      <c r="A4" s="4" t="s">
        <v>898</v>
      </c>
      <c r="B4" s="5" t="n">
        <v>11144004</v>
      </c>
    </row>
    <row r="5" spans="1:4">
      <c r="A5" s="4" t="s">
        <v>851</v>
      </c>
    </row>
    <row r="6" spans="1:4">
      <c r="A6" s="3" t="s">
        <v>809</v>
      </c>
    </row>
    <row r="7" spans="1:4">
      <c r="A7" s="4" t="s">
        <v>899</v>
      </c>
      <c r="B7" s="5" t="n">
        <v>173420</v>
      </c>
      <c r="C7" s="5" t="n">
        <v>212370</v>
      </c>
      <c r="D7" s="5" t="n">
        <v>198710</v>
      </c>
    </row>
    <row r="8" spans="1:4">
      <c r="A8" s="4" t="s">
        <v>900</v>
      </c>
      <c r="B8" s="7" t="n">
        <v>18.99</v>
      </c>
      <c r="C8" s="7" t="n">
        <v>12.03</v>
      </c>
      <c r="D8" s="7" t="n">
        <v>13.73</v>
      </c>
    </row>
    <row r="9" spans="1:4">
      <c r="A9" s="4" t="s">
        <v>901</v>
      </c>
      <c r="B9" s="5" t="n">
        <v>166220</v>
      </c>
      <c r="C9" s="5" t="n">
        <v>156860</v>
      </c>
      <c r="D9" s="5" t="n">
        <v>172170</v>
      </c>
    </row>
    <row r="10" spans="1:4">
      <c r="A10" s="4" t="s">
        <v>900</v>
      </c>
      <c r="B10" s="7" t="n">
        <v>12.04</v>
      </c>
      <c r="C10" s="7" t="n">
        <v>13.71</v>
      </c>
      <c r="D10" s="7" t="n">
        <v>16.96</v>
      </c>
    </row>
    <row r="11" spans="1:4">
      <c r="A11" s="4" t="s">
        <v>898</v>
      </c>
      <c r="B11" s="5" t="n">
        <v>35176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6"/>
  </cols>
  <sheetData>
    <row r="1" spans="1:4">
      <c r="A1" s="1" t="s">
        <v>902</v>
      </c>
      <c r="B1" s="2" t="s">
        <v>1</v>
      </c>
    </row>
    <row r="2" spans="1:4">
      <c r="B2" s="2" t="s">
        <v>2</v>
      </c>
      <c r="C2" s="2" t="s">
        <v>35</v>
      </c>
      <c r="D2" s="2" t="s">
        <v>903</v>
      </c>
    </row>
    <row r="3" spans="1:4">
      <c r="A3" s="3" t="s">
        <v>237</v>
      </c>
    </row>
    <row r="4" spans="1:4">
      <c r="A4" s="4" t="s">
        <v>904</v>
      </c>
      <c r="D4" s="6" t="n">
        <v>100000000</v>
      </c>
    </row>
    <row r="5" spans="1:4">
      <c r="A5" s="4" t="s">
        <v>905</v>
      </c>
      <c r="B5" s="5" t="n">
        <v>0</v>
      </c>
      <c r="C5" s="5" t="n">
        <v>2300000</v>
      </c>
    </row>
    <row r="6" spans="1:4">
      <c r="A6" s="4" t="s">
        <v>906</v>
      </c>
      <c r="C6" s="7" t="n">
        <v>13.57</v>
      </c>
    </row>
    <row r="7" spans="1:4">
      <c r="A7" s="4" t="s">
        <v>907</v>
      </c>
      <c r="B7" s="6" t="n">
        <v>27600000</v>
      </c>
    </row>
    <row r="8" spans="1:4">
      <c r="A8" s="4" t="s">
        <v>908</v>
      </c>
      <c r="B8" s="6" t="n">
        <v>1</v>
      </c>
    </row>
    <row r="9" spans="1:4">
      <c r="A9" s="4" t="s">
        <v>909</v>
      </c>
      <c r="B9" s="5" t="n">
        <v>2000000</v>
      </c>
    </row>
    <row r="10" spans="1:4">
      <c r="A10" s="4" t="s">
        <v>910</v>
      </c>
      <c r="B10" s="5"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5</v>
      </c>
      <c r="D2" s="2" t="s">
        <v>36</v>
      </c>
    </row>
    <row r="3" spans="1:4">
      <c r="A3" s="3" t="s">
        <v>912</v>
      </c>
    </row>
    <row r="4" spans="1:4">
      <c r="A4" s="4" t="s">
        <v>913</v>
      </c>
      <c r="B4" s="6" t="n">
        <v>23000</v>
      </c>
      <c r="C4" s="6" t="n">
        <v>0</v>
      </c>
    </row>
    <row r="5" spans="1:4">
      <c r="A5" s="4" t="s">
        <v>914</v>
      </c>
    </row>
    <row r="6" spans="1:4">
      <c r="A6" s="3" t="s">
        <v>912</v>
      </c>
    </row>
    <row r="7" spans="1:4">
      <c r="A7" s="4" t="s">
        <v>915</v>
      </c>
      <c r="B7" s="5" t="n">
        <v>73100</v>
      </c>
      <c r="C7" s="5" t="n">
        <v>71000</v>
      </c>
    </row>
    <row r="8" spans="1:4">
      <c r="A8" s="4" t="s">
        <v>916</v>
      </c>
      <c r="B8" s="5" t="n">
        <v>75700</v>
      </c>
      <c r="C8" s="5" t="n">
        <v>69700</v>
      </c>
    </row>
    <row r="9" spans="1:4">
      <c r="A9" s="4" t="s">
        <v>917</v>
      </c>
      <c r="B9" s="5" t="n">
        <v>7500</v>
      </c>
      <c r="C9" s="5" t="n">
        <v>5400</v>
      </c>
    </row>
    <row r="10" spans="1:4">
      <c r="A10" s="4" t="s">
        <v>766</v>
      </c>
    </row>
    <row r="11" spans="1:4">
      <c r="A11" s="3" t="s">
        <v>912</v>
      </c>
    </row>
    <row r="12" spans="1:4">
      <c r="A12" s="4" t="s">
        <v>918</v>
      </c>
      <c r="B12" s="5" t="n">
        <v>28300</v>
      </c>
      <c r="C12" s="5" t="n">
        <v>25000</v>
      </c>
      <c r="D12" s="6" t="n">
        <v>9700</v>
      </c>
    </row>
    <row r="13" spans="1:4">
      <c r="A13" s="4" t="s">
        <v>919</v>
      </c>
    </row>
    <row r="14" spans="1:4">
      <c r="A14" s="3" t="s">
        <v>912</v>
      </c>
    </row>
    <row r="15" spans="1:4">
      <c r="A15" s="4" t="s">
        <v>915</v>
      </c>
      <c r="B15" s="6" t="n">
        <v>50100</v>
      </c>
      <c r="C15" s="6" t="n">
        <v>7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402</v>
      </c>
    </row>
    <row r="2" spans="1:2">
      <c r="A2" s="3" t="s">
        <v>243</v>
      </c>
    </row>
    <row r="3" spans="1:2">
      <c r="A3" s="5" t="n">
        <v>2018</v>
      </c>
      <c r="B3" s="6" t="n">
        <v>21473</v>
      </c>
    </row>
    <row r="4" spans="1:2">
      <c r="A4" s="5" t="n">
        <v>2019</v>
      </c>
      <c r="B4" s="5" t="n">
        <v>15889</v>
      </c>
    </row>
    <row r="5" spans="1:2">
      <c r="A5" s="5" t="n">
        <v>2020</v>
      </c>
      <c r="B5" s="5" t="n">
        <v>10009</v>
      </c>
    </row>
    <row r="6" spans="1:2">
      <c r="A6" s="5" t="n">
        <v>2021</v>
      </c>
      <c r="B6" s="5" t="n">
        <v>7392</v>
      </c>
    </row>
    <row r="7" spans="1:2">
      <c r="A7" s="5" t="n">
        <v>2022</v>
      </c>
      <c r="B7" s="5" t="n">
        <v>5330</v>
      </c>
    </row>
    <row r="8" spans="1:2">
      <c r="A8" s="4" t="s">
        <v>639</v>
      </c>
      <c r="B8" s="5" t="n">
        <v>6350</v>
      </c>
    </row>
    <row r="9" spans="1:2">
      <c r="A9" s="4" t="s">
        <v>163</v>
      </c>
      <c r="B9" s="6" t="n">
        <v>664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921</v>
      </c>
      <c r="B1" s="2" t="s">
        <v>390</v>
      </c>
      <c r="C1" s="2" t="s">
        <v>1</v>
      </c>
    </row>
    <row r="2" spans="1:5">
      <c r="B2" s="2" t="s">
        <v>922</v>
      </c>
      <c r="C2" s="2" t="s">
        <v>2</v>
      </c>
      <c r="D2" s="2" t="s">
        <v>35</v>
      </c>
      <c r="E2" s="2" t="s">
        <v>36</v>
      </c>
    </row>
    <row r="3" spans="1:5">
      <c r="A3" s="3" t="s">
        <v>923</v>
      </c>
    </row>
    <row r="4" spans="1:5">
      <c r="A4" s="4" t="s">
        <v>924</v>
      </c>
      <c r="C4" s="6" t="n">
        <v>37300000</v>
      </c>
      <c r="D4" s="6" t="n">
        <v>40700000</v>
      </c>
      <c r="E4" s="6" t="n">
        <v>52800000</v>
      </c>
    </row>
    <row r="5" spans="1:5">
      <c r="A5" s="4" t="s">
        <v>925</v>
      </c>
      <c r="B5" s="6" t="n">
        <v>45500000</v>
      </c>
    </row>
    <row r="6" spans="1:5">
      <c r="A6" s="4" t="s">
        <v>926</v>
      </c>
      <c r="C6" s="5" t="n">
        <v>4300000</v>
      </c>
      <c r="D6" s="5" t="n">
        <v>3300000</v>
      </c>
    </row>
    <row r="7" spans="1:5">
      <c r="A7" s="4" t="s">
        <v>927</v>
      </c>
      <c r="C7" s="5" t="n">
        <v>2100000</v>
      </c>
      <c r="D7" s="5" t="n">
        <v>2100000</v>
      </c>
    </row>
    <row r="8" spans="1:5">
      <c r="A8" s="4" t="s">
        <v>928</v>
      </c>
    </row>
    <row r="9" spans="1:5">
      <c r="A9" s="3" t="s">
        <v>923</v>
      </c>
    </row>
    <row r="10" spans="1:5">
      <c r="A10" s="4" t="s">
        <v>926</v>
      </c>
      <c r="C10" s="5" t="n">
        <v>700000</v>
      </c>
      <c r="D10" s="6" t="n">
        <v>700000</v>
      </c>
    </row>
    <row r="11" spans="1:5">
      <c r="A11" s="4" t="s">
        <v>929</v>
      </c>
    </row>
    <row r="12" spans="1:5">
      <c r="A12" s="3" t="s">
        <v>923</v>
      </c>
    </row>
    <row r="13" spans="1:5">
      <c r="A13" s="4" t="s">
        <v>930</v>
      </c>
      <c r="C13" s="6" t="n">
        <v>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5</v>
      </c>
      <c r="D2" s="2" t="s">
        <v>36</v>
      </c>
    </row>
    <row r="3" spans="1:4">
      <c r="A3" s="3" t="s">
        <v>246</v>
      </c>
    </row>
    <row r="4" spans="1:4">
      <c r="A4" s="4" t="s">
        <v>47</v>
      </c>
      <c r="B4" s="6" t="n">
        <v>32550</v>
      </c>
      <c r="C4" s="6" t="n">
        <v>57900</v>
      </c>
      <c r="D4" s="6" t="n">
        <v>63004</v>
      </c>
    </row>
    <row r="5" spans="1:4">
      <c r="A5" s="3" t="s">
        <v>932</v>
      </c>
    </row>
    <row r="6" spans="1:4">
      <c r="A6" s="4" t="s">
        <v>933</v>
      </c>
      <c r="B6" s="5" t="n">
        <v>115654466</v>
      </c>
      <c r="C6" s="5" t="n">
        <v>115211490</v>
      </c>
      <c r="D6" s="5" t="n">
        <v>116527265</v>
      </c>
    </row>
    <row r="7" spans="1:4">
      <c r="A7" s="4" t="s">
        <v>934</v>
      </c>
      <c r="B7" s="7" t="n">
        <v>0.28</v>
      </c>
      <c r="C7" s="7" t="n">
        <v>0.5</v>
      </c>
      <c r="D7" s="7" t="n">
        <v>0.54</v>
      </c>
    </row>
    <row r="8" spans="1:4">
      <c r="A8" s="3" t="s">
        <v>935</v>
      </c>
    </row>
    <row r="9" spans="1:4">
      <c r="A9" s="4" t="s">
        <v>933</v>
      </c>
      <c r="B9" s="5" t="n">
        <v>115654466</v>
      </c>
      <c r="C9" s="5" t="n">
        <v>115211490</v>
      </c>
      <c r="D9" s="5" t="n">
        <v>116527265</v>
      </c>
    </row>
    <row r="10" spans="1:4">
      <c r="A10" s="3" t="s">
        <v>936</v>
      </c>
    </row>
    <row r="11" spans="1:4">
      <c r="A11" s="4" t="s">
        <v>937</v>
      </c>
      <c r="B11" s="5" t="n">
        <v>1709942</v>
      </c>
      <c r="C11" s="5" t="n">
        <v>1412336</v>
      </c>
      <c r="D11" s="5" t="n">
        <v>1422633</v>
      </c>
    </row>
    <row r="12" spans="1:4">
      <c r="A12" s="4" t="s">
        <v>938</v>
      </c>
      <c r="B12" s="5" t="n">
        <v>117364408</v>
      </c>
      <c r="C12" s="5" t="n">
        <v>116623826</v>
      </c>
      <c r="D12" s="5" t="n">
        <v>117949898</v>
      </c>
    </row>
    <row r="13" spans="1:4">
      <c r="A13" s="4" t="s">
        <v>939</v>
      </c>
      <c r="B13" s="7" t="n">
        <v>0.27</v>
      </c>
      <c r="C13" s="7" t="n">
        <v>0.5</v>
      </c>
      <c r="D13" s="7" t="n">
        <v>0.53</v>
      </c>
    </row>
    <row r="14" spans="1:4">
      <c r="A14" s="4" t="s">
        <v>940</v>
      </c>
      <c r="B14" s="5" t="n">
        <v>0</v>
      </c>
      <c r="C14" s="5" t="n">
        <v>274251</v>
      </c>
      <c r="D14" s="5" t="n">
        <v>3712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1</v>
      </c>
      <c r="B1" s="2" t="s">
        <v>2</v>
      </c>
      <c r="C1" s="2" t="s">
        <v>35</v>
      </c>
    </row>
    <row r="2" spans="1:3">
      <c r="A2" s="3" t="s">
        <v>249</v>
      </c>
    </row>
    <row r="3" spans="1:3">
      <c r="A3" s="4" t="s">
        <v>942</v>
      </c>
      <c r="B3" s="6" t="n">
        <v>95488</v>
      </c>
      <c r="C3" s="6" t="n">
        <v>107507</v>
      </c>
    </row>
    <row r="4" spans="1:3">
      <c r="A4" s="4" t="s">
        <v>943</v>
      </c>
      <c r="B4" s="5" t="n">
        <v>38449</v>
      </c>
      <c r="C4" s="5" t="n">
        <v>28056</v>
      </c>
    </row>
    <row r="5" spans="1:3">
      <c r="A5" s="4" t="s">
        <v>944</v>
      </c>
      <c r="B5" s="5" t="n">
        <v>37279</v>
      </c>
      <c r="C5" s="5" t="n">
        <v>26721</v>
      </c>
    </row>
    <row r="6" spans="1:3">
      <c r="A6" s="4" t="s">
        <v>945</v>
      </c>
      <c r="B6" s="5" t="n">
        <v>23540</v>
      </c>
      <c r="C6" s="5" t="n">
        <v>23480</v>
      </c>
    </row>
    <row r="7" spans="1:3">
      <c r="A7" s="4" t="s">
        <v>913</v>
      </c>
      <c r="B7" s="5" t="n">
        <v>23000</v>
      </c>
      <c r="C7" s="5" t="n">
        <v>0</v>
      </c>
    </row>
    <row r="8" spans="1:3">
      <c r="A8" s="4" t="s">
        <v>946</v>
      </c>
      <c r="B8" s="6" t="n">
        <v>14862</v>
      </c>
      <c r="C8" s="6" t="n">
        <v>132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22"/>
    <col customWidth="1" max="3" min="3" width="29"/>
    <col customWidth="1" max="4" min="4" width="21"/>
    <col customWidth="1" max="5" min="5" width="21"/>
  </cols>
  <sheetData>
    <row r="1" spans="1:5">
      <c r="A1" s="1" t="s">
        <v>947</v>
      </c>
      <c r="B1" s="2" t="s">
        <v>390</v>
      </c>
      <c r="C1" s="2" t="s">
        <v>1</v>
      </c>
    </row>
    <row r="2" spans="1:5">
      <c r="B2" s="2" t="s">
        <v>391</v>
      </c>
      <c r="C2" s="2" t="s">
        <v>948</v>
      </c>
      <c r="D2" s="2" t="s">
        <v>404</v>
      </c>
      <c r="E2" s="2" t="s">
        <v>405</v>
      </c>
    </row>
    <row r="3" spans="1:5">
      <c r="A3" s="4" t="s">
        <v>949</v>
      </c>
      <c r="B3" s="5" t="n">
        <v>5</v>
      </c>
      <c r="C3" s="5" t="n">
        <v>5</v>
      </c>
    </row>
    <row r="4" spans="1:5">
      <c r="A4" s="4" t="s">
        <v>88</v>
      </c>
      <c r="C4" s="6" t="n">
        <v>2975131</v>
      </c>
      <c r="D4" s="6" t="n">
        <v>3130869</v>
      </c>
    </row>
    <row r="5" spans="1:5">
      <c r="A5" s="4" t="s">
        <v>950</v>
      </c>
    </row>
    <row r="6" spans="1:5">
      <c r="A6" s="4" t="s">
        <v>88</v>
      </c>
      <c r="C6" s="6" t="n">
        <v>26600</v>
      </c>
      <c r="D6" s="6" t="n">
        <v>161500</v>
      </c>
      <c r="E6" s="6" t="n">
        <v>2405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U1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51</v>
      </c>
      <c r="C1" s="2" t="s">
        <v>390</v>
      </c>
      <c r="S1" s="2" t="s">
        <v>1</v>
      </c>
    </row>
    <row r="2" spans="1:21">
      <c r="C2" s="2" t="s">
        <v>2</v>
      </c>
      <c r="E2" s="2" t="s">
        <v>644</v>
      </c>
      <c r="F2" s="2" t="s">
        <v>691</v>
      </c>
      <c r="G2" s="2" t="s">
        <v>4</v>
      </c>
      <c r="H2" s="2" t="s">
        <v>691</v>
      </c>
      <c r="I2" s="2" t="s">
        <v>952</v>
      </c>
      <c r="J2" s="2" t="s">
        <v>691</v>
      </c>
      <c r="K2" s="2" t="s">
        <v>35</v>
      </c>
      <c r="M2" s="2" t="s">
        <v>565</v>
      </c>
      <c r="N2" s="2" t="s">
        <v>691</v>
      </c>
      <c r="O2" s="2" t="s">
        <v>643</v>
      </c>
      <c r="P2" s="2" t="s">
        <v>691</v>
      </c>
      <c r="Q2" s="2" t="s">
        <v>953</v>
      </c>
      <c r="R2" s="2" t="s">
        <v>691</v>
      </c>
      <c r="S2" s="2" t="s">
        <v>2</v>
      </c>
      <c r="T2" s="2" t="s">
        <v>35</v>
      </c>
      <c r="U2" s="2" t="s">
        <v>36</v>
      </c>
    </row>
    <row r="3" spans="1:21">
      <c r="A3" s="3" t="s">
        <v>954</v>
      </c>
    </row>
    <row r="4" spans="1:21">
      <c r="A4" s="4" t="s">
        <v>37</v>
      </c>
      <c r="C4" s="6" t="n">
        <v>1260981</v>
      </c>
      <c r="D4" s="4" t="s">
        <v>691</v>
      </c>
      <c r="E4" s="6" t="n">
        <v>1260700</v>
      </c>
      <c r="G4" s="6" t="n">
        <v>1053903</v>
      </c>
      <c r="I4" s="6" t="n">
        <v>994091</v>
      </c>
      <c r="K4" s="6" t="n">
        <v>1102646</v>
      </c>
      <c r="L4" s="4" t="s">
        <v>691</v>
      </c>
      <c r="M4" s="6" t="n">
        <v>1110790</v>
      </c>
      <c r="O4" s="6" t="n">
        <v>913894</v>
      </c>
      <c r="Q4" s="6" t="n">
        <v>1050188</v>
      </c>
      <c r="S4" s="6" t="n">
        <v>4569675</v>
      </c>
      <c r="T4" s="6" t="n">
        <v>4177518</v>
      </c>
      <c r="U4" s="6" t="n">
        <v>5424413</v>
      </c>
    </row>
    <row r="5" spans="1:21">
      <c r="A5" s="4" t="s">
        <v>43</v>
      </c>
      <c r="S5" s="5" t="n">
        <v>44047</v>
      </c>
      <c r="T5" s="5" t="n">
        <v>62121</v>
      </c>
      <c r="U5" s="5" t="n">
        <v>76456</v>
      </c>
    </row>
    <row r="6" spans="1:21">
      <c r="A6" s="4" t="s">
        <v>137</v>
      </c>
      <c r="S6" s="5" t="n">
        <v>213120</v>
      </c>
      <c r="T6" s="5" t="n">
        <v>163332</v>
      </c>
      <c r="U6" s="5" t="n">
        <v>119580</v>
      </c>
    </row>
    <row r="7" spans="1:21">
      <c r="A7" s="4" t="s">
        <v>42</v>
      </c>
      <c r="S7" s="5" t="n">
        <v>8164</v>
      </c>
      <c r="T7" s="5" t="n">
        <v>40028</v>
      </c>
      <c r="U7" s="5" t="n">
        <v>9839</v>
      </c>
    </row>
    <row r="8" spans="1:21">
      <c r="A8" s="4" t="s">
        <v>88</v>
      </c>
      <c r="C8" s="5" t="n">
        <v>2975131</v>
      </c>
      <c r="K8" s="5" t="n">
        <v>3130869</v>
      </c>
      <c r="S8" s="5" t="n">
        <v>2975131</v>
      </c>
      <c r="T8" s="5" t="n">
        <v>3130869</v>
      </c>
    </row>
    <row r="9" spans="1:21">
      <c r="A9" s="4" t="s">
        <v>955</v>
      </c>
    </row>
    <row r="10" spans="1:21">
      <c r="A10" s="3" t="s">
        <v>954</v>
      </c>
    </row>
    <row r="11" spans="1:21">
      <c r="A11" s="4" t="s">
        <v>37</v>
      </c>
      <c r="S11" s="5" t="n">
        <v>4569675</v>
      </c>
      <c r="T11" s="5" t="n">
        <v>4177518</v>
      </c>
      <c r="U11" s="5" t="n">
        <v>5424413</v>
      </c>
    </row>
    <row r="12" spans="1:21">
      <c r="A12" s="4" t="s">
        <v>424</v>
      </c>
    </row>
    <row r="13" spans="1:21">
      <c r="A13" s="3" t="s">
        <v>954</v>
      </c>
    </row>
    <row r="14" spans="1:21">
      <c r="A14" s="4" t="s">
        <v>37</v>
      </c>
      <c r="S14" s="5" t="n">
        <v>865462</v>
      </c>
      <c r="T14" s="5" t="n">
        <v>594275</v>
      </c>
      <c r="U14" s="5" t="n">
        <v>887068</v>
      </c>
    </row>
    <row r="15" spans="1:21">
      <c r="A15" s="4" t="s">
        <v>397</v>
      </c>
    </row>
    <row r="16" spans="1:21">
      <c r="A16" s="3" t="s">
        <v>954</v>
      </c>
    </row>
    <row r="17" spans="1:21">
      <c r="A17" s="4" t="s">
        <v>37</v>
      </c>
      <c r="S17" s="5" t="n">
        <v>917689</v>
      </c>
      <c r="T17" s="5" t="n">
        <v>839432</v>
      </c>
      <c r="U17" s="5" t="n">
        <v>1048063</v>
      </c>
    </row>
    <row r="18" spans="1:21">
      <c r="A18" s="4" t="s">
        <v>551</v>
      </c>
    </row>
    <row r="19" spans="1:21">
      <c r="A19" s="3" t="s">
        <v>954</v>
      </c>
    </row>
    <row r="20" spans="1:21">
      <c r="A20" s="4" t="s">
        <v>37</v>
      </c>
      <c r="S20" s="5" t="n">
        <v>1364826</v>
      </c>
      <c r="T20" s="5" t="n">
        <v>1479125</v>
      </c>
      <c r="U20" s="5" t="n">
        <v>1612084</v>
      </c>
    </row>
    <row r="21" spans="1:21">
      <c r="A21" s="4" t="s">
        <v>552</v>
      </c>
    </row>
    <row r="22" spans="1:21">
      <c r="A22" s="3" t="s">
        <v>954</v>
      </c>
    </row>
    <row r="23" spans="1:21">
      <c r="A23" s="4" t="s">
        <v>37</v>
      </c>
      <c r="S23" s="5" t="n">
        <v>635691</v>
      </c>
      <c r="T23" s="5" t="n">
        <v>516643</v>
      </c>
      <c r="U23" s="5" t="n">
        <v>626219</v>
      </c>
    </row>
    <row r="24" spans="1:21">
      <c r="A24" s="4" t="s">
        <v>423</v>
      </c>
    </row>
    <row r="25" spans="1:21">
      <c r="A25" s="3" t="s">
        <v>954</v>
      </c>
    </row>
    <row r="26" spans="1:21">
      <c r="A26" s="4" t="s">
        <v>37</v>
      </c>
      <c r="S26" s="5" t="n">
        <v>776382</v>
      </c>
      <c r="T26" s="5" t="n">
        <v>740961</v>
      </c>
      <c r="U26" s="5" t="n">
        <v>1250127</v>
      </c>
    </row>
    <row r="27" spans="1:21">
      <c r="A27" s="4" t="s">
        <v>956</v>
      </c>
    </row>
    <row r="28" spans="1:21">
      <c r="A28" s="3" t="s">
        <v>954</v>
      </c>
    </row>
    <row r="29" spans="1:21">
      <c r="A29" s="4" t="s">
        <v>37</v>
      </c>
      <c r="S29" s="5" t="n">
        <v>9625</v>
      </c>
      <c r="T29" s="5" t="n">
        <v>7082</v>
      </c>
      <c r="U29" s="5" t="n">
        <v>852</v>
      </c>
    </row>
    <row r="30" spans="1:21">
      <c r="A30" s="4" t="s">
        <v>957</v>
      </c>
    </row>
    <row r="31" spans="1:21">
      <c r="A31" s="3" t="s">
        <v>954</v>
      </c>
    </row>
    <row r="32" spans="1:21">
      <c r="A32" s="4" t="s">
        <v>37</v>
      </c>
      <c r="S32" s="5" t="n">
        <v>0</v>
      </c>
      <c r="T32" s="5" t="n">
        <v>0</v>
      </c>
      <c r="U32" s="5" t="n">
        <v>0</v>
      </c>
    </row>
    <row r="33" spans="1:21">
      <c r="A33" s="4" t="s">
        <v>958</v>
      </c>
    </row>
    <row r="34" spans="1:21">
      <c r="A34" s="3" t="s">
        <v>954</v>
      </c>
    </row>
    <row r="35" spans="1:21">
      <c r="A35" s="4" t="s">
        <v>37</v>
      </c>
      <c r="S35" s="5" t="n">
        <v>4569675</v>
      </c>
      <c r="T35" s="5" t="n">
        <v>4177518</v>
      </c>
      <c r="U35" s="5" t="n">
        <v>5424413</v>
      </c>
    </row>
    <row r="36" spans="1:21">
      <c r="A36" s="4" t="s">
        <v>959</v>
      </c>
      <c r="S36" s="5" t="n">
        <v>89914</v>
      </c>
      <c r="T36" s="5" t="n">
        <v>132519</v>
      </c>
      <c r="U36" s="5" t="n">
        <v>174465</v>
      </c>
    </row>
    <row r="37" spans="1:21">
      <c r="A37" s="4" t="s">
        <v>43</v>
      </c>
      <c r="B37" s="4" t="s">
        <v>708</v>
      </c>
      <c r="S37" s="5" t="n">
        <v>44047</v>
      </c>
      <c r="T37" s="5" t="n">
        <v>62121</v>
      </c>
      <c r="U37" s="5" t="n">
        <v>76456</v>
      </c>
    </row>
    <row r="38" spans="1:21">
      <c r="A38" s="4" t="s">
        <v>137</v>
      </c>
      <c r="B38" s="4" t="s">
        <v>713</v>
      </c>
      <c r="S38" s="5" t="n">
        <v>213074</v>
      </c>
      <c r="T38" s="5" t="n">
        <v>163060</v>
      </c>
      <c r="U38" s="5" t="n">
        <v>115761</v>
      </c>
    </row>
    <row r="39" spans="1:21">
      <c r="A39" s="4" t="s">
        <v>122</v>
      </c>
      <c r="S39" s="5" t="n">
        <v>125053</v>
      </c>
      <c r="T39" s="5" t="n">
        <v>126917</v>
      </c>
      <c r="U39" s="5" t="n">
        <v>132478</v>
      </c>
    </row>
    <row r="40" spans="1:21">
      <c r="A40" s="4" t="s">
        <v>42</v>
      </c>
      <c r="S40" s="5" t="n">
        <v>8164</v>
      </c>
      <c r="T40" s="5" t="n">
        <v>40028</v>
      </c>
      <c r="U40" s="5" t="n">
        <v>9839</v>
      </c>
    </row>
    <row r="41" spans="1:21">
      <c r="A41" s="4" t="s">
        <v>88</v>
      </c>
      <c r="B41" s="4" t="s">
        <v>960</v>
      </c>
      <c r="C41" s="5" t="n">
        <v>2948572</v>
      </c>
      <c r="K41" s="5" t="n">
        <v>2969377</v>
      </c>
      <c r="S41" s="5" t="n">
        <v>2948572</v>
      </c>
      <c r="T41" s="5" t="n">
        <v>2969377</v>
      </c>
      <c r="U41" s="5" t="n">
        <v>3205116</v>
      </c>
    </row>
    <row r="42" spans="1:21">
      <c r="A42" s="4" t="s">
        <v>961</v>
      </c>
    </row>
    <row r="43" spans="1:21">
      <c r="A43" s="3" t="s">
        <v>954</v>
      </c>
    </row>
    <row r="44" spans="1:21">
      <c r="A44" s="4" t="s">
        <v>37</v>
      </c>
      <c r="S44" s="5" t="n">
        <v>1011500</v>
      </c>
      <c r="T44" s="5" t="n">
        <v>705754</v>
      </c>
      <c r="U44" s="5" t="n">
        <v>1022621</v>
      </c>
    </row>
    <row r="45" spans="1:21">
      <c r="A45" s="4" t="s">
        <v>959</v>
      </c>
      <c r="S45" s="5" t="n">
        <v>14822</v>
      </c>
      <c r="T45" s="5" t="n">
        <v>-61284</v>
      </c>
      <c r="U45" s="5" t="n">
        <v>-29157</v>
      </c>
    </row>
    <row r="46" spans="1:21">
      <c r="A46" s="4" t="s">
        <v>43</v>
      </c>
      <c r="B46" s="4" t="s">
        <v>708</v>
      </c>
      <c r="S46" s="5" t="n">
        <v>2979</v>
      </c>
      <c r="T46" s="5" t="n">
        <v>2210</v>
      </c>
      <c r="U46" s="5" t="n">
        <v>2628</v>
      </c>
    </row>
    <row r="47" spans="1:21">
      <c r="A47" s="4" t="s">
        <v>137</v>
      </c>
      <c r="B47" s="4" t="s">
        <v>713</v>
      </c>
      <c r="S47" s="5" t="n">
        <v>7148</v>
      </c>
      <c r="T47" s="5" t="n">
        <v>4891</v>
      </c>
      <c r="U47" s="5" t="n">
        <v>12811</v>
      </c>
    </row>
    <row r="48" spans="1:21">
      <c r="A48" s="4" t="s">
        <v>122</v>
      </c>
      <c r="S48" s="5" t="n">
        <v>15497</v>
      </c>
      <c r="T48" s="5" t="n">
        <v>17919</v>
      </c>
      <c r="U48" s="5" t="n">
        <v>17460</v>
      </c>
    </row>
    <row r="49" spans="1:21">
      <c r="A49" s="4" t="s">
        <v>42</v>
      </c>
      <c r="S49" s="5" t="n">
        <v>559</v>
      </c>
      <c r="T49" s="5" t="n">
        <v>38900</v>
      </c>
      <c r="U49" s="5" t="n">
        <v>7494</v>
      </c>
    </row>
    <row r="50" spans="1:21">
      <c r="A50" s="4" t="s">
        <v>88</v>
      </c>
      <c r="B50" s="4" t="s">
        <v>960</v>
      </c>
      <c r="C50" s="5" t="n">
        <v>234350</v>
      </c>
      <c r="K50" s="5" t="n">
        <v>188873</v>
      </c>
      <c r="S50" s="5" t="n">
        <v>234350</v>
      </c>
      <c r="T50" s="5" t="n">
        <v>188873</v>
      </c>
      <c r="U50" s="5" t="n">
        <v>261676</v>
      </c>
    </row>
    <row r="51" spans="1:21">
      <c r="A51" s="4" t="s">
        <v>962</v>
      </c>
    </row>
    <row r="52" spans="1:21">
      <c r="A52" s="3" t="s">
        <v>954</v>
      </c>
    </row>
    <row r="53" spans="1:21">
      <c r="A53" s="4" t="s">
        <v>37</v>
      </c>
      <c r="S53" s="5" t="n">
        <v>1565454</v>
      </c>
      <c r="T53" s="5" t="n">
        <v>1498848</v>
      </c>
      <c r="U53" s="5" t="n">
        <v>1841812</v>
      </c>
    </row>
    <row r="54" spans="1:21">
      <c r="A54" s="4" t="s">
        <v>959</v>
      </c>
      <c r="S54" s="5" t="n">
        <v>168805</v>
      </c>
      <c r="T54" s="5" t="n">
        <v>209751</v>
      </c>
      <c r="U54" s="5" t="n">
        <v>255507</v>
      </c>
    </row>
    <row r="55" spans="1:21">
      <c r="A55" s="4" t="s">
        <v>43</v>
      </c>
      <c r="B55" s="4" t="s">
        <v>708</v>
      </c>
      <c r="S55" s="5" t="n">
        <v>-3394</v>
      </c>
      <c r="T55" s="5" t="n">
        <v>1942</v>
      </c>
      <c r="U55" s="5" t="n">
        <v>4207</v>
      </c>
    </row>
    <row r="56" spans="1:21">
      <c r="A56" s="4" t="s">
        <v>137</v>
      </c>
      <c r="B56" s="4" t="s">
        <v>713</v>
      </c>
      <c r="S56" s="5" t="n">
        <v>172738</v>
      </c>
      <c r="T56" s="5" t="n">
        <v>110375</v>
      </c>
      <c r="U56" s="5" t="n">
        <v>67203</v>
      </c>
    </row>
    <row r="57" spans="1:21">
      <c r="A57" s="4" t="s">
        <v>122</v>
      </c>
      <c r="S57" s="5" t="n">
        <v>49419</v>
      </c>
      <c r="T57" s="5" t="n">
        <v>47924</v>
      </c>
      <c r="U57" s="5" t="n">
        <v>46780</v>
      </c>
    </row>
    <row r="58" spans="1:21">
      <c r="A58" s="4" t="s">
        <v>42</v>
      </c>
      <c r="S58" s="5" t="n">
        <v>0</v>
      </c>
      <c r="T58" s="5" t="n">
        <v>0</v>
      </c>
      <c r="U58" s="5" t="n">
        <v>0</v>
      </c>
    </row>
    <row r="59" spans="1:21">
      <c r="A59" s="4" t="s">
        <v>88</v>
      </c>
      <c r="B59" s="4" t="s">
        <v>960</v>
      </c>
      <c r="C59" s="5" t="n">
        <v>933022</v>
      </c>
      <c r="K59" s="5" t="n">
        <v>798481</v>
      </c>
      <c r="S59" s="5" t="n">
        <v>933022</v>
      </c>
      <c r="T59" s="5" t="n">
        <v>798481</v>
      </c>
      <c r="U59" s="5" t="n">
        <v>738669</v>
      </c>
    </row>
    <row r="60" spans="1:21">
      <c r="A60" s="4" t="s">
        <v>963</v>
      </c>
    </row>
    <row r="61" spans="1:21">
      <c r="A61" s="3" t="s">
        <v>954</v>
      </c>
    </row>
    <row r="62" spans="1:21">
      <c r="A62" s="4" t="s">
        <v>37</v>
      </c>
      <c r="S62" s="5" t="n">
        <v>1375928</v>
      </c>
      <c r="T62" s="5" t="n">
        <v>1489455</v>
      </c>
      <c r="U62" s="5" t="n">
        <v>1624238</v>
      </c>
    </row>
    <row r="63" spans="1:21">
      <c r="A63" s="4" t="s">
        <v>959</v>
      </c>
      <c r="S63" s="5" t="n">
        <v>4097</v>
      </c>
      <c r="T63" s="5" t="n">
        <v>68602</v>
      </c>
      <c r="U63" s="5" t="n">
        <v>22424</v>
      </c>
    </row>
    <row r="64" spans="1:21">
      <c r="A64" s="4" t="s">
        <v>43</v>
      </c>
      <c r="B64" s="4" t="s">
        <v>708</v>
      </c>
      <c r="S64" s="5" t="n">
        <v>9899</v>
      </c>
      <c r="T64" s="5" t="n">
        <v>8356</v>
      </c>
      <c r="U64" s="5" t="n">
        <v>8864</v>
      </c>
    </row>
    <row r="65" spans="1:21">
      <c r="A65" s="4" t="s">
        <v>137</v>
      </c>
      <c r="B65" s="4" t="s">
        <v>713</v>
      </c>
      <c r="S65" s="5" t="n">
        <v>15495</v>
      </c>
      <c r="T65" s="5" t="n">
        <v>14958</v>
      </c>
      <c r="U65" s="5" t="n">
        <v>14883</v>
      </c>
    </row>
    <row r="66" spans="1:21">
      <c r="A66" s="4" t="s">
        <v>122</v>
      </c>
      <c r="S66" s="5" t="n">
        <v>13399</v>
      </c>
      <c r="T66" s="5" t="n">
        <v>13620</v>
      </c>
      <c r="U66" s="5" t="n">
        <v>17509</v>
      </c>
    </row>
    <row r="67" spans="1:21">
      <c r="A67" s="4" t="s">
        <v>42</v>
      </c>
      <c r="S67" s="5" t="n">
        <v>0</v>
      </c>
      <c r="T67" s="5" t="n">
        <v>0</v>
      </c>
      <c r="U67" s="5" t="n">
        <v>1585</v>
      </c>
    </row>
    <row r="68" spans="1:21">
      <c r="A68" s="4" t="s">
        <v>88</v>
      </c>
      <c r="B68" s="4" t="s">
        <v>960</v>
      </c>
      <c r="C68" s="5" t="n">
        <v>683609</v>
      </c>
      <c r="K68" s="5" t="n">
        <v>659165</v>
      </c>
      <c r="S68" s="5" t="n">
        <v>683609</v>
      </c>
      <c r="T68" s="5" t="n">
        <v>659165</v>
      </c>
      <c r="U68" s="5" t="n">
        <v>713860</v>
      </c>
    </row>
    <row r="69" spans="1:21">
      <c r="A69" s="4" t="s">
        <v>964</v>
      </c>
    </row>
    <row r="70" spans="1:21">
      <c r="A70" s="3" t="s">
        <v>954</v>
      </c>
    </row>
    <row r="71" spans="1:21">
      <c r="A71" s="4" t="s">
        <v>37</v>
      </c>
      <c r="S71" s="5" t="n">
        <v>636562</v>
      </c>
      <c r="T71" s="5" t="n">
        <v>517186</v>
      </c>
      <c r="U71" s="5" t="n">
        <v>626251</v>
      </c>
    </row>
    <row r="72" spans="1:21">
      <c r="A72" s="4" t="s">
        <v>959</v>
      </c>
      <c r="S72" s="5" t="n">
        <v>46977</v>
      </c>
      <c r="T72" s="5" t="n">
        <v>28892</v>
      </c>
      <c r="U72" s="5" t="n">
        <v>17555</v>
      </c>
    </row>
    <row r="73" spans="1:21">
      <c r="A73" s="4" t="s">
        <v>43</v>
      </c>
      <c r="B73" s="4" t="s">
        <v>708</v>
      </c>
      <c r="S73" s="5" t="n">
        <v>3073</v>
      </c>
      <c r="T73" s="5" t="n">
        <v>2608</v>
      </c>
      <c r="U73" s="5" t="n">
        <v>2620</v>
      </c>
    </row>
    <row r="74" spans="1:21">
      <c r="A74" s="4" t="s">
        <v>137</v>
      </c>
      <c r="B74" s="4" t="s">
        <v>713</v>
      </c>
      <c r="S74" s="5" t="n">
        <v>12603</v>
      </c>
      <c r="T74" s="5" t="n">
        <v>27155</v>
      </c>
      <c r="U74" s="5" t="n">
        <v>15413</v>
      </c>
    </row>
    <row r="75" spans="1:21">
      <c r="A75" s="4" t="s">
        <v>122</v>
      </c>
      <c r="S75" s="5" t="n">
        <v>25822</v>
      </c>
      <c r="T75" s="5" t="n">
        <v>25902</v>
      </c>
      <c r="U75" s="5" t="n">
        <v>28087</v>
      </c>
    </row>
    <row r="76" spans="1:21">
      <c r="A76" s="4" t="s">
        <v>42</v>
      </c>
      <c r="S76" s="5" t="n">
        <v>150</v>
      </c>
      <c r="T76" s="5" t="n">
        <v>208</v>
      </c>
      <c r="U76" s="5" t="n">
        <v>124</v>
      </c>
    </row>
    <row r="77" spans="1:21">
      <c r="A77" s="4" t="s">
        <v>88</v>
      </c>
      <c r="B77" s="4" t="s">
        <v>960</v>
      </c>
      <c r="C77" s="5" t="n">
        <v>462190</v>
      </c>
      <c r="K77" s="5" t="n">
        <v>372492</v>
      </c>
      <c r="S77" s="5" t="n">
        <v>462190</v>
      </c>
      <c r="T77" s="5" t="n">
        <v>372492</v>
      </c>
      <c r="U77" s="5" t="n">
        <v>403706</v>
      </c>
    </row>
    <row r="78" spans="1:21">
      <c r="A78" s="4" t="s">
        <v>965</v>
      </c>
    </row>
    <row r="79" spans="1:21">
      <c r="A79" s="3" t="s">
        <v>954</v>
      </c>
    </row>
    <row r="80" spans="1:21">
      <c r="A80" s="4" t="s">
        <v>37</v>
      </c>
      <c r="S80" s="5" t="n">
        <v>781364</v>
      </c>
      <c r="T80" s="5" t="n">
        <v>754958</v>
      </c>
      <c r="U80" s="5" t="n">
        <v>1332364</v>
      </c>
    </row>
    <row r="81" spans="1:21">
      <c r="A81" s="4" t="s">
        <v>959</v>
      </c>
      <c r="S81" s="5" t="n">
        <v>-24324</v>
      </c>
      <c r="T81" s="5" t="n">
        <v>-23690</v>
      </c>
      <c r="U81" s="5" t="n">
        <v>-15443</v>
      </c>
    </row>
    <row r="82" spans="1:21">
      <c r="A82" s="4" t="s">
        <v>43</v>
      </c>
      <c r="B82" s="4" t="s">
        <v>708</v>
      </c>
      <c r="S82" s="5" t="n">
        <v>2804</v>
      </c>
      <c r="T82" s="5" t="n">
        <v>1547</v>
      </c>
      <c r="U82" s="5" t="n">
        <v>6078</v>
      </c>
    </row>
    <row r="83" spans="1:21">
      <c r="A83" s="4" t="s">
        <v>137</v>
      </c>
      <c r="B83" s="4" t="s">
        <v>713</v>
      </c>
      <c r="S83" s="5" t="n">
        <v>141</v>
      </c>
      <c r="T83" s="5" t="n">
        <v>94</v>
      </c>
      <c r="U83" s="5" t="n">
        <v>257</v>
      </c>
    </row>
    <row r="84" spans="1:21">
      <c r="A84" s="4" t="s">
        <v>122</v>
      </c>
      <c r="S84" s="5" t="n">
        <v>941</v>
      </c>
      <c r="T84" s="5" t="n">
        <v>1279</v>
      </c>
      <c r="U84" s="5" t="n">
        <v>1903</v>
      </c>
    </row>
    <row r="85" spans="1:21">
      <c r="A85" s="4" t="s">
        <v>42</v>
      </c>
      <c r="S85" s="5" t="n">
        <v>6742</v>
      </c>
      <c r="T85" s="5" t="n">
        <v>726</v>
      </c>
      <c r="U85" s="5" t="n">
        <v>623</v>
      </c>
    </row>
    <row r="86" spans="1:21">
      <c r="A86" s="4" t="s">
        <v>88</v>
      </c>
      <c r="B86" s="4" t="s">
        <v>960</v>
      </c>
      <c r="C86" s="5" t="n">
        <v>351716</v>
      </c>
      <c r="K86" s="5" t="n">
        <v>390969</v>
      </c>
      <c r="S86" s="5" t="n">
        <v>351716</v>
      </c>
      <c r="T86" s="5" t="n">
        <v>390969</v>
      </c>
      <c r="U86" s="5" t="n">
        <v>551886</v>
      </c>
    </row>
    <row r="87" spans="1:21">
      <c r="A87" s="4" t="s">
        <v>966</v>
      </c>
    </row>
    <row r="88" spans="1:21">
      <c r="A88" s="3" t="s">
        <v>954</v>
      </c>
    </row>
    <row r="89" spans="1:21">
      <c r="A89" s="4" t="s">
        <v>37</v>
      </c>
      <c r="S89" s="5" t="n">
        <v>9625</v>
      </c>
      <c r="T89" s="5" t="n">
        <v>7082</v>
      </c>
      <c r="U89" s="5" t="n">
        <v>852</v>
      </c>
    </row>
    <row r="90" spans="1:21">
      <c r="A90" s="4" t="s">
        <v>959</v>
      </c>
      <c r="S90" s="5" t="n">
        <v>-119629</v>
      </c>
      <c r="T90" s="5" t="n">
        <v>-95085</v>
      </c>
      <c r="U90" s="5" t="n">
        <v>-77832</v>
      </c>
    </row>
    <row r="91" spans="1:21">
      <c r="A91" s="4" t="s">
        <v>43</v>
      </c>
      <c r="B91" s="4" t="s">
        <v>708</v>
      </c>
      <c r="S91" s="5" t="n">
        <v>28686</v>
      </c>
      <c r="T91" s="5" t="n">
        <v>45458</v>
      </c>
      <c r="U91" s="5" t="n">
        <v>52059</v>
      </c>
    </row>
    <row r="92" spans="1:21">
      <c r="A92" s="4" t="s">
        <v>137</v>
      </c>
      <c r="B92" s="4" t="s">
        <v>713</v>
      </c>
      <c r="S92" s="5" t="n">
        <v>4949</v>
      </c>
      <c r="T92" s="5" t="n">
        <v>5587</v>
      </c>
      <c r="U92" s="5" t="n">
        <v>5194</v>
      </c>
    </row>
    <row r="93" spans="1:21">
      <c r="A93" s="4" t="s">
        <v>122</v>
      </c>
      <c r="S93" s="5" t="n">
        <v>19975</v>
      </c>
      <c r="T93" s="5" t="n">
        <v>20273</v>
      </c>
      <c r="U93" s="5" t="n">
        <v>20739</v>
      </c>
    </row>
    <row r="94" spans="1:21">
      <c r="A94" s="4" t="s">
        <v>42</v>
      </c>
      <c r="S94" s="5" t="n">
        <v>713</v>
      </c>
      <c r="T94" s="5" t="n">
        <v>194</v>
      </c>
      <c r="U94" s="5" t="n">
        <v>13</v>
      </c>
    </row>
    <row r="95" spans="1:21">
      <c r="A95" s="4" t="s">
        <v>88</v>
      </c>
      <c r="B95" s="4" t="s">
        <v>960</v>
      </c>
      <c r="C95" s="5" t="n">
        <v>677691</v>
      </c>
      <c r="K95" s="5" t="n">
        <v>1034053</v>
      </c>
      <c r="S95" s="5" t="n">
        <v>677691</v>
      </c>
      <c r="T95" s="5" t="n">
        <v>1034053</v>
      </c>
      <c r="U95" s="5" t="n">
        <v>1049815</v>
      </c>
    </row>
    <row r="96" spans="1:21">
      <c r="A96" s="4" t="s">
        <v>967</v>
      </c>
    </row>
    <row r="97" spans="1:21">
      <c r="A97" s="3" t="s">
        <v>954</v>
      </c>
    </row>
    <row r="98" spans="1:21">
      <c r="A98" s="4" t="s">
        <v>37</v>
      </c>
      <c r="S98" s="5" t="n">
        <v>-810758</v>
      </c>
      <c r="T98" s="5" t="n">
        <v>-795765</v>
      </c>
      <c r="U98" s="5" t="n">
        <v>-1023725</v>
      </c>
    </row>
    <row r="99" spans="1:21">
      <c r="A99" s="4" t="s">
        <v>959</v>
      </c>
      <c r="S99" s="5" t="n">
        <v>-834</v>
      </c>
      <c r="T99" s="5" t="n">
        <v>5333</v>
      </c>
      <c r="U99" s="5" t="n">
        <v>1411</v>
      </c>
    </row>
    <row r="100" spans="1:21">
      <c r="A100" s="4" t="s">
        <v>43</v>
      </c>
      <c r="B100" s="4" t="s">
        <v>708</v>
      </c>
      <c r="S100" s="5" t="n">
        <v>0</v>
      </c>
      <c r="T100" s="5" t="n">
        <v>0</v>
      </c>
      <c r="U100" s="5" t="n">
        <v>0</v>
      </c>
    </row>
    <row r="101" spans="1:21">
      <c r="A101" s="4" t="s">
        <v>137</v>
      </c>
      <c r="B101" s="4" t="s">
        <v>713</v>
      </c>
      <c r="S101" s="5" t="n">
        <v>0</v>
      </c>
      <c r="T101" s="5" t="n">
        <v>0</v>
      </c>
      <c r="U101" s="5" t="n">
        <v>0</v>
      </c>
    </row>
    <row r="102" spans="1:21">
      <c r="A102" s="4" t="s">
        <v>122</v>
      </c>
      <c r="S102" s="5" t="n">
        <v>0</v>
      </c>
      <c r="T102" s="5" t="n">
        <v>0</v>
      </c>
      <c r="U102" s="5" t="n">
        <v>0</v>
      </c>
    </row>
    <row r="103" spans="1:21">
      <c r="A103" s="4" t="s">
        <v>42</v>
      </c>
      <c r="S103" s="5" t="n">
        <v>0</v>
      </c>
      <c r="T103" s="5" t="n">
        <v>0</v>
      </c>
      <c r="U103" s="5" t="n">
        <v>0</v>
      </c>
    </row>
    <row r="104" spans="1:21">
      <c r="A104" s="4" t="s">
        <v>88</v>
      </c>
      <c r="B104" s="4" t="s">
        <v>960</v>
      </c>
      <c r="C104" s="6" t="n">
        <v>-394006</v>
      </c>
      <c r="K104" s="6" t="n">
        <v>-474656</v>
      </c>
      <c r="S104" s="5" t="n">
        <v>-394006</v>
      </c>
      <c r="T104" s="5" t="n">
        <v>-474656</v>
      </c>
      <c r="U104" s="5" t="n">
        <v>-514496</v>
      </c>
    </row>
    <row r="105" spans="1:21">
      <c r="A105" s="4" t="s">
        <v>968</v>
      </c>
    </row>
    <row r="106" spans="1:21">
      <c r="A106" s="3" t="s">
        <v>954</v>
      </c>
    </row>
    <row r="107" spans="1:21">
      <c r="A107" s="4" t="s">
        <v>37</v>
      </c>
      <c r="S107" s="5" t="n">
        <v>0</v>
      </c>
      <c r="T107" s="5" t="n">
        <v>0</v>
      </c>
      <c r="U107" s="5" t="n">
        <v>0</v>
      </c>
    </row>
    <row r="108" spans="1:21">
      <c r="A108" s="4" t="s">
        <v>969</v>
      </c>
    </row>
    <row r="109" spans="1:21">
      <c r="A109" s="3" t="s">
        <v>954</v>
      </c>
    </row>
    <row r="110" spans="1:21">
      <c r="A110" s="4" t="s">
        <v>37</v>
      </c>
      <c r="S110" s="5" t="n">
        <v>146038</v>
      </c>
      <c r="T110" s="5" t="n">
        <v>111479</v>
      </c>
      <c r="U110" s="5" t="n">
        <v>135553</v>
      </c>
    </row>
    <row r="111" spans="1:21">
      <c r="A111" s="4" t="s">
        <v>970</v>
      </c>
    </row>
    <row r="112" spans="1:21">
      <c r="A112" s="3" t="s">
        <v>954</v>
      </c>
    </row>
    <row r="113" spans="1:21">
      <c r="A113" s="4" t="s">
        <v>37</v>
      </c>
      <c r="S113" s="5" t="n">
        <v>647765</v>
      </c>
      <c r="T113" s="5" t="n">
        <v>659416</v>
      </c>
      <c r="U113" s="5" t="n">
        <v>793749</v>
      </c>
    </row>
    <row r="114" spans="1:21">
      <c r="A114" s="4" t="s">
        <v>971</v>
      </c>
    </row>
    <row r="115" spans="1:21">
      <c r="A115" s="3" t="s">
        <v>954</v>
      </c>
    </row>
    <row r="116" spans="1:21">
      <c r="A116" s="4" t="s">
        <v>37</v>
      </c>
      <c r="S116" s="5" t="n">
        <v>11102</v>
      </c>
      <c r="T116" s="5" t="n">
        <v>10330</v>
      </c>
      <c r="U116" s="5" t="n">
        <v>12154</v>
      </c>
    </row>
    <row r="117" spans="1:21">
      <c r="A117" s="4" t="s">
        <v>972</v>
      </c>
    </row>
    <row r="118" spans="1:21">
      <c r="A118" s="3" t="s">
        <v>954</v>
      </c>
    </row>
    <row r="119" spans="1:21">
      <c r="A119" s="4" t="s">
        <v>37</v>
      </c>
      <c r="S119" s="5" t="n">
        <v>871</v>
      </c>
      <c r="T119" s="5" t="n">
        <v>543</v>
      </c>
      <c r="U119" s="5" t="n">
        <v>32</v>
      </c>
    </row>
    <row r="120" spans="1:21">
      <c r="A120" s="4" t="s">
        <v>973</v>
      </c>
    </row>
    <row r="121" spans="1:21">
      <c r="A121" s="3" t="s">
        <v>954</v>
      </c>
    </row>
    <row r="122" spans="1:21">
      <c r="A122" s="4" t="s">
        <v>37</v>
      </c>
      <c r="S122" s="5" t="n">
        <v>4982</v>
      </c>
      <c r="T122" s="5" t="n">
        <v>13997</v>
      </c>
      <c r="U122" s="5" t="n">
        <v>82237</v>
      </c>
    </row>
    <row r="123" spans="1:21">
      <c r="A123" s="4" t="s">
        <v>974</v>
      </c>
    </row>
    <row r="124" spans="1:21">
      <c r="A124" s="3" t="s">
        <v>954</v>
      </c>
    </row>
    <row r="125" spans="1:21">
      <c r="A125" s="4" t="s">
        <v>37</v>
      </c>
      <c r="S125" s="5" t="n">
        <v>0</v>
      </c>
      <c r="T125" s="5" t="n">
        <v>0</v>
      </c>
      <c r="U125" s="5" t="n">
        <v>0</v>
      </c>
    </row>
    <row r="126" spans="1:21">
      <c r="A126" s="4" t="s">
        <v>975</v>
      </c>
    </row>
    <row r="127" spans="1:21">
      <c r="A127" s="3" t="s">
        <v>954</v>
      </c>
    </row>
    <row r="128" spans="1:21">
      <c r="A128" s="4" t="s">
        <v>37</v>
      </c>
      <c r="S128" s="6" t="n">
        <v>-810758</v>
      </c>
      <c r="T128" s="6" t="n">
        <v>-795765</v>
      </c>
      <c r="U128" s="6" t="n">
        <v>-1023725</v>
      </c>
    </row>
    <row r="129" spans="1:21"/>
    <row r="130" spans="1:21">
      <c r="A130" s="4" t="s">
        <v>691</v>
      </c>
      <c r="B130" s="4" t="s">
        <v>976</v>
      </c>
    </row>
    <row r="131" spans="1:21">
      <c r="A131" s="4" t="s">
        <v>708</v>
      </c>
      <c r="B131" s="4" t="s">
        <v>977</v>
      </c>
    </row>
    <row r="132" spans="1:21">
      <c r="A132" s="4" t="s">
        <v>713</v>
      </c>
      <c r="B132" s="4" t="s">
        <v>978</v>
      </c>
    </row>
    <row r="133" spans="1:21">
      <c r="A133" s="4" t="s">
        <v>960</v>
      </c>
      <c r="B133" s="4" t="s">
        <v>979</v>
      </c>
    </row>
  </sheetData>
  <mergeCells count="766">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E85:F85"/>
    <mergeCell ref="G85:H85"/>
    <mergeCell ref="I85:J85"/>
    <mergeCell ref="M85:N85"/>
    <mergeCell ref="O85:P85"/>
    <mergeCell ref="Q85:R85"/>
    <mergeCell ref="E86:F86"/>
    <mergeCell ref="G86:H86"/>
    <mergeCell ref="I86:J86"/>
    <mergeCell ref="M86:N86"/>
    <mergeCell ref="O86:P86"/>
    <mergeCell ref="Q86:R86"/>
    <mergeCell ref="E87:F87"/>
    <mergeCell ref="G87:H87"/>
    <mergeCell ref="I87:J87"/>
    <mergeCell ref="M87:N87"/>
    <mergeCell ref="O87:P87"/>
    <mergeCell ref="Q87:R87"/>
    <mergeCell ref="E88:F88"/>
    <mergeCell ref="G88:H88"/>
    <mergeCell ref="I88:J88"/>
    <mergeCell ref="M88:N88"/>
    <mergeCell ref="O88:P88"/>
    <mergeCell ref="Q88:R88"/>
    <mergeCell ref="E89:F89"/>
    <mergeCell ref="G89:H89"/>
    <mergeCell ref="I89:J89"/>
    <mergeCell ref="M89:N89"/>
    <mergeCell ref="O89:P89"/>
    <mergeCell ref="Q89:R89"/>
    <mergeCell ref="E90:F90"/>
    <mergeCell ref="G90:H90"/>
    <mergeCell ref="I90:J90"/>
    <mergeCell ref="M90:N90"/>
    <mergeCell ref="O90:P90"/>
    <mergeCell ref="Q90:R90"/>
    <mergeCell ref="E91:F91"/>
    <mergeCell ref="G91:H91"/>
    <mergeCell ref="I91:J91"/>
    <mergeCell ref="M91:N91"/>
    <mergeCell ref="O91:P91"/>
    <mergeCell ref="Q91:R91"/>
    <mergeCell ref="E92:F92"/>
    <mergeCell ref="G92:H92"/>
    <mergeCell ref="I92:J92"/>
    <mergeCell ref="M92:N92"/>
    <mergeCell ref="O92:P92"/>
    <mergeCell ref="Q92:R92"/>
    <mergeCell ref="E93:F93"/>
    <mergeCell ref="G93:H93"/>
    <mergeCell ref="I93:J93"/>
    <mergeCell ref="M93:N93"/>
    <mergeCell ref="O93:P93"/>
    <mergeCell ref="Q93:R93"/>
    <mergeCell ref="E94:F94"/>
    <mergeCell ref="G94:H94"/>
    <mergeCell ref="I94:J94"/>
    <mergeCell ref="M94:N94"/>
    <mergeCell ref="O94:P94"/>
    <mergeCell ref="Q94:R94"/>
    <mergeCell ref="E95:F95"/>
    <mergeCell ref="G95:H95"/>
    <mergeCell ref="I95:J95"/>
    <mergeCell ref="M95:N95"/>
    <mergeCell ref="O95:P95"/>
    <mergeCell ref="Q95:R95"/>
    <mergeCell ref="E96:F96"/>
    <mergeCell ref="G96:H96"/>
    <mergeCell ref="I96:J96"/>
    <mergeCell ref="M96:N96"/>
    <mergeCell ref="O96:P96"/>
    <mergeCell ref="Q96:R96"/>
    <mergeCell ref="E97:F97"/>
    <mergeCell ref="G97:H97"/>
    <mergeCell ref="I97:J97"/>
    <mergeCell ref="M97:N97"/>
    <mergeCell ref="O97:P97"/>
    <mergeCell ref="Q97:R97"/>
    <mergeCell ref="E98:F98"/>
    <mergeCell ref="G98:H98"/>
    <mergeCell ref="I98:J98"/>
    <mergeCell ref="M98:N98"/>
    <mergeCell ref="O98:P98"/>
    <mergeCell ref="Q98:R98"/>
    <mergeCell ref="E99:F99"/>
    <mergeCell ref="G99:H99"/>
    <mergeCell ref="I99:J99"/>
    <mergeCell ref="M99:N99"/>
    <mergeCell ref="O99:P99"/>
    <mergeCell ref="Q99:R99"/>
    <mergeCell ref="E100:F100"/>
    <mergeCell ref="G100:H100"/>
    <mergeCell ref="I100:J100"/>
    <mergeCell ref="M100:N100"/>
    <mergeCell ref="O100:P100"/>
    <mergeCell ref="Q100:R100"/>
    <mergeCell ref="E101:F101"/>
    <mergeCell ref="G101:H101"/>
    <mergeCell ref="I101:J101"/>
    <mergeCell ref="M101:N101"/>
    <mergeCell ref="O101:P101"/>
    <mergeCell ref="Q101:R101"/>
    <mergeCell ref="E102:F102"/>
    <mergeCell ref="G102:H102"/>
    <mergeCell ref="I102:J102"/>
    <mergeCell ref="M102:N102"/>
    <mergeCell ref="O102:P102"/>
    <mergeCell ref="Q102:R102"/>
    <mergeCell ref="E103:F103"/>
    <mergeCell ref="G103:H103"/>
    <mergeCell ref="I103:J103"/>
    <mergeCell ref="M103:N103"/>
    <mergeCell ref="O103:P103"/>
    <mergeCell ref="Q103:R103"/>
    <mergeCell ref="E104:F104"/>
    <mergeCell ref="G104:H104"/>
    <mergeCell ref="I104:J104"/>
    <mergeCell ref="M104:N104"/>
    <mergeCell ref="O104:P104"/>
    <mergeCell ref="Q104:R104"/>
    <mergeCell ref="E105:F105"/>
    <mergeCell ref="G105:H105"/>
    <mergeCell ref="I105:J105"/>
    <mergeCell ref="M105:N105"/>
    <mergeCell ref="O105:P105"/>
    <mergeCell ref="Q105:R105"/>
    <mergeCell ref="E106:F106"/>
    <mergeCell ref="G106:H106"/>
    <mergeCell ref="I106:J106"/>
    <mergeCell ref="M106:N106"/>
    <mergeCell ref="O106:P106"/>
    <mergeCell ref="Q106:R106"/>
    <mergeCell ref="E107:F107"/>
    <mergeCell ref="G107:H107"/>
    <mergeCell ref="I107:J107"/>
    <mergeCell ref="M107:N107"/>
    <mergeCell ref="O107:P107"/>
    <mergeCell ref="Q107:R107"/>
    <mergeCell ref="E108:F108"/>
    <mergeCell ref="G108:H108"/>
    <mergeCell ref="I108:J108"/>
    <mergeCell ref="M108:N108"/>
    <mergeCell ref="O108:P108"/>
    <mergeCell ref="Q108:R108"/>
    <mergeCell ref="E109:F109"/>
    <mergeCell ref="G109:H109"/>
    <mergeCell ref="I109:J109"/>
    <mergeCell ref="M109:N109"/>
    <mergeCell ref="O109:P109"/>
    <mergeCell ref="Q109:R109"/>
    <mergeCell ref="E110:F110"/>
    <mergeCell ref="G110:H110"/>
    <mergeCell ref="I110:J110"/>
    <mergeCell ref="M110:N110"/>
    <mergeCell ref="O110:P110"/>
    <mergeCell ref="Q110:R110"/>
    <mergeCell ref="E111:F111"/>
    <mergeCell ref="G111:H111"/>
    <mergeCell ref="I111:J111"/>
    <mergeCell ref="M111:N111"/>
    <mergeCell ref="O111:P111"/>
    <mergeCell ref="Q111:R111"/>
    <mergeCell ref="E112:F112"/>
    <mergeCell ref="G112:H112"/>
    <mergeCell ref="I112:J112"/>
    <mergeCell ref="M112:N112"/>
    <mergeCell ref="O112:P112"/>
    <mergeCell ref="Q112:R112"/>
    <mergeCell ref="E113:F113"/>
    <mergeCell ref="G113:H113"/>
    <mergeCell ref="I113:J113"/>
    <mergeCell ref="M113:N113"/>
    <mergeCell ref="O113:P113"/>
    <mergeCell ref="Q113:R113"/>
    <mergeCell ref="E114:F114"/>
    <mergeCell ref="G114:H114"/>
    <mergeCell ref="I114:J114"/>
    <mergeCell ref="M114:N114"/>
    <mergeCell ref="O114:P114"/>
    <mergeCell ref="Q114:R114"/>
    <mergeCell ref="E115:F115"/>
    <mergeCell ref="G115:H115"/>
    <mergeCell ref="I115:J115"/>
    <mergeCell ref="M115:N115"/>
    <mergeCell ref="O115:P115"/>
    <mergeCell ref="Q115:R115"/>
    <mergeCell ref="E116:F116"/>
    <mergeCell ref="G116:H116"/>
    <mergeCell ref="I116:J116"/>
    <mergeCell ref="M116:N116"/>
    <mergeCell ref="O116:P116"/>
    <mergeCell ref="Q116:R116"/>
    <mergeCell ref="E117:F117"/>
    <mergeCell ref="G117:H117"/>
    <mergeCell ref="I117:J117"/>
    <mergeCell ref="M117:N117"/>
    <mergeCell ref="O117:P117"/>
    <mergeCell ref="Q117:R117"/>
    <mergeCell ref="E118:F118"/>
    <mergeCell ref="G118:H118"/>
    <mergeCell ref="I118:J118"/>
    <mergeCell ref="M118:N118"/>
    <mergeCell ref="O118:P118"/>
    <mergeCell ref="Q118:R118"/>
    <mergeCell ref="E119:F119"/>
    <mergeCell ref="G119:H119"/>
    <mergeCell ref="I119:J119"/>
    <mergeCell ref="M119:N119"/>
    <mergeCell ref="O119:P119"/>
    <mergeCell ref="Q119:R119"/>
    <mergeCell ref="E120:F120"/>
    <mergeCell ref="G120:H120"/>
    <mergeCell ref="I120:J120"/>
    <mergeCell ref="M120:N120"/>
    <mergeCell ref="O120:P120"/>
    <mergeCell ref="Q120:R120"/>
    <mergeCell ref="E121:F121"/>
    <mergeCell ref="G121:H121"/>
    <mergeCell ref="I121:J121"/>
    <mergeCell ref="M121:N121"/>
    <mergeCell ref="O121:P121"/>
    <mergeCell ref="Q121:R121"/>
    <mergeCell ref="E122:F122"/>
    <mergeCell ref="G122:H122"/>
    <mergeCell ref="I122:J122"/>
    <mergeCell ref="M122:N122"/>
    <mergeCell ref="O122:P122"/>
    <mergeCell ref="Q122:R122"/>
    <mergeCell ref="E123:F123"/>
    <mergeCell ref="G123:H123"/>
    <mergeCell ref="I123:J123"/>
    <mergeCell ref="M123:N123"/>
    <mergeCell ref="O123:P123"/>
    <mergeCell ref="Q123:R123"/>
    <mergeCell ref="E124:F124"/>
    <mergeCell ref="G124:H124"/>
    <mergeCell ref="I124:J124"/>
    <mergeCell ref="M124:N124"/>
    <mergeCell ref="O124:P124"/>
    <mergeCell ref="Q124:R124"/>
    <mergeCell ref="E125:F125"/>
    <mergeCell ref="G125:H125"/>
    <mergeCell ref="I125:J125"/>
    <mergeCell ref="M125:N125"/>
    <mergeCell ref="O125:P125"/>
    <mergeCell ref="Q125:R125"/>
    <mergeCell ref="E126:F126"/>
    <mergeCell ref="G126:H126"/>
    <mergeCell ref="I126:J126"/>
    <mergeCell ref="M126:N126"/>
    <mergeCell ref="O126:P126"/>
    <mergeCell ref="Q126:R126"/>
    <mergeCell ref="E127:F127"/>
    <mergeCell ref="G127:H127"/>
    <mergeCell ref="I127:J127"/>
    <mergeCell ref="M127:N127"/>
    <mergeCell ref="O127:P127"/>
    <mergeCell ref="Q127:R127"/>
    <mergeCell ref="E128:F128"/>
    <mergeCell ref="G128:H128"/>
    <mergeCell ref="I128:J128"/>
    <mergeCell ref="M128:N128"/>
    <mergeCell ref="O128:P128"/>
    <mergeCell ref="Q128:R128"/>
    <mergeCell ref="A129:T129"/>
    <mergeCell ref="B130:T130"/>
    <mergeCell ref="B131:T131"/>
    <mergeCell ref="B132:T132"/>
    <mergeCell ref="B133:T13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4:18:04Z</dcterms:created>
  <dcterms:modified xmlns:dcterms="http://purl.org/dc/terms/" xmlns:xsi="http://www.w3.org/2001/XMLSchema-instance" xsi:type="dcterms:W3CDTF">2017-10-26T14:18:04Z</dcterms:modified>
</cp:coreProperties>
</file>